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Significant Accounting Policies" sheetId="10" state="visible" r:id="rId10"/>
    <sheet xmlns:r="http://schemas.openxmlformats.org/officeDocument/2006/relationships" name="Equity Method Investees" sheetId="11" state="visible" r:id="rId11"/>
    <sheet xmlns:r="http://schemas.openxmlformats.org/officeDocument/2006/relationships" name="Businesses Acquired"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Long-Term Loans" sheetId="16" state="visible" r:id="rId16"/>
    <sheet xmlns:r="http://schemas.openxmlformats.org/officeDocument/2006/relationships" name="Liability for Employee Rights u" sheetId="17" state="visible" r:id="rId17"/>
    <sheet xmlns:r="http://schemas.openxmlformats.org/officeDocument/2006/relationships" name="Commitments and Contingent Liab" sheetId="18" state="visible" r:id="rId18"/>
    <sheet xmlns:r="http://schemas.openxmlformats.org/officeDocument/2006/relationships" name="Equity" sheetId="19" state="visible" r:id="rId19"/>
    <sheet xmlns:r="http://schemas.openxmlformats.org/officeDocument/2006/relationships" name="Taxes on Income" sheetId="20" state="visible" r:id="rId20"/>
    <sheet xmlns:r="http://schemas.openxmlformats.org/officeDocument/2006/relationships" name="Financial Instruments and Risk " sheetId="21" state="visible" r:id="rId21"/>
    <sheet xmlns:r="http://schemas.openxmlformats.org/officeDocument/2006/relationships" name="Supplementary Balance Sheet Inf" sheetId="22" state="visible" r:id="rId22"/>
    <sheet xmlns:r="http://schemas.openxmlformats.org/officeDocument/2006/relationships" name="Selected Statement of Operation"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Equity Method Investees (Tabl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Goodwill and Other Intangible29" sheetId="29" state="visible" r:id="rId29"/>
    <sheet xmlns:r="http://schemas.openxmlformats.org/officeDocument/2006/relationships" name="Long-Term Loans (Tables)" sheetId="30" state="visible" r:id="rId30"/>
    <sheet xmlns:r="http://schemas.openxmlformats.org/officeDocument/2006/relationships" name="Commitments and Contingent Li31" sheetId="31" state="visible" r:id="rId31"/>
    <sheet xmlns:r="http://schemas.openxmlformats.org/officeDocument/2006/relationships" name="Equity (Tables)" sheetId="32" state="visible" r:id="rId32"/>
    <sheet xmlns:r="http://schemas.openxmlformats.org/officeDocument/2006/relationships" name="Taxes on Income (Tables)" sheetId="33" state="visible" r:id="rId33"/>
    <sheet xmlns:r="http://schemas.openxmlformats.org/officeDocument/2006/relationships" name="Financial Instruments and Ris34" sheetId="34" state="visible" r:id="rId34"/>
    <sheet xmlns:r="http://schemas.openxmlformats.org/officeDocument/2006/relationships" name="Supplementary Balance Sheet I35" sheetId="35" state="visible" r:id="rId35"/>
    <sheet xmlns:r="http://schemas.openxmlformats.org/officeDocument/2006/relationships" name="Selected Statement of Operat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Equity Method Investees - Addit" sheetId="39" state="visible" r:id="rId39"/>
    <sheet xmlns:r="http://schemas.openxmlformats.org/officeDocument/2006/relationships" name="Equity Method Investees - Summa" sheetId="40" state="visible" r:id="rId40"/>
    <sheet xmlns:r="http://schemas.openxmlformats.org/officeDocument/2006/relationships" name="Equity Method Investees - Sum41" sheetId="41" state="visible" r:id="rId41"/>
    <sheet xmlns:r="http://schemas.openxmlformats.org/officeDocument/2006/relationships" name="Equity Method Investees - Sum42" sheetId="42" state="visible" r:id="rId42"/>
    <sheet xmlns:r="http://schemas.openxmlformats.org/officeDocument/2006/relationships" name="Businesses Acquired - Additiona" sheetId="43" state="visible" r:id="rId43"/>
    <sheet xmlns:r="http://schemas.openxmlformats.org/officeDocument/2006/relationships" name="Inventories - Schedule of Inven" sheetId="44" state="visible" r:id="rId44"/>
    <sheet xmlns:r="http://schemas.openxmlformats.org/officeDocument/2006/relationships" name="Property, Plant and Equipment -" sheetId="45" state="visible" r:id="rId45"/>
    <sheet xmlns:r="http://schemas.openxmlformats.org/officeDocument/2006/relationships" name="Property, Plant and Equipment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Long-Term Loans - Additional In" sheetId="51" state="visible" r:id="rId51"/>
    <sheet xmlns:r="http://schemas.openxmlformats.org/officeDocument/2006/relationships" name="Long-Term Loans - Details of Le" sheetId="52" state="visible" r:id="rId52"/>
    <sheet xmlns:r="http://schemas.openxmlformats.org/officeDocument/2006/relationships" name="Long-Term Loans - Schedule of A" sheetId="53" state="visible" r:id="rId53"/>
    <sheet xmlns:r="http://schemas.openxmlformats.org/officeDocument/2006/relationships" name="Liability for Employee Rights54" sheetId="54" state="visible" r:id="rId54"/>
    <sheet xmlns:r="http://schemas.openxmlformats.org/officeDocument/2006/relationships" name="Commitments and Contingent Li55" sheetId="55" state="visible" r:id="rId55"/>
    <sheet xmlns:r="http://schemas.openxmlformats.org/officeDocument/2006/relationships" name="Commitments and Contingent Li56" sheetId="56" state="visible" r:id="rId56"/>
    <sheet xmlns:r="http://schemas.openxmlformats.org/officeDocument/2006/relationships" name="Equity - Additional Information" sheetId="57" state="visible" r:id="rId57"/>
    <sheet xmlns:r="http://schemas.openxmlformats.org/officeDocument/2006/relationships" name="Equity - Employee Equity Awards" sheetId="58" state="visible" r:id="rId58"/>
    <sheet xmlns:r="http://schemas.openxmlformats.org/officeDocument/2006/relationships" name="Equity - Employee Equity Awar59" sheetId="59" state="visible" r:id="rId59"/>
    <sheet xmlns:r="http://schemas.openxmlformats.org/officeDocument/2006/relationships" name="Equity - Non-employee Equity Aw" sheetId="60" state="visible" r:id="rId60"/>
    <sheet xmlns:r="http://schemas.openxmlformats.org/officeDocument/2006/relationships" name="Equity - Non-employee Equity 61" sheetId="61" state="visible" r:id="rId61"/>
    <sheet xmlns:r="http://schemas.openxmlformats.org/officeDocument/2006/relationships" name="Taxes on Income - Additional In" sheetId="62" state="visible" r:id="rId62"/>
    <sheet xmlns:r="http://schemas.openxmlformats.org/officeDocument/2006/relationships" name="Taxes on Income - Deferred Inco" sheetId="63" state="visible" r:id="rId63"/>
    <sheet xmlns:r="http://schemas.openxmlformats.org/officeDocument/2006/relationships" name="Taxes on Income - Summary of De" sheetId="64" state="visible" r:id="rId64"/>
    <sheet xmlns:r="http://schemas.openxmlformats.org/officeDocument/2006/relationships" name="Taxes on Income - Changes in Va" sheetId="65" state="visible" r:id="rId65"/>
    <sheet xmlns:r="http://schemas.openxmlformats.org/officeDocument/2006/relationships" name="Taxes on Income - Taxes on Inco" sheetId="66" state="visible" r:id="rId66"/>
    <sheet xmlns:r="http://schemas.openxmlformats.org/officeDocument/2006/relationships" name="Taxes on Income - Reconciliatio" sheetId="67" state="visible" r:id="rId67"/>
    <sheet xmlns:r="http://schemas.openxmlformats.org/officeDocument/2006/relationships" name="Taxes on Income - Summary of In" sheetId="68" state="visible" r:id="rId68"/>
    <sheet xmlns:r="http://schemas.openxmlformats.org/officeDocument/2006/relationships" name="Taxes on Income - Roll-forward " sheetId="69" state="visible" r:id="rId69"/>
    <sheet xmlns:r="http://schemas.openxmlformats.org/officeDocument/2006/relationships" name="Taxes on Income - Roll-forwar70" sheetId="70" state="visible" r:id="rId70"/>
    <sheet xmlns:r="http://schemas.openxmlformats.org/officeDocument/2006/relationships" name="Financial Instruments and Ris71" sheetId="71" state="visible" r:id="rId71"/>
    <sheet xmlns:r="http://schemas.openxmlformats.org/officeDocument/2006/relationships" name="Financial Instruments and Ris72" sheetId="72" state="visible" r:id="rId72"/>
    <sheet xmlns:r="http://schemas.openxmlformats.org/officeDocument/2006/relationships" name="Financial Instruments and Ris73" sheetId="73" state="visible" r:id="rId73"/>
    <sheet xmlns:r="http://schemas.openxmlformats.org/officeDocument/2006/relationships" name="Financial Instruments and Ris74" sheetId="74" state="visible" r:id="rId74"/>
    <sheet xmlns:r="http://schemas.openxmlformats.org/officeDocument/2006/relationships" name="Supplementary Balance Sheet I75" sheetId="75" state="visible" r:id="rId75"/>
    <sheet xmlns:r="http://schemas.openxmlformats.org/officeDocument/2006/relationships" name="Supplementary Balance Sheet I76" sheetId="76" state="visible" r:id="rId76"/>
    <sheet xmlns:r="http://schemas.openxmlformats.org/officeDocument/2006/relationships" name="Supplementary Balance Sheet I77" sheetId="77" state="visible" r:id="rId77"/>
    <sheet xmlns:r="http://schemas.openxmlformats.org/officeDocument/2006/relationships" name="Supplementary Balance Sheet I78" sheetId="78" state="visible" r:id="rId78"/>
    <sheet xmlns:r="http://schemas.openxmlformats.org/officeDocument/2006/relationships" name="Supplementary Balance Sheet I79" sheetId="79" state="visible" r:id="rId79"/>
    <sheet xmlns:r="http://schemas.openxmlformats.org/officeDocument/2006/relationships" name="Supplementary Balance Sheet I80" sheetId="80" state="visible" r:id="rId80"/>
    <sheet xmlns:r="http://schemas.openxmlformats.org/officeDocument/2006/relationships" name="Supplementary Balance Sheet I81" sheetId="81" state="visible" r:id="rId81"/>
    <sheet xmlns:r="http://schemas.openxmlformats.org/officeDocument/2006/relationships" name="Supplementary Balance Sheet I82" sheetId="82" state="visible" r:id="rId82"/>
    <sheet xmlns:r="http://schemas.openxmlformats.org/officeDocument/2006/relationships" name="Selected Statement of Operati83" sheetId="83" state="visible" r:id="rId83"/>
    <sheet xmlns:r="http://schemas.openxmlformats.org/officeDocument/2006/relationships" name="Selected Statement of Operati84" sheetId="84" state="visible" r:id="rId84"/>
    <sheet xmlns:r="http://schemas.openxmlformats.org/officeDocument/2006/relationships" name="Selected Statement of Operati85" sheetId="85" state="visible" r:id="rId85"/>
    <sheet xmlns:r="http://schemas.openxmlformats.org/officeDocument/2006/relationships" name="Selected Statement of Operati86" sheetId="86" state="visible" r:id="rId86"/>
    <sheet xmlns:r="http://schemas.openxmlformats.org/officeDocument/2006/relationships" name="Selected Statement of Operati87" sheetId="87" state="visible" r:id="rId87"/>
    <sheet xmlns:r="http://schemas.openxmlformats.org/officeDocument/2006/relationships" name="Selected Statement of Operati88" sheetId="88" state="visible" r:id="rId88"/>
    <sheet xmlns:r="http://schemas.openxmlformats.org/officeDocument/2006/relationships" name="Selected Statement of Operati89" sheetId="89" state="visible" r:id="rId89"/>
    <sheet xmlns:r="http://schemas.openxmlformats.org/officeDocument/2006/relationships" name="Selected Statement of Operati90" sheetId="90" state="visible" r:id="rId90"/>
    <sheet xmlns:r="http://schemas.openxmlformats.org/officeDocument/2006/relationships" name="Selected Statement of Operati91" sheetId="91" state="visible" r:id="rId91"/>
    <sheet xmlns:r="http://schemas.openxmlformats.org/officeDocument/2006/relationships" name="Selected Statement of Operati92" sheetId="92" state="visible" r:id="rId92"/>
  </sheets>
  <definedNames/>
  <calcPr calcId="124519" fullCalcOnLoad="1"/>
</workbook>
</file>

<file path=xl/sharedStrings.xml><?xml version="1.0" encoding="utf-8"?>
<sst xmlns="http://schemas.openxmlformats.org/spreadsheetml/2006/main" uniqueCount="986">
  <si>
    <t>Document and Entity Information</t>
  </si>
  <si>
    <t>12 Months Ended</t>
  </si>
  <si>
    <t>Dec. 31, 2017shares</t>
  </si>
  <si>
    <t>Document And Entity Information [Abstract]</t>
  </si>
  <si>
    <t>Document Type</t>
  </si>
  <si>
    <t>20-F</t>
  </si>
  <si>
    <t>Amendment Flag</t>
  </si>
  <si>
    <t>false</t>
  </si>
  <si>
    <t>Document Period End Date</t>
  </si>
  <si>
    <t>Dec. 31,
		2017</t>
  </si>
  <si>
    <t>Document Fiscal Year Focus</t>
  </si>
  <si>
    <t>Document Fiscal Period Focus</t>
  </si>
  <si>
    <t>FY</t>
  </si>
  <si>
    <t>Trading Symbol</t>
  </si>
  <si>
    <t>ORBK</t>
  </si>
  <si>
    <t>Entity Registrant Name</t>
  </si>
  <si>
    <t>ORBOTECH LTD</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Balance Sheets - USD ($) $ in Thousands</t>
  </si>
  <si>
    <t>Dec. 31, 2017</t>
  </si>
  <si>
    <t>Dec. 31, 2016</t>
  </si>
  <si>
    <t>CURRENT ASSETS:</t>
  </si>
  <si>
    <t>Cash and cash equivalents</t>
  </si>
  <si>
    <t>Restricted cash</t>
  </si>
  <si>
    <t>Short-term bank deposits</t>
  </si>
  <si>
    <t>Trade receivables</t>
  </si>
  <si>
    <t>Prepaid expenses and other current assets</t>
  </si>
  <si>
    <t>Inventories</t>
  </si>
  <si>
    <t>Total current assets</t>
  </si>
  <si>
    <t>INVESTMENTS AND NON-CURRENT ASSETS:</t>
  </si>
  <si>
    <t>Marketable securities</t>
  </si>
  <si>
    <t>Funds in respect of employee rights upon retirement</t>
  </si>
  <si>
    <t>Deferred income taxes</t>
  </si>
  <si>
    <t>Equity method investees and other receivables</t>
  </si>
  <si>
    <t>Total investments and non-current assets</t>
  </si>
  <si>
    <t>PROPERTY, PLANT AND EQUIPMENT, net</t>
  </si>
  <si>
    <t>OTHER INTANGIBLE ASSETS, net</t>
  </si>
  <si>
    <t>GOODWILL</t>
  </si>
  <si>
    <t>Total assets</t>
  </si>
  <si>
    <t>CURRENT LIABILITIES:</t>
  </si>
  <si>
    <t>Current maturities of long-term loan</t>
  </si>
  <si>
    <t>Accounts payable and accruals:</t>
  </si>
  <si>
    <t>Trade</t>
  </si>
  <si>
    <t>Other</t>
  </si>
  <si>
    <t>Deferred income</t>
  </si>
  <si>
    <t>Total current liabilities</t>
  </si>
  <si>
    <t>LONG-TERM LIABILITIES:</t>
  </si>
  <si>
    <t>Long-term loan, net</t>
  </si>
  <si>
    <t>Liability with respect to Applied Microstructures, Inc. ("AMST")</t>
  </si>
  <si>
    <t>Liability for employee rights upon retirement</t>
  </si>
  <si>
    <t>Other tax liabilities</t>
  </si>
  <si>
    <t>Total long-term liabilities</t>
  </si>
  <si>
    <t>COMMITMENTS AND CONTINGENT LIABILITIES (see Note 9)</t>
  </si>
  <si>
    <t xml:space="preserve"> </t>
  </si>
  <si>
    <t>Total liabilities</t>
  </si>
  <si>
    <t>EQUITY:</t>
  </si>
  <si>
    <t>Ordinary shares of New Israeli Shekels ("NIS") 0.14 par value per share ("Ordinary Shares") Authorized at December 31, 2017 and 2016: 80,000,000 Ordinary Shares Issued at December 31, 2017 and 2016: 53,788,799 and 53,219,226 Ordinary Shares, respectively Outstanding at December 31, 2017 and 2016: 48,378,026 and 47,808,453 Ordinary Shares, respectively</t>
  </si>
  <si>
    <t>Additional paid-in capital</t>
  </si>
  <si>
    <t>Retained earnings</t>
  </si>
  <si>
    <t>Accumulated other comprehensive income (loss)</t>
  </si>
  <si>
    <t>Less treasury shares, at cost at December 31, 2017 and 2016: 5,410,773 Ordinary Shares</t>
  </si>
  <si>
    <t>Total Orbotech Ltd. equity</t>
  </si>
  <si>
    <t>Non-controlling interests</t>
  </si>
  <si>
    <t>Total equity</t>
  </si>
  <si>
    <t>Total liabilities and equity</t>
  </si>
  <si>
    <t>Consolidated Balance Sheets (Parenthetical) - $ / shares</t>
  </si>
  <si>
    <t>Statement of Financial Position [Abstract]</t>
  </si>
  <si>
    <t>Ordinary shares, par value</t>
  </si>
  <si>
    <t>Ordinary shares, shares authorized</t>
  </si>
  <si>
    <t>Ordinary shares, shares issued</t>
  </si>
  <si>
    <t>Ordinary shares, shares outstanding</t>
  </si>
  <si>
    <t>Treasury stock, shares</t>
  </si>
  <si>
    <t>Consolidated Statements of Operations - USD ($) shares in Thousands, $ in Thousands</t>
  </si>
  <si>
    <t>Dec. 31, 2015</t>
  </si>
  <si>
    <t>REVENUES:</t>
  </si>
  <si>
    <t>Sales of products</t>
  </si>
  <si>
    <t>Service rendered</t>
  </si>
  <si>
    <t>Total Revenues</t>
  </si>
  <si>
    <t>COST OF REVENUES:</t>
  </si>
  <si>
    <t>Cost of products sold</t>
  </si>
  <si>
    <t>Cost of service rendered</t>
  </si>
  <si>
    <t>Total Cost of Revenues</t>
  </si>
  <si>
    <t>GROSS PROFIT</t>
  </si>
  <si>
    <t>RESEARCH AND DEVELOPMENT COSTS:</t>
  </si>
  <si>
    <t>Expenses incurred</t>
  </si>
  <si>
    <t>Less - government participations</t>
  </si>
  <si>
    <t>NET RESEARCH AND DEVELOPMENT COSTS</t>
  </si>
  <si>
    <t>SELLING, GENERAL AND ADMINISTRATIVE EXPENSES</t>
  </si>
  <si>
    <t>EQUITY IN EARNINGS OF FRONTLINE</t>
  </si>
  <si>
    <t>AMORTIZATION OF INTANGIBLE ASSETS</t>
  </si>
  <si>
    <t>GAIN FROM THE SALE OF THE THERMAL PRODUCTS BUSINESS</t>
  </si>
  <si>
    <t>GAIN FROM RELEASE OF AMST EARN-OUT PAYMENT OBLIGATION</t>
  </si>
  <si>
    <t>OPERATING INCOME</t>
  </si>
  <si>
    <t>FINANCIAL EXPENSES - net</t>
  </si>
  <si>
    <t>INCOME BEFORE TAXES ON INCOME</t>
  </si>
  <si>
    <t>TAXES ON INCOME</t>
  </si>
  <si>
    <t>SHARE IN LOSSES OF EQUITY METHOD INVESTEE</t>
  </si>
  <si>
    <t>NET INCOME</t>
  </si>
  <si>
    <t>NET LOSS ATTRIBUTABLE TO NON-CONTROLLING INTERESTS</t>
  </si>
  <si>
    <t>NET INCOME ATTRIBUTABLE TO ORBOTECH LTD.</t>
  </si>
  <si>
    <t>EARNINGS PER SHARE ATTRIBUTABLE TO ORBOTECH LTD.:</t>
  </si>
  <si>
    <t>Basic</t>
  </si>
  <si>
    <t>Diluted</t>
  </si>
  <si>
    <t>WEIGHTED AVERAGE NUMBER OF SHARES USED IN COMPUTATION OF EARNINGS PER SHARE - IN THOUSANDS:</t>
  </si>
  <si>
    <t>Consolidated Statements of Comprehensive Income - USD ($) $ in Thousands</t>
  </si>
  <si>
    <t>Statement of Comprehensive Income [Abstract]</t>
  </si>
  <si>
    <t>Net income</t>
  </si>
  <si>
    <t>Other comprehensive income (loss):</t>
  </si>
  <si>
    <t>Gain (loss) in respect of derivative instruments designated for cash flow hedge, net of taxes</t>
  </si>
  <si>
    <t>Net change with respect to available-for-sale securities, net of taxes</t>
  </si>
  <si>
    <t>Total other comprehensive income (loss)</t>
  </si>
  <si>
    <t>Total comprehensive income</t>
  </si>
  <si>
    <t>Comprehensive loss attributable to non-controlling interests</t>
  </si>
  <si>
    <t>Total comprehensive income attributable to Orbotech Ltd.</t>
  </si>
  <si>
    <t>Consolidated Statements of Changes in Equity - USD ($) $ in Thousands</t>
  </si>
  <si>
    <t>Total</t>
  </si>
  <si>
    <t>Share Capital [Member]</t>
  </si>
  <si>
    <t>Additional Paid-In Capital [Member]</t>
  </si>
  <si>
    <t>Retained Earnings [Member]</t>
  </si>
  <si>
    <t>Accumulated Other Comprehensive Income (Loss) [Member]</t>
  </si>
  <si>
    <t>Treasury Shares [Member]</t>
  </si>
  <si>
    <t>Noncontrolling Interest [Member]</t>
  </si>
  <si>
    <t>BEGINNING BALANCE at Dec. 31, 2014</t>
  </si>
  <si>
    <t>BEGINNING BALANCE, Shares at Dec. 31, 2014</t>
  </si>
  <si>
    <t>Comprehensive income</t>
  </si>
  <si>
    <t>Exercise of equity awards</t>
  </si>
  <si>
    <t>Exercise of equity awards, Shares</t>
  </si>
  <si>
    <t>Compensation relating to equity awards granted</t>
  </si>
  <si>
    <t>ENDING BALANCE at Dec. 31, 2015</t>
  </si>
  <si>
    <t>ENDING BALANCE, Shares at Dec. 31, 2015</t>
  </si>
  <si>
    <t>Issuance of shares, net of issuance expenses, value</t>
  </si>
  <si>
    <t>Issuance of shares, net of issuance expenses, shares</t>
  </si>
  <si>
    <t>ENDING BALANCE at Dec. 31, 2016</t>
  </si>
  <si>
    <t>ENDING BALANCE, Shares at Dec. 31, 2016</t>
  </si>
  <si>
    <t>PixCell Medical Technologies, Ltd. ("PixCell") step acquisition</t>
  </si>
  <si>
    <t>ENDING BALANCE at Dec. 31, 2017</t>
  </si>
  <si>
    <t>ENDING BALANCE, Shares at Dec. 31, 2017</t>
  </si>
  <si>
    <t>Consolidated Statements of Changes in Equity (Parenthetical) $ in Millions</t>
  </si>
  <si>
    <t>Dec. 31, 2016USD ($)</t>
  </si>
  <si>
    <t>Statement of Stockholders' Equity [Abstract]</t>
  </si>
  <si>
    <t>Issuance of shares, issuance expenses</t>
  </si>
  <si>
    <t>Consolidated Statements of Cash Flows - USD ($) $ in Thousands</t>
  </si>
  <si>
    <t>CASH FLOWS FROM OPERATING ACTIVITIES:</t>
  </si>
  <si>
    <t>Adjustments to reconcile net income to net cash provided by operating activities:</t>
  </si>
  <si>
    <t>Depreciation and amortization</t>
  </si>
  <si>
    <t>Decrease (increase) in liability for employee rights upon retirement, net</t>
  </si>
  <si>
    <t>Long-term loans discount amortization</t>
  </si>
  <si>
    <t>Deferred financing costs amortization</t>
  </si>
  <si>
    <t>Amortization of premium and accretion of discount on marketable securities, net</t>
  </si>
  <si>
    <t>Equity in earnings of Frontline, net of dividends received</t>
  </si>
  <si>
    <t>Gain from PixCell step acquisition</t>
  </si>
  <si>
    <t>Gain from release of AMST earn-out of payment obligation</t>
  </si>
  <si>
    <t>Increase in accounts receivable:</t>
  </si>
  <si>
    <t>Increase in accounts payable and accruals:</t>
  </si>
  <si>
    <t>Other (including other long-term tax liabilities)</t>
  </si>
  <si>
    <t>Increase (decrease) in deferred income</t>
  </si>
  <si>
    <t>Decrease (increase) in inventories</t>
  </si>
  <si>
    <t>Net cash provided by operating activities</t>
  </si>
  <si>
    <t>CASH FLOWS FROM INVESTING ACTIVITIES:</t>
  </si>
  <si>
    <t>Purchase of property, plant and equipment</t>
  </si>
  <si>
    <t>Purchase of intellectual property</t>
  </si>
  <si>
    <t>Proceeds from sale of property, plant and equipment</t>
  </si>
  <si>
    <t>Consideration received from the sale of the Thermal Products Business</t>
  </si>
  <si>
    <t>Withdrawal (deposit) of bank deposits</t>
  </si>
  <si>
    <t>Purchase of marketable securities</t>
  </si>
  <si>
    <t>Redemption and sale of marketable securities</t>
  </si>
  <si>
    <t>Investment in equity method investee</t>
  </si>
  <si>
    <t>Step acquisition of subsidiary consolidated for the first time</t>
  </si>
  <si>
    <t>Acquisition of AMST</t>
  </si>
  <si>
    <t>Withdrawal (deposit) of funds in respect of employee rights upon retirement</t>
  </si>
  <si>
    <t>Net cash used in investing activities</t>
  </si>
  <si>
    <t>CASH FLOWS FROM FINANCING ACTIVITIES:</t>
  </si>
  <si>
    <t>Repayment of long-term loan</t>
  </si>
  <si>
    <t>Repayment of bank loan</t>
  </si>
  <si>
    <t>Bank loan, net of financing costs</t>
  </si>
  <si>
    <t>Issuance of shares, net</t>
  </si>
  <si>
    <t>Share options exercised</t>
  </si>
  <si>
    <t>Net cash used in financing activities</t>
  </si>
  <si>
    <t>NET INCREASE IN CASH, CASH EQUIVALENTS AND RESTRICTED CASH</t>
  </si>
  <si>
    <t>CASH, CASH EQUIVALENTS AND RESTRICTED CASH AT BEGINNING OF YEAR</t>
  </si>
  <si>
    <t>CASH, CASH EQUIVALENTS AND RESTRICTED CASH AT END OF YEAR</t>
  </si>
  <si>
    <t>SUPPLEMENTAL DISCLOSURE OF CASH FLOW INFORMATION:</t>
  </si>
  <si>
    <t>Interest paid</t>
  </si>
  <si>
    <t>Income taxes paid</t>
  </si>
  <si>
    <t>Income taxes refunded</t>
  </si>
  <si>
    <t>Receivable on account of the sale of the Thermal Products Business</t>
  </si>
  <si>
    <t>Purchase of property, plant and equipment on credit</t>
  </si>
  <si>
    <t>Consolidated Statements of Cash Flows (Parenthetical) $ in Thousands</t>
  </si>
  <si>
    <t>Dec. 31, 2017USD ($)</t>
  </si>
  <si>
    <t>Step acquisition of subsidiary consolidated for the first time:</t>
  </si>
  <si>
    <t>Property, plant and equipment</t>
  </si>
  <si>
    <t>Deferred tax liability</t>
  </si>
  <si>
    <t>Goodwill</t>
  </si>
  <si>
    <t>In-process research and development ("IPR&amp;D")</t>
  </si>
  <si>
    <t>Less:</t>
  </si>
  <si>
    <t>Gain from acquisition of subsidiary consolidated for the first time</t>
  </si>
  <si>
    <t>Non-controlling interest</t>
  </si>
  <si>
    <t>Equity investment</t>
  </si>
  <si>
    <t>Cash in acquisition of subsidiary consolidated for the first time</t>
  </si>
  <si>
    <t>Significant Accounting Policies</t>
  </si>
  <si>
    <t>Accounting Policies [Abstract]</t>
  </si>
  <si>
    <t>NOTE 1 - SIGNIFICANT ACCOUNTING POLICIES:
a. General
( i) Nature of operations
Orbotech Ltd. (the “ Company Orbotech PCB FPD SD
The products designed, developed, manufactured, marketed and
serviced by the Company include: direct imaging
(“ DI AOI AOS VF PVD CVD MVD MEMS Advanced Packaging RF HBLED
The Company also markets computer-aided manufacturing
(“ CAM Frontline OLTS PECVD Orbograph
The Company continues to develop technologies for use in other
applications both within and outside the electronics industry and
also regularly and selectively evaluates opportunities to acquire
complementary technologies to further diversify its business. The
Company derives a significant portion of its revenues from the
service and support of its substantial installed base of
products.
For information as to the Company’s reportable segments,
principal geographical markets and major customers, see Note
14.
(ii) Accounting principles
The consolidated financial statements are prepared in accordance
with generally accepted accounting principles in the United States
of America (“ GAAP
(iii) Functional currency
The currency of the primary economic environment in which the
operations of the Company and its subsidiaries are conducted is the
United States dollar (the “ Dollar
Virtually all product revenues of the Company and its subsidiaries
and affiliates are derived outside Israel in non-Israeli
currencies, mainly the Dollar. Most purchases of materials and
components are made in Dollars or in Israeli currency under
contracts linked to the Dollar. Thus, the functional currency of
the Company and all of its subsidiaries is the Dollar.
Monetary accounts maintained in currencies other than the Dollar
are re-measured to the Dollar at the balance sheet date.
Operational accounts and non-monetary balance sheet accounts are
measured and recorded at the rate in effect at the date of the
transaction. The effects of foreign currency re-measurement are
recorded in financial expenses - net.
(iv)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years. Some of those judgments can be subjective and
complex and, consequently, actual results may differ materially
from those estimates and assumptions. As applicable to these
financial statements, the most significant estimates and
assumptions relate to revenue recognition, inventories, deferred
tax assets, provision for uncertain tax positions, provision for
doubtful accounts, goodwill, intangible assets and
contingencies.
b. Principles of
consolidation
These consolidated financial statements include the accounts of the
Company and its subsidiaries.
Intercompany balances and transactions have been eliminated in
consolidation. Profits from intercompany sales not yet realized
outside of the Company and its subsidiaries have also been
eliminated.
The Company’s holding in OLTS, is currently approximately
80.4% on a fully diluted basis.
Approximately 16% of OLTS’s equity interest as at
December 31, 2017 is held by the two developers of certain of
OLTS’s technology. Each of these two developers holds a put
option to sell his holdings in OLTS to, at the Company’s
election, the Company and/or OLTS. These put options became
exercisable commencing from 2015, subject to the achievement of a
certain financial milestone by OLTS (which was not met in any of
2017, 2016 or 2015). The purchase price to be paid by the Company
and/or OLTS upon the exercise of these put options shall be equal
to the fair market value of the equity interest being sold, as
determined by an external appraiser. There is a limit on the number
of equity interest units that the two developers may require the
Company to purchase, upon exercise of these put options, each year.
The put options shall expire upon the earlier of an initial public
offering, merger and acquisition transaction or a third party
investment in OLTS that results in such third party holding at
least 5% of OLTS’s equity interest.
c. Cash and cash equivalents
The Company considers all highly liquid investments, including cash
and short-term bank deposits that are not restricted as to
withdrawal or use and the period to maturity of which does not
exceed three months at the time of investment, to be cash
equivalents.
d. Restricted cash
The Company has restricted cash deposited as a guarantee for
customers in interest bearing deposits. The Company classifies
these amounts as a current asset due to their short maturity. As of
December 31, 2017 the Company does not hold any restricted
cash.
e. Short-term bank deposits
Bank deposits with original maturity dates of more than three
months but less than one year are included in short-term bank
deposits. As of December 31, 2017 and 2016, short-term
deposits are in Dollars, Chinese Renminbi and Euros and bear
interest at an average annual rate of 1.55% and 0.16%,
respectively.
f. Concentration of credit risks and
allowance for doubtful accounts
As of December 31, 2017 and 2016, most of the Company’s
cash and cash equivalents were deposited with major Israeli,
European, United States and Far Eastern banks. The Company is of
the opinion that the credit risk in respect of these balances is
not material.
The Company performs ongoing credit evaluations of its customers
for the purpose of determining the appropriate allowance for
doubtful accounts. In respect of sales to customers in certain
economies, the Company generally requires letters of credit from
banks.
The allowance for doubtful accounts is determined for specific
debts doubtful of collection.
The Company routinely receives letters of credit or promissory
notes in connection with sales of products in the Far East and
Japan. From time to time, the Company may sell some of these
letters of credit and promissory notes to third parties at a
discount in return for cash. The resulting costs related to the
letters of credit and promissory notes are charged to
‘financial expenses - net’, as incurred. During the
years ended December 31, 2017, 2016 and 2015, the Company sold
face amounts of $89.4 million, $37.8 million and $35.4 million,
respectively, of these letters of credit and promissory notes.
g. Inventories
Inventories are stated at the lower of cost or net realizable
value. Cost is determined as follows: components, products in
process and finished products - on the weighted average basis; and
labor and overhead - on the basis of actual manufacturing costs,
assuming normal manufacturing capacity. Net realizable value is
determined based on estimated selling prices in the ordinary course
of business, less reasonably predictable costs of completion,
disposal, and transportation.
The Company periodically assesses inventory for obsolescence and
excess balances and reduces the carrying value by an amount equal
to the difference between its cost and the net realizable value,
when applicable.
The net realizable value is primarily estimated based on future
demand forecasts, as well as, historical sales trends, product life
cycle status and product development plans.
h. Marketable securities
As of December 31, 2017 and 2016, all of the Company’s
investments in marketable securities were classified as
available-for-sale securities.
Securities classified as available-for-sale are reported at fair
value with unrealized gains and losses, net of related tax,
recorded as a separate component of other comprehensive income
(loss) in equity until realized.
Unrealized losses that are considered to be other-than-temporary
are charged to income as impairment charge.
i. Investment in equity method
investees
Investments in shares of an entity over which the Company has
significant influence or joint control, but owns less than a
controlling voting interest, are accounted for using the equity
method. Significant influence is presumed to exist when the Company
holds between 20%-50% of the voting power in an investee.
j. Property, plant and
equipment
These assets are stated at cost and are depreciated by the
straight-line method over their estimated useful lives.
Annual rates of depreciation are as follows:
%
Machinery and equipment 10-33
(mainly 20)
Leasehold improvements
Over the term of the
Buildings 3
Office furniture and equipment 6-33
Computer equipment 20-33
Vehicles 15-25
k. Other intangible assets
Acquired intangible assets are presented at cost, net of
accumulated amortization and impairments. Definite intangible
assets consist primarily of intellectual property and customer
relations, and are being amortized on a straight-line basis over
periods of five to seven years and, in some cases, up to 12 years.
The Company capitalizes in-process research and development
projects acquired as part of a business combination. Upon
successful completion of each project, IPR&amp;D assets are
reclassified to developed technology and amortized over their
estimated useful lives.
l. Impairment of long-lived
assets
Long-lived assets, including definite life intangible assets, held
and used by an entity are reviewed for potential impairment
whenever events or changes in circumstances indicate that the
carrying amount of the assets (or asset group) may not be
recoverable. In the event that the sum of the expected future cash
flows (undiscounted and without interest charges) of the long-lived
assets (or asset group) is less than the carrying amount of such
assets, an impairment charge would be recognized, and the assets
(or asset group) would be written down to their estimated fair
values.
Indefinite-life intangible assets are not amortized but rather
tested for impairment annually, or whenever events or circumstances
present an indication of impairment. The Company applies the
Financial Accounting Standards Board (the
“ FASB
No impairment charges were recorded in the years ended
December 31, 2017, 2016 and 2015.
m. Goodwill
Goodwill is not amortized, but rather tested for impairment
annually, as of September 30 of each year, or whenever events
or circumstances present an indication of impairment, by assessing
the fair value of the Company’s various reporting units.
The goodwill impairment test is applied by performing qualitative
and/or quantitative assessments before calculating the fair value
of the reporting unit. If, on the basis of these factors, it is
considered more likely than not that the fair value of the
reporting unit is higher than the carrying amount, further testing
of goodwill for impairment would not be required. Otherwise,
goodwill impairment is tested using a two-step approach.
The first step involves comparing the fair value of a
company’s reporting units to their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In the years ended December 31, 2017 and 2015, the Company
elected to perform qualitative assessments, and in the year ended
December 31, 2016, the Company elected to perform a
quantitative assessment for the annual goodwill impairment
test.
As a result of performing the annual impairment tests, on
September 30, 2017, 2016 and 2015, the Company determined that
there was no impairment with respect to goodwill.
n. Revenue recognition
The Company recognizes revenue from the sale of non-software
products to end users upon delivery, provided that appropriate
signed documentation of the arrangement, such as a signed contract,
purchase order or letter of agreement, has been received by the
Company, the fee or sale price is fixed or determinable and
collectability is reasonably assured. The Company does not, in the
normal course of business, provide a right of return to its
customers. Installation and training are not essential to the
product capabilities as they do not require specialized skills and
can be performed by other vendors.
The Company’s revenue arrangements contain multiple elements,
as it grants its customers a warranty on products sold, which
includes the provision of post-sale service and maintenance,
usually for a period of six to 12 months and installation service.
Upon meeting the revenue recognition criteria of the product, the
Company records a portion of the sale price that relates to the
value of the service and maintenance expected to be performed
during the aforementioned period as deferred income, and recognizes
it as service revenue ratably over such period. In addition, the
Company defers the value of the installation and training and
recognizes it upon completion of installation and training.
When a sales arrangement contains multiple elements, such as
product warranty and installation, the Company allocates revenue to
each element based on a selling price hierarchy. The selling price
for a deliverable is based on its vendor specific objective
evidence (“ VSOE TPE ESP
The determination of ESP involves consideration of several factors
based on the specific facts and circumstances of the arrangement.
Specifically, the Company considers the cost to produce the
deliverable, the anticipated margin on that deliverable, the
selling price and profit margin for similar parts in different
geographical regions, its ongoing pricing strategy and policies and
other economic conditions and trends.
In the case of delivery of newly developed products or
technologies, revenue is deferred until acceptance is received.
Service revenue in respect of the Company’s products is
recognized ratably over the contractual service period, or in a fee
for service arrangement, as service is provided.
The cost to the Company of warranting that the product will perform
according to certain specifications and that the Company will
repair or replace the product if it ceases to work properly, is
insignificant and is treated according to accounting guidance for
contingencies.
The Company recognizes revenue from the sale of software to end
users upon delivery, provided that appropriate signed documentation
of the arrangement, such as a signed contract, purchase order or
letter of agreement, has been received by the Company, the fee or
sale price is fixed or determinable, and collectability is
reasonably assured. When software is made available to customers
electronically, it is deemed to have been delivered when the
Company has provided the customer with the access codes necessary
to enable immediate possession of the software. If collectability
is not considered probable, revenue is recognized when the fee or
sale price is collected. Maintenance revenues are comprised of
revenue from support arrangements which include technical support
and the right to unspecified upgrades on an if-and-when-available
basis. Revenues from these services are deferred and recognized on
a straight-line basis over the life of the related agreement, which
is typically one year.
The Company recognizes revenues net of value added tax.
o. Research and development
Research and development costs, which consist mainly of labor
costs, materials and subcontractors, are expensed as incurred.
Pre-payments for goods or services that will be used or rendered
for future research and development activities are deferred and
amortized over the period that the goods are delivered or the
related services are performed, subject to an assessment of
recoverability. Government funding for development of approved
projects is recognized as a reduction of expenses as the related
cost is incurred. The Company is not required to pay royalties on
sales of products developed using government funding.
p. Shipping and handling
costs
Shipping and handling costs are classified as a component of cost
of revenues.
q. Taxes on income
(i) Deferred income taxes
Deferred income taxes are determined utilizing the asset and
liability method based on the estimated future tax effects of
temporary differences between the financial accounting and tax
bases of assets and liabilities and on the tax rates anticipated to
be in effect when the deferred taxes are expected to be paid or
realized. Valuation allowance is included in respect of deferred
tax assets when it is considered more likely than not that such
assets will not be realized.
The Company may incur additional tax liability in the event of
intercompany dividend distributions by some of its subsidiaries.
Such additional tax liability in respect of these non-Israeli
subsidiaries has not been provided when the Company intends to
reinvest earnings of foreign subsidiaries indefinitely.
Tax liabilities that would apply in the event of disposal of
investments in subsidiaries have not been taken into account in
computing the deferred taxes, as it is the Company’s
intention to hold, and not to realize, these investments.
(ii) Uncertain tax positions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resolution. The
Company’s policy is to include interest and penalties related
to unrecognized tax benefits within taxes on income. Such
liabilities are classified as long-term, unless the liability is
expected to be resolved within 12 months from the balance sheet
date. The Company presents unrecognized tax benefits as a reduction
to deferred tax assets where a net operating loss, a similar tax
loss, or a tax credit carryforward exists, when settlement in this
manner is available under the applicable tax law.
r. Treasury shares
Treasury shares are presented as a reduction of equity, at their
cost to the Company.
s. Derivative financial
instruments
The Company uses financial instruments and derivatives to hedge
existing non-Dollar assets and liabilities as well as certain
anticipated transactions which are probable and are expected to be
denominated in non-Dollar currencies.
All derivative instruments are recognized in the balance sheet at
their fair value. On the date that the Company enters into a
derivative contract it designates the derivative, for accounting
purposes, as either a hedging instrument or a non-hedging
instrument.
For derivative financial instruments that are designated and
qualify as a cash flow hedge, the effective portions of changes in
fair value of the spot component are recorded in other
comprehensive income or loss, as ‘gain (loss) in respect of
derivative instruments designated for cash flow hedge, net of
taxes’ and are recognized in the statement of operations when
the hedged item affects earnings. Ineffective portions of changes
in the fair value of cash flow hedges, if any, and hedge components
such as time value, excluded from assessment of effectiveness
testing, are recognized immediately in the statement of operations
among ‘financial expenses - net’. Changes in the fair
value of other derivatives not designated as hedging instruments
are recognized in the statement of operations among
‘financial expenses - net’ and amounted to a loss of
$2,702,000 in the year ended December 31, 2017, and gains of
$294,000 and $1,192,000 in the years ended December 31, 2016
and 2015, respectively.
Cash flows from derivatives that qualify as a cash flow hedge are
recognized in the statement of cash flows in the same category as
that of the hedged item. Cash flows from other economic derivatives
remain part of cash flows from operating activities.
t. Share-based compensation
Equity awards granted to employees and directors are accounted for
using the grant date fair value method. The fair value of
share-based payment transactions is recognized as an expense over
the requisite service period.
The Company elected to recognize compensation cost for awards that
have a graded vesting schedule using the accelerated
multiple-option approach.
Certain equity awards are subject to forfeiture should the Company
fail to attain specified performance goals. The fair value of these
awards is estimated on the date of grant using the same option
valuation model used by the Company for non-performance equity
awards. For so long as the Company assumes that the performance
goals will be achieved, compensation cost is recorded with respect
thereto. If and when a point in time is reached that the Company
believes the performance goals will not be achieved, it will then
reverse the share-based compensation expenses recognized through
such date.
Equity awards granted to non-employees are re-measured at each
reporting period at fair value until they have vested. The fair
value of equity awards is charged to the statement of operations
over the service period.
u. Comprehensive income or
loss
In addition to net income, comprehensive income or loss includes:
(i) gains or losses in respect of derivative instruments
designated as cash flow hedges, net of taxes (see s. above); and
(ii) unrealized gains and losses arising from securities
classified as available-for-sale, net of taxes (see h. above).
v. Earnings per share
Basic earnings per share are computed based on the weighted average
number of shares outstanding during each year (net of treasury
shares). In computing diluted earnings per share, the potential
dilutive effect of outstanding equity awards is taken into account
using the treasury stock method.
w. Deferred financing costs
Deferred financing costs related to a recognized debt liability are
presented as a direct deduction from the carrying amount of that
debt liability.
x. Impact of recently issued
accounting pronouncements
(i) In May 2014, the FASB issued
Accounting Standards Update (“ ASU Revenue from Contracts with
Customers (Topic 606) ASU
2014-09
Subsequently, the FASB issued the following standards related to
ASU 2014-09: ASU No. 2016-08, Revenue
from Contracts with Customers (Topic 606): Principal versus Agent
Considerations ASU
2016-08 Revenue from Contracts with
Customers (Topic 606): Identifying Performance Obligations and
Licensing ASU 2016-10 Revenue from
Contracts with Customers (Topic 606): Narrow-Scope Improvements and
Practical Expedients ASU
2016-12 New Revenue Standards
The Company adopted the New Revenue Standards in the first quarter
of 2018 retrospectively with the cumulative effect recognized as of
the date of adoption.
The Company analyzed the impact of the New Revenue Standards on its
contract portfolio by reviewing its current accounting policies and
practices to identify potential differences that would result from
applying the requirements of the New Revenue Standards to its
revenue contracts. In addition, the Company identified and
implemented appropriate changes to its business processes and
related policies to support recognition and disclosure under the
New Revenue Standards.
The cumulative effect of adopting the New Revenue Standards on the
Company’s revenues and operating income is not material, as
the analysis of the Company’s contracts under the New Revenue
Standards supports the recognition of revenue at a point in time
for the majority of its contracts, which is consistent with its
current revenue recognition model. Revenue on the majority of the
Company’s contracts will continue to be recognized upon
delivery because this represents the point in time at which control
is transferred to the customer. Revenues derived from performance
obligations such as warranty and service contracts will continue to
be recognized over the period of the service. In addition, the
number of the Company’s performance obligations under the New
Revenue Standards is not materially different from the
Company’s contract elements under the existing standard.
Finally, the accounting for the estimate of variable consideration
is not materially different compared to the Company’s current
practice.
The Company also does not expect the New Revenue Standards to have
a material impact on its consolidated balance sheet.
(ii) In January 2016, the FASB issued ASU
No. 2016-01, Recognition and measurement
of financial assets and
liabilities ASU
2016-01
(iii) In February 2016, the FASB issued ASU
No. 2016-02 leases (Topic
842) ASU 2016-02
(iv) In June, 2016, the FASB issued ASU
No. 2016-13 Financial Instruments -
Credit Losses (Topic 326): Measurement of Credit Losses on
Financial Instruments
(v) In August 2016, the FASB issued ASU
No. 2016-15, Statement of Cash Flows
(Topic 230) - Classification of Certain Cash Receipts and Cash
Payments ASU 2016-15
(vi) In October, 2016, the FASB issued ASU
No. 2016-16, Income Taxes (Topic 740):
Intra-Entity Transfers of Assets Other than
Inventory ASU 2016-16
(vii)
In November 2016, the FASB issued ASU
2016-18, Statement of Cash Flows (Topic 230):
Restricted Cash (a Consensus of the FASB Emerging Issues Task
Force) ASU 2016-18
(viii) In January 2017, the FASB issued ASU
No. 2017-04, Intangibles- Goodwill and
Other (Topic 350): Simplifying the Test for Goodwill
Impairment ASU
2017-04
(ix) In July 2017, the FASB issued ASU
No. 2017-09, Compensation - Stock
Compensation (Topic 718): Scope of Modification
Accounting ASU
2017-09
(x) In July 2017, the FASB issued ASU
No. 2017-11, Earnings Per Share (Topic
260); Distinguishing Liabilities from Equity (Topic 480);
Derivatives and Hedging (Topic
815) ASU 2017-11
(xi) In August 2017, the FASB issued ASU
No. 2017-12, Derivatives and Hedging
(Topic 815) ASU
2017-12</t>
  </si>
  <si>
    <t>Equity Method Investees</t>
  </si>
  <si>
    <t>Equity Method Investments and Joint Ventures [Abstract]</t>
  </si>
  <si>
    <t>NOTE 2 - EQUITY METHOD INVESTEES
a. Frontline
Frontline, an Israeli limited partnership, is owned equally by the
Company and Mentor Graphics Development Services (Israel) Ltd., and
combines the former CAM operations of both companies. The
Company’s subsidiaries market and provide customer support in
respect of Frontline’s products. Because Frontline is
integrated into the operations of the Company, the Company’s
share in the earnings of Frontline is included in operating income.
As of December 31, 2017 and 2016, the Company’s
investment in Frontline amounted to $4,771,000 and $4,023,000,
respectively.
Summarized financial information for Frontline is presented
below:
(i) Balance sheet data:
December 31
2017 2016
$ in thousands
Assets:
Current assets 11,572 9,529
Non-current assets 2,649 2,554
Total assets 14,221 12,083
Liabilities:
Current liabilities 2,691 2,157
Non-current liabilities 2,356 2,167
Total liabilities 5,047 4,324
(ii) Operating results data:
Year ended December 31
2017 2016 2015
$ in thousands
Total revenues 28,862 23,768 27,795
Gross profit 24,045 18,719 23,053
Net income 9,048 6,890 11,699
(iii) Other financial information
included in the Company’s financial statements:
Year ended December 31
2017 2016 2015
$ in thousands
Related parties transactions included in:
Cost of products sold 304 300 470
Selling, general and administrative expenses (3,264 ) (2,742 ) (3,078 )
December 31
2017 2016
$ in thousands
Balances with related parties (included in trade payables) 5,419 4,639
b. PixCell
From 2011 through 2016, the Company through its wholly-owned
venture capital fund, Orbotech Technology Ventures L.P.
(“ OTV
In January 2017, the Company extended a convertible loan to PixCell
in a total amount of $1.5 million. On and from the time of
extension of the convertible loan, the Company became entitled to
appoint the majority of PixCell’s directors. Until
December 31, 2018, this loan is convertible, at the discretion
of the Company, into PixCell shares and, if not converted by such
time, shall be repaid on that date. In addition, pursuant to the
terms of a further amendment to the agreement between the parties
from December 2017, at the end of the last quarter of 2017 and at
the beginning of the first quarter of 2018, the Company invested a
total additional amount of $0.2 million and $1.3 million,
respectively, following which the Company holds (assuming the
conversion of certain loans extended by other PixCell shareholders
who participated in the convertible loan financing and assuming the
conversion of the loan by the Company as set forth above)
approximately 55.67% (approximately 50.74% on a fully diluted
basis), of the outstanding share capital of PixCell.
As a result of the above, the Company has included the results of
operations of PixCell in the Company’s consolidated results
of operations beginning January 2017. Furthermore, in connection
with the extension of the above convertible loan, the Company,
PixCell and the remaining shareholders of PixCell amended the terms
of the initial 2011 investment agreement between them, with the
effect that the right of the Company to invest additional amounts
in PixCell’s share capital (beyond the amounts described
above) and the undertaking of the Company to acquire the remaining
share capital of PixCell (subject to certain terms and conditions),
were both cancelled.</t>
  </si>
  <si>
    <t>Businesses Acquired</t>
  </si>
  <si>
    <t>Business Combinations [Abstract]</t>
  </si>
  <si>
    <t>NOTE 3 - BUSINESSES ACQUIRED
a. In June 2015, the Company divested
the thermal products business that it acquired as part of the SPTS
Technologies Group Limited (“ SPTS Thermal Products Business
b. On December 20, 2016, the
Company, acquired substantially all of the business and operations
of AMST, a company engaged in the design, manufacture and sale of
capital equipment for the deposition of anti-stiction and other
ultra-thin films using molecular vapor deposition or atomic layer
deposition, for an aggregate purchase price of $6,429,000 in cash
and a contingent entitlement to an earn-out payment on certain
sales of AMST’s products up to $10.5 million over a period of
15 months, which was valued at $1.5 million and was expected to be
paid in March 2018. The Company accounted for this acquisition
using the purchase method of accounting and began consolidating the
results of AMST on December 20, 2016. Amounts of $0.7 million
and $0.7 million, respectively, were allocated to intellectual
property and customer relations, and $0.6 million was allocated to
other intangible assets. The Company allocated the excess of the
purchase price over the fair value of the net tangible and
intangible assets acquired ($1.6 million), in the amount of $6.2
million, to goodwill.
During the year ended December 31, 2017, the contingent
obligation of the Company to make the above earn-out payment to
AMST lapsed in full, since the eligible revenue generated in the
relevant period was less than the amount required to trigger an
earn-out payment and the Company recognized a gain of $1.5
million.</t>
  </si>
  <si>
    <t>Inventory Disclosure [Abstract]</t>
  </si>
  <si>
    <t>NOTE 4 - INVENTORIES
December 31
2017 2016
$ in thousands
Components:
For manufacturing of systems 71,017 52,246
For service of systems 44,534 37,545
115,551 89,791
Work in process 25,539 14,914
Finished products 41,062 27,730
Total 182,152 132,435</t>
  </si>
  <si>
    <t>Property, Plant and Equipment</t>
  </si>
  <si>
    <t>Property, Plant and Equipment [Abstract]</t>
  </si>
  <si>
    <t>NOTE 5 - PROPERTY, PLANT AND EQUIPMENT
a. Composition of assets
Composition of assets, grouped by major classifications, is as
follows:
December 31
2017 2016
$ in thousands
Cost:
Machinery and equipment 58,555 51,968
Leasehold improvements 57,063 51,688
Land and buildings 11,668 12,153
Office furniture and equipment 14,740 15,472
Computer equipment 73,460 61,257
Vehicles 469 404
215,955 192,942
Less - accumulated depreciation and amortization 146,343 130,567
69,612 62,375
b. Depreciation
Depreciation expenses totaled $19,059,000, $17,300,000 and
$15,058,000 in the years ended December 31, 2017, 2016 and
2015, respectively.</t>
  </si>
  <si>
    <t>Goodwill and Other Intangible Assets</t>
  </si>
  <si>
    <t>Goodwill and Intangible Assets Disclosure [Abstract]</t>
  </si>
  <si>
    <t>NOTE 6 - GOODWILL AND OTHER INTANGIBLE ASSETS:
a. Goodwill
Goodwill relates to the Production Solutions for the Electronics
Industry segment.
Composition of goodwill and changes therein the years ended
December 31, 2017 and 2016 are as follows:
December 31
2017 2016
$ in thousands
Balance at the beginning of year 176,374 170,177
Acquired during the year 1,112 6,197
Balance at the end of year 177,486 176,374
b. Other intangible assets
Other intangible assets are composed as follows:
December 31
2017 2016
$ in thousands
Cost:
Intellectual property 67,650 67,350
Customer relations 97,483 97,483
Trade name 6,008 6,008
IPR&amp;D 8,800
Other 143 143
180,084 170,984
Less: accumulated amortization 111,858 86,774
68,226 84,210
IPR&amp;D was valued as part of the Pixcell step-up acquisition as
further described in Note 2b. The IPR&amp;D was valued using the
income approach. The material net cash inflows are expected in 3
years. The key assumption in valuing the IPR&amp;D related to the
discount rate, which was 27.5%.
Amortization of other intangible assets totaled $25,484,000,
$27,456,000 and $30,224,000 in the years ended December 31,
2017, 2016 and 2015, respectively.
Estimated amortization expense for the years stated below is as
follows:
$ in thousands
Year ending December 31:
2018 25,531
2019 18,657
2020 10,301
2021 3,718
2022 1,004
2023 and thereafter 215
59,426</t>
  </si>
  <si>
    <t>Long-Term Loans</t>
  </si>
  <si>
    <t>Debt Disclosure [Abstract]</t>
  </si>
  <si>
    <t>NOTE 7 - LONG-TERM LOANS
a. JPMorgan Credit Agreement
On August 7, 2014, the Company, through one of its
subsidiaries, entered into a senior secured credit agreement (the
“ JPMorgan Credit Agreement
b. U.K. Facilities Agreement
(i) General
On June 13, 2016, two of the Company’s United Kingdom
subsidiaries (collectively, the “ U.K.
Borrowers U.K. Facilities
Agreement Lenders U.K. Guarantors Term Loan RCF
(ii) Interest and maturity
For each interest period under the U.K. Facilities Agreement, both
the Term Loan and amounts drawn under the RCF bear interest at a
percentage rate per annum which is the aggregate of the margin plus
the prevailing LIBOR in respect of the relevant interest period (or
in relation to loans in Euros, EURIBOR). The margin varies
quarterly based on the Leverage (as defined in the U.K. Facilities
Agreement as a measure of the ratio of the SD U.K. Group Total Net
Debt to SD U.K. Group EBITDA, each as defined in the U.K.
Facilities Agreement) of the SD U.K. Group as follows.
Leverage of the SD U.K. Group
Term Loan
RCF %
Greater than 2.0 : 1 1.90 1.90
Less than or equal to 2.0 : 1 but greater than 1.5 : 1 1.60 1.60
Less than or equal to 1.5 : 1 but greater than 1.25 : 1 1.45 1.45
Less than or equal to 1.25 : 1 but greater than 1.0 : 1 1.30 1.30
Less than or equal to 1.0 : 1 1.15 1.15
For the initial interest period ended September 23, 2016, the
margin was set at 1.45%. Interest on each loan will be payable on
the last day of the relevant interest period (or if such interest
period is longer than six months, payable at six-monthly
intervals). The commitment fee on any unused amount of the RCF will
be in an amount equal to 35% of the applicable margin per annum. As
of December 31, 2017 and 2016, the margin and the actual
interest rates were 1.15% and 2.84%, and 1.15% and 2.15%,
respectively.
The Term Loan and the RCF will mature on June 13, 2020. If the
Lenders consent (and upon payment of an extension fee calculated in
relation to the outstanding amount of the Term Loan and the RCF)
SPTS Technologies Investments Limited can elect to extend the
maturity of the Term Loan and RCF by one year to June 13,
2021.
(iii) Amortization and
Prepayments
Amounts borrowed under the Term Loan are to be repaid in annual
installments of $20.0 million on each anniversary of the date of
the U.K. Facilities Agreement, with the final installment of the
remaining outstanding amount due for repayment on the fourth (or if
extended, the fifth) anniversary of the date of the U.K. Facilities
Agreement. Amounts repaid under the Term Loan may not be
re-borrowed.
Each amount borrowed under the RCF is required to be repaid on the
last day of its interest period, with a final maturity date of the
fourth (or if extended, the fifth) anniversary of the date of the
U.K. Facilities Agreement. Amounts repaid under the RCF may be
re-borrowed from time to time until the maturity date.
The U.K. Borrowers are permitted to prepay the outstanding Term
Loan or any portion thereof at any time without premium or penalty,
other than normal LIBOR breakage costs. Any such prepayment will
reduce the future repayment installments due to be made in respect
of the Term Loan pro rata. In addition to permitting voluntary
prepayments at any time, the U.K. Facilities Agreement contains
mandatory prepayment provisions. The Term Loan and the RCF will be
required to be mandatorily prepaid under certain circumstances
including, without limitation, a change of control, flotation and
illegality. On December, 30, 2016, the U.K. Borrowers prepaid $20.0
million of the Term Loan. As a result, the annual installments on
the Term Loan were reduced to $16.4 million with a final payment on
termination of $40.9 million.
Commencing in 2018, the required annual principal payments based on
the amortization schedule of the loan as of December 31, 2017
without giving effect to any voluntary prepayments, are as
follows:
$ in thousands
Year ending December 31:
2018 16,364
2019 16,364
2020 40,908
73,636
(iv) Guarantees and Collateral for the
Term Loan
The obligations of the U.K. Borrowers and the U.K. Guarantors under
the U.K. Facilities Agreement are secured against certain assets of
the U.K. Guarantors by way of an English Law debenture that was
issued on June 23, 2016 (the “ Debenture
(v) Covenants and Events of
Default
The U.K. Facilities Agreement requires that the U.K. Guarantors
comply with certain affirmative and negative covenants, including
financial maintenance covenants, in each case customary for English
law facilities agreements of this type. These financial maintenance
covenants are set forth below:
(A) a leverage covenant (which tests the
ratio of SD U.K. Group Total Net Debt to SD U.K. Group EBITDA, each
as defined in the U.K. Facilities Agreement) which must not exceed
the ratio of 2.75 to 1; and
(B) an interest coverage covenant (which
tests the ratio of SD U.K. Group EBITDA to SD U.K. Group Net
Finance Charges, each as defined in the U.K. Facilities Agreement)
which must not be less than the ratio of 4.0 to 1.
These financial maintenance covenants are tested quarterly, at the
end of March, June, September and December of each year (commencing
in December 2016), in each case by reference to the financial
performance of the SD U.K. Group over the preceding 12 months. The
U.K. Facilities Agreement limits the amount of intra-group trading
that can be carried out between the SD U.K. Group and the other
parts of the Company. In particular, payments of dividends by the
SD U.K. Group to outside the SD U.K. Group, and repayments of loans
or advances made to the SD U.K. Group from outside the SD U.K.
Group, are restricted, and are only permitted upon certain
conditions being met. These conditions include that there not be an
event of default, the leverage covenant (as described above) not
exceeding 2.0 to 1.0 when most recently tested and a look forward
certificate being issued pursuant to which the SD U.K. Group would
confirm that it is projected to remain in compliance with the
financial maintenance covenants detailed above for the next six
months). In addition, subject to certain exceptions, all
transactions between the SD U.K. Group and the Company and its
other subsidiaries must be on an arm’s length basis. These
provisions in the U.K. Facilities Agreement will limit the amount
of intra-group transactions between the SD U.K. Group and the
Company and its other subsidiaries. The Company will not be able to
receive distributions, advances, loans or other amounts from the SD
U.K. Group unless the financial maintenance covenants are met and
are expected to be met for at least the next six months. This may
limit the Company’s ability to engage in advantageous
transactions with the SD U.K. Group.
The U.K. Facilities Agreement also places certain restrictions on
the SD U.K. Group’s ability to undertake certain acts
including, among other things, taking further borrowings (with
permitted exceptions), creating security (with permitted
exceptions), disposing assets (with permitted exceptions), making
loans and granting guarantees (with permitted exceptions) and
corporate acquisitions above a certain threshold. The U.K.
Facilities Agreement contains certain events of default customary
for English law facilities agreements of this type, such as payment
defaults, breaches of representations and warranties, covenant
defaults, cross-defaults to other material indebtedness, certain
events of bankruptcy and insolvency, material judgments, invalidity
of loan documents, certain liens and guarantees, change in control,
cessation of business and material adverse effect on the SD U.K.
Group.
As of December 31, 2017, the SD U.K. Group is in compliance
with all covenants.</t>
  </si>
  <si>
    <t>Liability for Employee Rights upon Retirement</t>
  </si>
  <si>
    <t>Retirement Benefits [Abstract]</t>
  </si>
  <si>
    <t>NOTE 8 - LIABILITY FOR EMPLOYEE RIGHTS UPON RETIREMENT
Israeli law generally requires the payment of severance pay upon
dismissal of an employee or upon termination of employment in
certain other circumstances. The severance pay liability of the
Company and its Israeli subsidiaries to their Israeli employees,
based upon the number of years of service and the latest monthly
salary, is partly covered by regular deposits with recognized
pension funds, deposits with severance pay funds and purchases of
insurance policies. Under labor agreements, these deposits and
insurance policies are in the employees’ names and, subject
to certain limitations, are the property of the employees.
The severance pay liability covered by the pension funds is not
reflected in the financial statements as the severance pay risks
have been irrevocably transferred to the pension funds.
The liability for employee rights upon retirement covers the
severance pay liability of the Company and its Israeli and Japanese
subsidiaries in accordance with labor agreements in force and based
on salary components which, in the opinion of management, create
entitlement to severance pay. The Company records the obligation as
if it were payable at each balance sheet date on an undiscounted
basis.
The Company and its Israeli subsidiaries may only make withdrawals
from the severance pay funds for the purpose of paying severance
pay. Most of the Company’s non-Israeli subsidiaries provide
defined contribution plans for the benefit of their employees.
Under these plans, contributions are based on specific percentages
of pay.
Severance pay expenses were $2,356,000, $1,426,000 and $1,118,000
in the years ended December 31, 2017, 2016 and 2015,
respectively. Defined contribution plan expenses were $7,581,000,
$5,739,000 and $5,267,000 in the years ended December 31,
2017, 2016 and 2015, respectively. The Company expects contribution
plan expenses in 2018 to total approximately $7,600,000.
Upon reaching normal retirement age, the Company’s employees
are entitled to amounts based on the number of service years that
will have accumulated upon their retirement dates and their last
salary rates. The Company accrues for such payments regularly and
does not expect to record additional expenses when paying such
amounts to employees who reach normal retirement age.</t>
  </si>
  <si>
    <t>Commitments and Contingent Liabilities</t>
  </si>
  <si>
    <t>Commitments and Contingencies Disclosure [Abstract]</t>
  </si>
  <si>
    <t>NOTE 9 - COMMITMENTS AND CONTINGENT LIABILITIES:
a. Lease commitments
Most of the premises occupied by the Company and its subsidiaries
are rented under various operating lease agreements. At
December 31, 2017, the lease agreements for these premises
expire on various dates between 2018 and 2031.
Minimum lease commitments of the Company and its subsidiaries under
operating leases, at rates in effect on December 31, 2017,
were as follows:
$ in thousands
Year ending December 31:
2018 9,981
2019 7,545
2020 6,408
2021 6,057
2022 6,042
2023 - 2031 34,422
70,455
The rental payments for the premises in Israel, which constitute
more than half of the above amounts, are payable in NIS linked to
the Israeli consumer price index.
Rental expenses totaled $8,755,000, $7,915,000 and $7,753,000 in
the years ended December 31, 2017, 2016 and 2015,
respectively.
b. Contingent liabilities
(i) Intellectual Property
The Company has in the past received and may receive in the future
notifications from customers with respect to possible
indemnification or other action by the Company in connection with
intellectual property claims resulting from use of the
Company’s products. The Company typically undertakes, subject
to various contractual conditions and other limitations, to defend
intellectual property claims against customers arising from the
purchase and use of its products. The Company’s obligations
under these agreements generally provide that the Company may, at
its option, either obtain the right to continue using the products
or modify them and, in some cases, take back the products with a
refund to the customer. To date, no demands have been made by
customers seeking indemnification against the Company with respect
to intellectual property claims, which have had any material effect
on the Company’s business and results of operations.
(ii) Litigation:
a. For information concerning the
‘best judgment tax assessment’ issued by the Israel Tax
Authority (the “ ITA
b.
In June 2012, charges were filed in the Seoul Central
District Court of the Republic of Korea (the “ Seoul
Court
The Company recorded an expense of less than $25,000 in each of the
years ended December 31, 2017, 2016 and 2015, in connection
with the ongoing Korean litigation, which are recorded in selling,
general and administrative expenses, and expects to continue to
incur fees and expenses associated therewith. The Company’s
Korean subsidiary continues to co-operate with the Korean
authorities in this matter. Because this is an ongoing matter, the
Company is unable to predict the outcome or what additional
actions, if any, might be taken in the future by the Korean
authorities as a result of matters related to this proceeding, and
the timing and amount of costs associated with the existing and any
future matters. However, the applicable Korean laws provide that
fines of up to 1.5 billion Korean Won (approximately $1.4 million
at the exchange rate of Korean Won 1,071 = $1.00 in effect on
January 31, 2018) may be levied on employers based on
vicarious liability for convicted employees. These amounts may be
required to be paid by the Company under certain circumstances. On
the basis of information and assessments provided by its legal
advisors, the Company is unable to estimate the outcome of this
matter and has therefore not recorded any liability in respect of
this matter. The Company and its Korean subsidiary may also become
subject to civil actions brought by third parties, including the
Company’s customers, which may result in monetary judgments,
settlements or loss of business or which may require the Company to
change its business model.
c.
From time to time, the Company is involved in other
claims and legal and administrative proceedings that arise in the
ordinary course of business. In particular, the Company may, from
time to time in the conduct of its business, make representations
about its products, including their classifications under complex
statutory and regulatory regimes and face claims related thereto.
Based on currently available information, the Company does not
believe that the ultimate outcome of any such unresolved matters,
individually or in the aggregate, is likely to have a material
adverse effect on the Company’s financial position or results
of operations. However, litigation and administrative proceedings
are subject to inherent uncertainties and the Company’s view
of these matters, including settlement thereof, may change in the
future. An unfavorable outcome or settlement may have a material
adverse impact on the Company’s financial position and
results of operations for the period in which it occurs, and
potentially in future periods.
(iii) Restrictions on the
Company’s assets
See Notes 1d and 7b(iv).</t>
  </si>
  <si>
    <t>Equity</t>
  </si>
  <si>
    <t>Equity [Abstract]</t>
  </si>
  <si>
    <t>NOTE 10 - EQUITY:
a. Outstanding shares; trading
market
At December 31, 2017, 48,378,026 Ordinary Shares were
outstanding. This does not include a total of 5,410,773 Ordinary
Shares held at that date as treasury shares, virtually all of which
were repurchased by Orbotech Ltd. or its subsidiaries, of which:
(a) 1,993,918 were owned by Orbotech Ltd. as dormant shares
under Israeli law and, for so long as they are owned by Orbotech
Ltd., confer no rights and, accordingly, are neither eligible to
participate in nor receive any future dividends which may be paid
to shareholders of Orbotech Ltd. nor entitled to participate in, be
voted at or be counted as part of the quorum for, any meetings of
shareholders of the Company; and (b) 3,416,855 were owned by
one or more subsidiaries of Orbotech Ltd. and, for so long as they
are owned by a subsidiary of Orbotech Ltd., confer no voting rights
and, accordingly, are not entitled to participate in, be voted at
or be counted as part of the quorum for, any meetings of
shareholders of Orbotech Ltd.
The Ordinary Shares are traded in the United States on the Nasdaq
Global Select Market under the symbol ORBK.
b. Equity remuneration plans
(i) Description of plans
The Company through its board of directors (the
“ Board Remuneration
Committee Plans
(A) The 2000 Plan
On June 4, 2015, the 2000 Plan expired (except with respect to
equity awards outstanding on that date).
At December 31, 2017, under the 2000 Plan, options to purchase
a total of 469,074 Ordinary Shares (of which 377,767 had vested)
remained outstanding, all transfer restrictions attached to
restricted shares that had been granted had lapsed in full and no
Ordinary Shares remained available for future equity awards.
(B) The 2010 Plan
On July 15, 2010, the Board adopted, and the Company’s
shareholders subsequently approved, the 2010 Plan. The 2010 Plan is
intended to assist the Company in attracting, retaining, motivating
and rewarding employees, officers, directors and/or consultants of
the Company and/or companies, partnerships or other entities and
their respective subsidiary companies, partnerships or entities
inside or outside of Israel in which the Company holds, directly or
indirectly, at least a 50% equity interest, by providing them with
equity-based incentives. The 2010 Plan will terminate on
July 14, 2020 (except as to awards outstanding on that
date).
The 2010 Plan: (i) provides only for the awarding of
restricted shares and restricted share units
(“ RSU
At December 31, 2017, under the 2010 Plan: (i) 53,333
RSUs were outstanding; (ii) no restricted shares had been
awarded; and (iii) 125,831 Ordinary Shares remained available
for future equity awards.
(C) The 2015 Plan
On June 22, 2015, the Board adopted, and the Company’s
shareholders subsequently approved, the 2015 Plan. The 2015 Plan is
intended to assist the Company in attracting, retaining, motivating
and rewarding employees, officers, directors and/or consultants of
the Company and related companies (as defined in the 2015 Plan)
either existing or which may in the future be organized or acquired
by the Company or any related company, by providing them with
opportunities to acquire a proprietary interest in the Company by
the grant of equity-based incentives. The 2015 Plan will terminate
on June 21, 2025 (except with respect to awards outstanding on
that date).
The 2015 Plan provides for the granting of: (i) options to
purchase Ordinary Shares; (ii) RSUs; (iii) restricted
shares; and (iv) any other equity-based awards that the Board
determines are consistent with the purposes of the 2015 Plan. The
exercise price of options awarded under the 2015 Plan may not be
less than 100% of the fair market value of the Ordinary Shares on
the date of grant. The 2015 Plan provides for the ability to grant
performance-based awards but does not provide for a minimum amount
of awards that must be subject to performance-based criteria, nor
does it specify any guidelines as to the nature of performance
criteria that are to be established by the Board.
The maximum amount of Ordinary Shares available for issuance under
the 2015 Plan was initially set at 1,375,000 and is to be
automatically increased (but not decreased) on December 31 of
each of 2016, 2017, 2018, 2019 and 2020, by the greatest possible
number of Ordinary Shares (rounded down to the nearest thousand)
which, when added to the sum of: (i) the total number of
Ordinary Shares then subject to outstanding awards (under the 2015
Plan or any other equity-based remuneration plan of the Company);
and (ii) the total number of Ordinary Shares then available
for future equity awards (under the 2015 Plan or any other
equity-based remuneration plan of the Company), would not exceed
9.50% of the total number of Ordinary Shares outstanding at such
time. For these purposes, an award is considered to be an
‘outstanding award’ in the fiscal year in which it was
granted, an option to purchase Ordinary Shares will be considered
to be an ‘outstanding award’ thereafter until it is
exercised and any award other than options will be considered to be
an ‘outstanding award’ thereafter until it is no longer
subject to conditions requiring continued service of the
participant. Under this mechanism, on December 31, 2017, the
maximum amount of Ordinary Shares available for issuance under the
2015 Plan was increased by 641,000 Ordinary Shares.
Under the 2015 Plan, if the employment or services of a participant
with or to the Company is terminated: (i) due to resignation
by the participant or dismissal of the participant for
‘cause’ (as determined by the Board in its absolute
discretion), all awards held by the participant (whether vested or
unvested) expire and will be cancelled and forfeited immediately
upon the earlier of such termination or notice of termination of
employment or services (irrespective of the effective date of such
termination); (ii) due to dismissal of the participant (other
than for cause) or by mutual agreement, all awards held by the
participant (whether vested or unvested) shall continue to vest
until, and shall remain exercisable by the participant until, and
shall expire and be cancelled and forfeited upon, the effective
date of termination of employment or services (unless the notice
provides, or the Company and the participant agree, otherwise),
provided, however, that options may not, in any event, be exercised
beyond their originally-scheduled expiration dates; (iii) by
reason of death, disability or retirement after age 60 with the
approval of the Board, all vested options held by the participant
(or the participant’s legitimate estate) as of the effective
date of termination of employment or services shall remain
exercisable for a period of one year following such termination,
provided, however, that options may not, in any event, be exercised
beyond the originally-scheduled expiration dates. Any unvested
awards held by the participant shall expire and be cancelled and
forfeited immediately upon such termination; and (iv) for any
other reason, all awards held by the participant shall remain
exercisable by the participant only to the extent and until, and
shall expire and be cancelled and forfeited, as determined by the
Board in its absolute discretion provided, however, that options
may not, in any event, be exercised beyond their
originally-scheduled expiration dates.
At December 31, 2017, under the 2015 Plan: (i) options to
purchase a total of 18,417 Ordinary Shares (none of which had
vested), and 902,092 RSUs were outstanding; (ii) no restricted
shares had been awarded; and (iii) 3,026,340 Ordinary Shares
remained available for future equity awards.
(ii) Taxation
As a result of an election made by the Company under
Section 102 of the Israeli Income Tax Ordinance, the Company
will not, in the case of equity awards made on or after
January 1, 2003, be allowed to claim as an expense for tax
purposes in Israel the amounts credited to the employee as capital
gains to the grantees, although it will generally be entitled to do
so in respect of the salary income component (if any) of such
awards when the related tax is paid by the employee.
(iii) General
Awards under the Plans (other than to directors) generally vest as
to 50% after two years from the date of grant, 75% after three
years and 100% after four years and generally expire in connection
with the termination of a grantee’s employment or services.
Options under the Plans generally expire seven years, but may not
expire beyond ten years, after the date of grant. Ordinary Shares
subject to equity awards granted under the 2010 and 2015 Plans
generally become available for purposes of future equity awards
under the respective plan upon the expiration, termination,
forfeiture or lapse of such equity awards, unless this occurred
solely because the performance goals with respect thereto were not
attained, in which case the Ordinary Shares subject to such equity
awards granted under the 2010 Plan do not again become available
for purposes of the 2010 Plan.
(iv) Equity awards data:
(A) Overview
At December 31, 2017, under the Plans, equity awards
(comprised of options to purchase Ordinary Shares, restricted
shares and RSUs) with respect to a total of 1,612,605 Ordinary
Shares were outstanding (of which 547,456 had vested) and 3,152,171
Ordinary Shares remained available for future equity awards.
The compensation cost charged against income for the
Company’s equity remuneration plans during the years ended
December 31, 2017, 2016 and 2015 was $9.9 million, $6.4
million and $3.8 million, respectively, without any reduction in
income taxes.
(B) Valuation assumptions
The fair value of each option granted is estimated using the
Black-Scholes option-pricing model. Expected volatilities are based
on historical volatility of the Company’s Ordinary Shares.
The Company uses historical data to estimate option exercise and
employee termination within the valuation model. The expected term
of options granted represents the period of time that options
granted are expected to be outstanding based on historical behavior
of grantees. The risk-free interest rate for periods within the
contractual life of the option is based on the United States
Treasury yield curve in effect at the time of grant. Dividend yield
has been assumed to be zero.
The fair value of each restricted share or RSU awarded is
determined based on the market price of the Ordinary Shares on the
date of grant.
(C) Employee equity awards:
1. Options
Year ended December 31,
2017
Number Weighted Weighted Aggregate
Outstanding at beginning of year 776,579 12.83
Changes during the year:
Granted 8,024 32.87
Exercised (294,725 ) 11.98
Forfeited or expired (13,749 ) 14.35
Outstanding at end of year 476,129 13.65 3.08 17,421
Exercisable at end of year 370,538 12.33 2.74 14,046
The aggregate intrinsic value represents the total pretax capital
gain that would have been received by the holders of all options
bearing an exercise price less than $50.24 (which was the closing
price of the Ordinary Shares on December 31, 2017), had they
exercised all such options and sold the underlying shares at that
price.
The weighted average grant date fair value of employee options
granted during the years ended December 31, 2017, 2016 and
2015 was $9.35, $7.22 and $4.89, respectively.
The total intrinsic value of employee options exercised during the
years ended December 31, 2017, 2016 and 2015 was $8.7 million,
$11.0 million and $9.9 million, respectively.
2. Restricted shares
No restricted shares were awarded to employees during the years
ended December 31, 2017 , 2016 and 2015; and no restricted
shares held by employees vested during the years ended
December 31, 2017 and 2016. The total fair value of employee
restricted shares vested during the year ended December 31,
2015 was $34,000.
3. RSUs
Year ended December 31, 2017
Number Weighted average grant date fair value ($)
Outstanding at beginning of year 883,759 22.58
Changes during the year:
Awarded 366,266 45.60
Vested (252,675 ) 18.47
Forfeited (54,259 ) 21.66
Outstanding at end of year 943,091 32.69
The weighted average grant date fair value of employee RSUs awarded
during the years ended December 31, 2016 and 2015 was $27.45
and $18.59, respectively.
179,070 and 151,792 employee RSUs vested during the years ended
December 31, 2016 and 2015, respectively. The total intrinsic
value of employee RSUs vested during the years ended
December 31, 2017, 2016 and 2015 was $12.4 million, $5.1
million and $2.8 million, respectively.
4. Black-Scholes data
In calculating the fair value of options granted to employees under
equity-based remuneration arrangements during the years ended
December 31, 2017, 2016 and 2015, the Company used the
following assumptions: dividend yield of 0% and expected life of
4.5 years and risk-free interest rate of 1.5% in each year; and
expected volatility of 30.3%, 28.4% and 29.7%, respectively, in the
years ended 2017, 2016 and 2015.
5. Unrecognized compensation
expense
At December 31, 2017, there was $0.2 million of total
unrecognized compensation cost related to non-vested employee
options and $20.2 million of total unrecognized compensation cost
related to non-vested employee RSUs, granted under the
Company’s equity remuneration plans. That cost is generally
expected to be recognized over a period of four years.
(D) Non-employee equity
awards:
1. Options
Year ended December 31,
2017
Number Weighted Weighted Aggregate
Outstanding at beginning of year 31,551 12.72
Changes during the year:
Exercised (18,989 ) 11.93
Forfeited or expired (1,200 ) 10.75
Outstanding at end of year 11,362 14.23 3.45 410
Exercisable at end of year 7,229 12.86 3.09 271
The weighted average grant date fair value of non-employee options
granted during the year ended December 31, 2015 was $7.34.
The total intrinsic value of non-employee options exercised during
the years ended December 31, 2017, 2016 and 2015 was $468,700,
$218,100 and $168,300, respectively.
2. RSUs
Year ended December 31, 2017
Number Weighted average grant date fair value ($)
Outstanding at beginning of year 16,682 22.03
Changes during the year:
Awarded 1,250 52.69
Vested (5,598 ) 16.94
Outstanding at end of year 12,334 27.39
The weighted average grant date fair value of non-employee RSUs
awarded during the years ended December 31, 2016 and 2015 was
$29.43 and $18.42 respectively.
3,042 and 2,802 non-employee RSUs vested during the years ended
December 31, 2016 and 2015, respectively. The total intrinsic
value of non-employee RSUs vested during the year ended
December 31, 2017 was $280,300.
3. Black-Scholes data
In calculating the fair value of options granted to non-employees
under equity-based remuneration arrangements during the year ended
December 31, 2015, the Company used the following assumptions:
dividend yield of 0%, expected life of seven years ; risk-free
interest rate of 1.5%; and expected volatility of 37.2%.
4. Unrecognized compensation
expense
At December 31, 2017, there was $0.03 million of total
unrecognized compensation cost related to non-vested non-employee
options.
c. Dividends
The distribution of dividends out of certain retained earnings of
the Company would subject the Company to a 10%-25% tax on the
amount distributed, thereby effectively reducing the dividend
distribution by the amount of the tax. See Note 11e.
In the event that cash dividends are declared by the Company, such
dividends could be declared and paid in Israeli currency.</t>
  </si>
  <si>
    <t>Taxes on Income</t>
  </si>
  <si>
    <t>Income Tax Disclosure [Abstract]</t>
  </si>
  <si>
    <t>NOTE 11 - TAXES ON INCOME:
a. Tax benefits under the Law for the
Encouragement of Capital Investments, 1959
Most of the production facilities of the Company and its Israeli
subsidiaries have been granted ‘Approved Enterprise’,
‘Benefited Enterprise’ or ‘Preferred
Enterprise’ status under the Law for the Encouragement of
Capital Investments, 1959 (the “ Investment
Law
In April 2005, substantive amendments to the Investment Law came
into effect. Under these amendments, eligible investment programs
of the type in which the Company participated prior to the
amendments were eligible to qualify for substantially similar
benefits as a ‘Benefited Enterprise’, subject to
meeting certain criteria. This replaced the previous terminology of
‘Approved Enterprise’, which required pre-approval from
the Investment Center of the Ministry of Economy and Industry of
the State of Israel. As a result of these amendments, tax-exempt
income generated from Benefited Enterprises under the provisions of
the amended law will, if distributed upon liquidation or if paid to
a shareholder for the purchase of his or her shares, be deemed
distributed as a dividend and will subject the Company to the
applicable corporate tax that would otherwise have been payable on
such income.
Since the Company is a ‘foreign investors’ company as
defined by the Investment Law, it is entitled to a ten-year period
of benefits (instead of a seven-year period).
Income derived from Approved and Benefited Enterprises is tax
exempt for a period of two years. Based on the percentage of
foreign shareholding in the Company, income derived during the
remaining eight years of benefits would be taxable at the rate of
10%-25%.
In the event of distribution of dividends (or deemed dividends)
from income which was tax exempt as above, the Company will be
required to pay the applicable corporate tax that would otherwise
have been payable on such income (10%-25%). In addition, upon
distribution of dividends from tax exempt income, the recipient
shall be subject to tax at the rate of 15% (or lower, if so
provided under an applicable tax treaty), which would generally be
withheld at source by the distributing company.
The entitlement to the above benefits is conditional upon the
Company and its Israeli subsidiaries fulfilling the conditions
stipulated by the Investment Law and regulations published
thereunder.
Additional amendments to the Investment Law became effective in
January 2011 and were further amended in August 2013 (the
“ 2011 Amendment
While the Company may incur additional tax liability in the event
of distribution of dividends from tax exempt income generated from
its Approved and Benefited Enterprises as previously described, no
additional tax liability will be incurred by the Company in the
event of distribution of dividends from Preferred Income.
On May 29, 2017, the Company notified the ITA of its election
to implement the 2011 Amendment with respect to its Approved and
Benefited Enterprises, with effect on and from January 1,
2017.
Additional amendments to the Investment Law became effective in
January 2017 (the “ 2017 Amendment PTE SPTE
On June 14, 2017, the Encouragement of Capital Investments
Regulations (Preferred Technology Income and Capital Profits for a
Technological Enterprise), 2017 (the
“ Regulations BEPS
The Company is in the process of evaluating the applicability of
the PTE regime with respect to its business activities in Israel
pursuant to the 2017 Amendment and the Regulations.
b. Tax benefits under the Law for the
Encouragement of Industry (Taxes), 1969
The Company and its Israeli subsidiary, Orbograph Ltd., are claimed
currently to be qualified as ‘industrial companies’ as
defined by this law and as such are entitled to certain tax
benefits, consisting mainly of accelerated depreciation and
amortization of patents and certain other intangible property.
c. Other applicable tax
rates:
(i) Income of non-Israeli
subsidiaries
Income not eligible for benefits under the Investment Law mentioned
in a. above is taxed at the corporate tax rate of 24%, 25% and
26.5% for the years 2017, 2016 and 2015, respectively, and is
reduced to 23% as from January 1, 2018 and thereafter.
(ii) Income from other sources in
Israel
Non-Israeli subsidiaries are taxed according to the tax laws in
their countries of residence. Certain subsidiaries operate in
several jurisdictions outside Israel, some of which benefit from
tax incentives such as reduced tax rates, investment tax credits
and accelerated deductions. If subsidiaries’ retained
earnings are distributed to the Company in Israel in the form of
dividends or otherwise, the Company may be liable to additional
Israeli income taxes (subject to an adjustment for foreign tax
credits) and foreign withholding taxes. The Company’s
management has determined not to distribute any amounts of its
subsidiaries’ undistributed income as a dividend to the
Company in Israel if such distribution would result in a tax
liability. The Company does not provide deferred tax liabilities
when it intends to reinvest earnings of foreign subsidiaries
indefinitely. The amount of undistributed earnings of foreign
subsidiaries that are considered to be reinvested as of
December 31, 2017 was approximately $610.5 million and the
amount of the unrecognized deferred tax liability for temporary
differences related to investments in foreign subsidiaries that
were essentially permanent in duration as of December 31, 2017
was $140.4 million.
On December 22, 2017, the “Tax Cuts and Jobs Act”
(the “ U.S. Tax Legislation
d. Carryforward tax losses
Carryforward net operating tax losses (“ NOL
As of December 31, 2017 and 2016, valuation allowances in the
amount of approximately $1.7 million and $32.9 million,
respectively, have been recorded in respect of deferred tax assets
relating to Company’s NOLs.
Carryforward capital losses for tax purposes totaled approximately
$44.6 million at December 31, 2017. Such losses have no
expiration date. A valuation allowance in the amount of
approximately $8.5 million has been recorded in respect of deferred
tax assets relating to Company’s carryforward capital tax
losses.
Following the U.S.Tax Legislation losses carryforwards incurred in
tax years beginning 2018 will be limited to 80% of taxable income
and will have an indefinite carry-forward period. This is not
expected to impact the Company’s current U.S.-derived losses
carryforwards as losses carryforwards incurred prior to
December 31, 2017 will remain 100% deductible and limited to
20 years carryforward of unused losses carryforwards.
e. Deferred income taxes
Provided in respect of the following:
December 31
2017 2016
$ in thousands
Deferred tax assets:
Carryforward tax losses 32,085 51,883
Research and development costs 9,601 4,518
Employee related benefits 6,746 3,631
Other 6,658 3,130
Deferred tax assets before valuation allowance 55,090 63,162
Valuation allowance* (10,257 ) (43,422 )
Deferred tax assets 44,833 19,741
Deferred tax liabilities:
Undistributed earnings of subsidiaries (5,847 ) (3,394 )
Intangible assets (10,365 ) (10,899 )
Deferred tax liabilities (16,212 ) (14,293 )
Deferred tax assets, net 28,621 5,448
December 31
2017 2016
$ in thousands
Deferred tax assets 43,157 19,840
Deferred tax liabilities (14,536 ) (14,392 )
Deferred tax assets, net 28,621 5,448
* The changes in the valuation
allowance are comprised as follows:
Year ended December 31
2017 2016 2015
$ in thousands
Balance at beginning of year 43,422 50,325 45,694
Additions (reductions) during the year (33,165 ) (6,904 ) 4,631
Balance at end of year 10,257 43,422 50,325
The Company records net deferred tax assets to the extent it
believes these assets will more likely than not be realized. As of
each reporting date, management considers new evidence, both
positive and negative, that could impact management’s view
with regards to the future realization of deferred tax assets for
each jurisdiction.
As of December 31, 2017, considering the terms as prescribed
in ASU-740, management determined that sufficient positive evidence
existed to conclude that it was more likely than not that deferred
tax assets of part of its U.S. subsidiaries were realizable, and
therefore, reduced the valuation allowance accordingly. The impact
of the reduction in valuation allowance, using the newly enacted
federal tax rate of 21%, resulted in the Company’s recording
of $18.8 million of deferred tax benefit.
In addition, the U.S. Tax Legislation further resulted in a
decrease of approximately $237,000 in deferred tax assets as
related to one other U.S. subsidiary of the Company.
The Company has provided valuation allowances in respect of certain
deferred tax assets resulting from capital losses carry forwards
and losses carry forward of one of its subsidiaries due to
uncertainty concerning realization of these deferred tax
assets.
Deferred taxes are computed for the Company and its Israeli
subsidiaries at tax rates ranging from about 18% to 23%. For
non-Israeli subsidiaries, deferred taxes are computed at applicable
tax rates, ranging from about 10% to 35%.
As noted in a. above, part of the Company’s income is
tax-exempt due to the Approved Enterprise status granted to most of
the Company’s production facilities. The Company has decided
permanently to reinvest the amount of the tax-exempt income and not
to distribute such income as dividends. Accordingly, no deferred
income taxes have been provided in respect of such tax-exempt
income. The amount of tax that would have been payable had such
exempt income earned through December 31, 2017 been
distributed as dividends is approximately $32.5 million.
f. Taxes on income included in the
statements of operations
As follows:
Year ended December 31
2017 2016 2015
$ in thousands
Current:
Israeli 13,080 485 (66 )
Non-Israeli 20,541 18,545 15,898
33,621 19,030 15,832
Deferred:
Israeli (10,867 ) 2,993 596
Non-Israeli (21,666 ) (5,715 ) (2,640 )
(32,533 ) (2,722 ) (2,044 )
Total taxes on incomes 1,088 16,308 13,788
Following is a reconciliation of the theoretical provision for
income tax, assuming all income is taxed at the statutory corporate
tax rate applicable to Israeli corporations, and the actual tax on
income:
Year ended December 31
2017 2016 2015
$ in thousands
Income before taxes on income 131,975 95,903 71,119
Statutory tax rate in Israel 24 % 25 % 26.5 %
Theoretical provision for income taxes on the above amount 31,674 23,976 18,847
Increase (decrease) in taxes resulting from:
Effect of Benefited, Approved and Preferred Enterprise benefits
(12,020
)
1,332
1,196
Effect of different tax rates applicable in foreign
jurisdictions (7,958 ) (8,524 ) (5,641 )
Permanent differences 102 1,244 (305 )
Net change in tax reserves 16,473 635 (4,564)
Losses carry forward incurred (utilized) for which a valuation
allowance was provided (8,476 ) (2,808 ) 4,631
Reduction of valuation allowance as a result of remeasurement (18,778 )
Other 71 453 (376 )
Actual taxes on income 1,088 16,308 13,788
g. Income before taxes on
income
As follows:
Year ended December 31
2017 2016 2015
$ in thousands
Israeli 1,669 8,603 77
Non-Israeli 130,306 87,300 71,042
131,975 95,903 71,119
h. Tax assessments
The Company and its subsidiaries file income tax returns in
multiple jurisdictions having varying statutes of limitations. For
the tax years through 2010, the Company and most of its
subsidiaries have either received final tax assessments or the
applicable statute of limitations rules have become effective. Open
tax years in the following substantial jurisdictions are: Israel -
2012 and onwards; Hong Kong - 2011 and onwards; United States -
2010 and onwards, Japan - 2015 and onwards; United Kingdom - 2016
and onwards; Italy – 2013 and onwards; Belgium - 2015 and
onwards; Germany – 2013 and onwards.
In May 2017, the Company received an assessment from the ITA with
respect to the fiscal years 2012 through 2014 (the
“ Assessment Audit
Period
In connection with the above, there is an ongoing criminal
investigation in Israel against the Company, certain of its
employees and its tax consultant. As of the date of these financial
statements, the Company does not have any insight into the scope or
time period of the criminal investigation or the timing of any
prosecutorial action related to the investigation which may occur
in the coming days, weeks, months or years. Although the Company
cannot predict the timing of any prosecutorial action, the Company
expects to be summoned to the Israeli prosecutor’s office for
a hearing, at which it will have the opportunity to present its
positions, prior to any indictments of the Company and/or certain
of its employees and/or payment of monetary amounts in lieu of such
indictments. The Company has not conducted its own investigation
into any matters that may be the subject of such criminal
investigation and will only do so once the criminal investigation
has been completed. The Company intends vigorously to contest the
Assessment and to defend itself and its employees in the criminal
matter.
i. Uncertain tax positions
Following is a roll-forward of the total amounts of the
Company’s unrecognized tax benefits at the beginning and the
end of the years ended on December 31, 2017, 2016 and 2015
(excluding interest and penalties):
Year ended December 31
2017 2016 2015
$ in thousands
Balance at beginning of year 14,954 14,404 18,687
Increases in unrecognized tax benefits as a result of tax positions
taken during the year 14,462 375 1,478
Increase in unrecognized tax benefits as a result of tax positions
taken during prior years 6,455 547 974
Decreases in unrecognized tax benefits as a result of statute of
limitations expirations and tax audits (4,882 ) (372 ) (6,735 )
Balance at end of year (*)(**) 30,989 14,954 14,404
(*) Of which approximately $2.9 at
December 31, 2017, $6.3 million at December 31, 2016 and
$0.1 million at December 31, 2015 are classified as short-term
liabilities.
(**) As of December 31, 2017, 2016
and 2015, unrecognized tax benefit in an amounts of approximately
$6.5 million, $1.2 million and $1.0 million, respectively were
presented net from deferred tax asset.
The financial statements for the year ended December 31, 2017
include an out of period adjustment (as noted in the above table)
to correct for uncertain tax positions that should have been
recorded in prior periods relating primarily to transfer pricing
matters. In addition, the Company recorded a $1.4 million income
tax benefit in the year ended December 31, 2017 relating to
miscellaneous deferred tax matters that related to prior years. The
net impact, both individually and in the aggregate, was not
material to any periods presented.
As of December 31, 2017, 2016 and 2015, the total amount of
gross unrecognized tax benefits (excluding interest and penalties)
was $31.0 million, $15.0 million, and $14.4 million, respectively.
Of these amounts as of December 31, 2017, 2016 and 2015, $29.1
million, $15.0 million, and $14.4 million, respectively may impact
the effective tax rate if recognized.
In the years ended December 31, 2017, 2016 and 2015, the
Company recorded net interest and penalties expenses/ (income) for
uncertain tax positions in the amounts of $0.4 million, $0.1
million and $(0.1) million, respectively, included in taxes on
income in the statements of operations. As of December 31,
2017 and 2016, the amounts of interest and penalties accrued on the
balance sheet related to unrecognized tax benefits were
approximately $1.3 million and $0.9 million, respectively, which is
included within income tax accruals, in the balance sheet.</t>
  </si>
  <si>
    <t>Financial Instruments and Risk Management</t>
  </si>
  <si>
    <t>Investments, All Other Investments [Abstract]</t>
  </si>
  <si>
    <t>NOTE 12 - FINANCIAL INSTRUMENTS AND RISK MANAGEMENT:
a. General
The Company operates internationally, which gives rise to exposure
to market risks, mainly from changes in foreign exchange rates. The
Company uses financial instruments and derivatives to hedge its
balance sheet exposures as well as certain future cash flows in
connection with revenues, payroll and related expenses and
anticipated probable transactions which are expected to be
denominated in non-Dollar currencies.
The Company is exposed to losses in the event of non-performance by
counterparties to financial instruments; however, as the
counterparties are major Israeli, European and U.S. banks, the
Company does not expect any counterparties to fail to meet their
obligations. The Company does not require or place collateral with
respect to these financial instruments. The Company does not hold
or issue derivatives for trading purposes.
b. Derivative instruments
As noted in Note 1s, the Company enters into various types of
foreign exchange derivatives in managing its foreign exchange
risks. The notional amounts of these derivatives as of
December 31, 2017 were as follows:
$ in millions
Forward exchange for conversion of:
Euros into Dollars 14.4
Japanese Yen into Dollars 56.8
Dollars into NIS 30.4
Korean Won into Dollars 23.1
Taiwan Dollars into Dollars 21.2
Dollars into British Pounds 10.7
The terms of most of these currency derivatives are less than one
year.
The following table summarizes activity in accumulated other
comprehensive (income) loss related to derivatives classified as
foreign currency cash flow hedges held by the Company during the
reported years:
Year ended December 31
2017 2016 2015
$ in thousands
Balance at beginning of year (9,087 ) (1,477 ) (1,928 )
Unrealized gain (losses) from derivatives 4,113 (30,066 ) (4,155 )
Reclassifications into earnings from other comprehensive loss
(income):
included in revenues (48 ) 1,203 (248 )
included in financial expenses - net 4,749 14,951
included in various statements of operations and financial
items 1,529 5,542 4,969
Tax effect (923 ) 760 (115 )
Balance at end of year 333 (9,087 ) (1,477 )
c. Fair value of financial
instruments
The fair value of financial instruments included in working capital
is usually close or identical to their carrying amounts. The fair
value of non-current other receivables and long-term liabilities,
including long-term loans, also approximates the carrying amounts,
since they bear interest at rates close to prevailing market
rates.
The following table presents the Company’s assets and
liabilities that are measured at fair value on a recurring basis at
December 31, 2017 and 2016, consistent with the fair value
hierarchy provisions of the applicable accounting rules:
Level 1 Level 2 Level 3 Total
$ in thousands
December 31, 2017:
Assets:
Marketable securities 7,888 7,888
Derivative assets designated as hedging instruments 333 333
Derivative assets not designated as hedging instruments 306 306
Liabilities:
Derivative liabilities not designated as hedging instruments 1,214 1,214
December 31, 2016:
Assets:
Marketable securities 7,012 7,012
Derivative assets designated as hedging instruments 402 402
Derivative assets not designated as hedging instruments 4,336 4,336
Liabilities:
Derivative liabilities designated as hedging instruments 9,489 9,489
Derivative liabilities not designated as hedging instruments 130 130
Contingent consideration in connection with the AMST assets
acquisition 1,471 1,471
Level 1 - Valuations based on quoted prices in active markets for
identical assets or liabilities that the Company has the ability to
access.
Level 2 - Valuations based on quoted prices in markets that are not
active but for which all significant inputs are observable, either
directly or indirectly. Derivatives, as described in b. above, are
of value primarily based on observable inputs including interest
rate curves and both forward and spot prices for currencies and the
Company is therefore able to perform independent verification in
order to validate quotations obtained.
Level 3 - Valuations based on inputs that are unobservable and
significant to the overall fair value measurement. These estimated
fair values are subject to uncertainties that are difficult to
predict.</t>
  </si>
  <si>
    <t>Supplementary Balance Sheet Information</t>
  </si>
  <si>
    <t>Organization, Consolidation and Presentation of Financial Statements [Abstract]</t>
  </si>
  <si>
    <t>NOTE 13 - SUPPLEMENTARY BALANCE SHEET INFORMATION:
a. Cash and cash equivalents
A significant portion of the Company’s cash and cash
equivalents bears interest. The annual interest rates as of
December 31, 2017 ranged up to 1.6%.
b. Marketable securities
The amortized cost basis, aggregate fair value and unrealized
holding gains and losses by major security type were as
follows:
Available-for-sale securities:
December 31, 2017
Amortized cost Aggregate fair value Unrealized gains Unrealized losses
$ in thousands
Government and corporate bonds:
Classified as long-term* 7,969 7,888
9 (90 )
December 31, 2016
Amortized cost Aggregate fair value Unrealized gains Unrealized losses
$ in thousands
Government and corporate bonds:
Classified as long-term* 7,146 7,012
9 (143 )
* Mature in less than five years.
c. Accounts receivable
Trade accounts receivable are presented net of an allowance for
doubtful accounts, the balance and the changes in the allowance are
comprised as follows:
Year ended
December 31
2017 2016 2015
$ in
thousands
Balance at beginning of year 3,708 2,893 3,432
Increase (decrease) during the year 962 1,174 (206 )
Bad debt written off (1,556 ) (359 ) (333 )
Balance at end of year 3,114 3,708 2,893
d. Accounts payable and accruals -
other
December 31
2017 2016
$ in thousands
Employees and employee institutions 44,637 35,832
Government departments and agencies 17,760 25,492
Derivative liabilities 1,214 9,619
Accrued expenses 59,627 43,392
Sundry 272 357
123,510 114,692
e. Deferred income
December 31
2017 2016
$ in thousands
Deferred income relating to warranty and installations
commitments* 32,084 24,177
Other deferred income 5,361 4,399
37,445 28,576
* The changes in deferred income
relating to warranty and installation commitments:
December 31
2017 2016
$ in thousands
Balance at beginning of year 24,177 22,221
Revenue recognized during the year (34,849 ) (35,901 )
Deferred income acquired 321
Deferred income relating to new sales 42,756 37,536
Balance at end of year 32,084 24,177
f. Accumulated other comprehensive
income (loss)
December 31
2017 2016 2015
$ in thousands
Accumulated loss in respect of derivative instruments designated
for cash flows hedge, net of tax 333 (9,087 ) (1,477 )
Accumulated realized and unrealized loss on available-for-sale
securities, net of tax (81 ) (134 ) (29 )
252 (9,221 ) (1,506 )</t>
  </si>
  <si>
    <t>Selected Statement of Operations Data</t>
  </si>
  <si>
    <t>Text Block [Abstract]</t>
  </si>
  <si>
    <t>NOTE 14 - SELECTED STATEMENT OF OPERATIONS DATA:
a. Segment and geographical
information
(i) Reportable segments:
The Company’s three reportable segments are: Production
Solutions for the Electronics Industry, Solar Energy and
Recognition Software. As defined under the applicable accounting
literature, the Company’s chief operating decision maker has
been identified as the Chief Executive Officer, who reviews
operating results to make decisions about allocating resources and
assessing performance for the entire Company.
The Company’s material operating segments qualify for
aggregation due to the similarities of their long-term economic
characteristics, nature of products and services, class of
customers and processes for procurement, manufacturing and
distribution.
The Production Solutions for the Electronics Industry segment
comprises the design, development, manufacture, marketing and
service of enabling solutions used to manufacture consumer and
industrial electronic products. The Company’s core business
lies in enabling electronic device manufacturers to inspect, test
and measure PCBs and FPDs to verify their quality
(‘reading’); pattern the desired electronic circuitry
on the relevant substrate and perform three-dimensional shaping of
metalized circuits on multiple surfaces (‘writing’);
and utilize advanced vacuum deposition and etching processes in SD
and semiconductor manufacturing and to perform laser drilling of
electronic substrates (‘connecting’). Orbotech refers
to this ‘reading’, ‘writing’ and
‘connecting’ as enabling the ‘Language of
Electronics’.
The Solar Energy segment includes the research, development and
marketing of products for the
deposition of thin film coating of various materials on crystalline
silicon photovoltaic wafers for solar energy panels.
The Recognition Software segment includes the development and
marketing of character recognition solutions to banks, financial
and other payment processing institutions and healthcare
providers.
The measurement of revenues and assets of the reportable segments
is based on the same accounting principles applied in these
financial statements.
Segment income or loss reflects the income or loss from continuing
operations of the segment and does not include financial expenses,
net equity losses or taxes on income since those items are not
allocated to the segments. Segment assets do not include deferred
tax assets or equity method investee balances (excluding the
investment in Frontline).
1. Financial data relating to reportable
segments:
Production Solar Recognition Adjustments Total
$ in thousands
Year ended December 31, 2017:
Revenues from unaffiliated customers:
Sales of products 664,659 157 9,650 674,466
Service rendered 218,900 1,431 6,059 226,390
Total revenues 883,559 1,588 15,709 900,856
Operating income (loss) *141,784 (4,132 ) 1,453 (1,595 ) 137,510
Assets (at end of year) 1,231,093 2,912 15,831 54,068 1,303,904
Expenditures for segment assets 23,887 324 148 86 24,445
Depreciation and amortization 44,146 250 106 41 44,543
Release of AMST earn out payment obligation (1,471 ) (1,471 )
Year ended December 31, 2016:
Revenues from unaffiliated customers:
Sales of products 577,211 3,176 8,009 588,396
Service rendered 209,119 2,617 6,270 218,006
Total revenues 786,330 5,793 14,279 806,402
Operating income (loss) *119,006 (2,424 ) 363 116,945
Assets (at end of year) 1,060,299 6,732 11,668 24,204 1,102,903
Expenditures for segment assets 23,379 171 23,550
Depreciation and amortization 44,573 183 44,756
Year ended December 31, 2015:
Revenues from unaffiliated customers:
Sales of products 515,550 13,894 7,926 537,370
Service rendered 207,131 1,683 6,333 215,147
Total revenues 722,681 15,577 14,259 752,517
Operating income (loss) *92,988 (465 ) 2,181 94,704
Assets (at end of year) 998,897 7,290 11,402 24,289 1,041,878
Expenditures for segment assets 19,293 55 19,348
Depreciation and amortization 45,129 153 45,282
* Including share in net income of
Frontline.
2. Following is a reconciliation of the
operating income of the reportable segments to the data included in
the statements of operations:
Year ended December 31
2017 2016 2015
$ in thousands
Operating income
Total operating income of reportable segments 137,510 116,945 94,704
Financial expenses - net 5,535 21,042 23,585
Income before taxes on income 131,975 95,903 71,119
(ii) Geographical information:
Revenues - classified by geographical area (based on the location
of customers):
Year ended December 31
2017
2016
2015
$ in thousands
China 347,512 273,852 223,120
Taiwan 166,040 180,740 170,297
North America 96,408 108,400 98,387
Europe 100,200 75,300 108,074
Japan 58,400 59,710 45,044
Korea 67,842 52,900 59,299
Other (mainly in the Far East) 64,454 55,500 48,296
Total 900,856 806,402 752,517
(iii) Revenues by major product lines
are as follows:
Year ended December 31
2017 2016 2015
$ in thousands
Inspection 212,859 176,650 183,925
Direct imaging 207,400 171,282 147,445
Test and repair 157,550 133,350 106,418
PVD/CVD 169,390 196,300 162,627
Other 153,657 128,820 152,102
Total 900,856 806,402 752,517
(iv) Revenues by operating segments are
as follows:
Year ended December 31
2017 2016 2015
$ in thousands
Sales revenues:
PCB 208,521 170,328 141,129
FPD 226,868 185,099 166,176
SD 229,270 221,785 208,245
Other 9,807 11,184 21,820
Total sales revenues 674,466 588,396 537,370
Service revenues:
PCB 127,593 116,581 114,371
FPD 44,324 40,798 38,770
SD 46,983 51,739 53,990
Other 7,490 8,888 8,016
Total service revenues 226,390 218,006 215,147
Total 900,856 806,402 752,517
(v) Property plant and equipment net
of accumulated depreciation and amortization by geographical
location:
December 31
2017 2016 2015
$ in thousands
United Kingdom 23,309 24,466 24,940
Israel 26,926 19,971 16,344
United States 4,740 3,880 4,241
Italy 4,275 4,319 4,375
Germany 5,561 5,249 5,466
Other 4,801 4,490 3,616
Total 69,612 62,375 58,982
b. Major customers
No individual customer accounted for more than 10% of the
Company’s total revenues during the years ended
December 31, 2017, 2016 or 2015.
c. Selling, general and
administrative expenses
Year ended December 31
2017 2016 2015
$ in thousands
Comprised as follows:
Selling 68,181 62,308 57,753
General and administrative 75,182 62,048 59,740
143,363 124,356 117,493
d. Financial expenses - net
Year ended December 31
2017 2016 2015
$ in thousands
Income:
Interest in respect of bank deposits and marketable securities 1,157 665 646
Expenses:
Interest in respect of term loans 2,432 8,061 17,866
Charges associated with the retirement of the JPMorgan Credit
Agreement (mainly deferred financing costs) 6,228
Costs relating to factoring of letters of credits and promissory
notes 1,143 447 209
Marketable securities and bonds premium/discount amortization 57 18 136
Foreign currencies exchange loss - net 2,074 5,990 5,115
Bank charges and other 986 963 905
Total expenses: 6,692 21,707 24,231
(5,535 ) (21,042 ) (23,585 )
e. Earnings per share
Following are data relating to the weighted average number of
shares for the purpose of computing earnings per share:
Year ended December 31
2017 2016 2015
in thousands
Weighted average number of shares issued and outstanding (net of
treasury shares) used in computation of basic earnings per
share 47,989 45,534 42,412
Add - incremental shares from assumed exercise of options and
RSUs 861 927 910
Weighted average number of shares used in computation of diluted
earnings per share 48,850 46,461 43,322</t>
  </si>
  <si>
    <t>Significant Accounting Policies (Policies)</t>
  </si>
  <si>
    <t>Nature of operations</t>
  </si>
  <si>
    <t>( i) Nature of operations
Orbotech Ltd. (the “ Company Orbotech PCB FPD SD
The products designed, developed, manufactured, marketed and
serviced by the Company include: direct imaging
(“ DI AOI AOS VF PVD CVD MVD MEMS Advanced Packaging RF HBLED
The Company also markets computer-aided manufacturing
(“ CAM Frontline OLTS PECVD Orbograph
The Company continues to develop technologies for use in other
applications both within and outside the electronics industry and
also regularly and selectively evaluates opportunities to acquire
complementary technologies to further diversify its business. The
Company derives a significant portion of its revenues from the
service and support of its substantial installed base of
products.
For information as to the Company’s reportable segments,
principal geographical markets and major customers, see Note
14.</t>
  </si>
  <si>
    <t>Accounting principles</t>
  </si>
  <si>
    <t>(ii) Accounting principles
The consolidated financial statements are prepared in accordance
with generally accepted accounting principles in the United States
of America (“ GAAP</t>
  </si>
  <si>
    <t>Functional currency</t>
  </si>
  <si>
    <t>(iii) Functional currency
The currency of the primary economic environment in which the
operations of the Company and its subsidiaries are conducted is the
United States dollar (the “ Dollar
Virtually all product revenues of the Company and its subsidiaries
and affiliates are derived outside Israel in non-Israeli
currencies, mainly the Dollar. Most purchases of materials and
components are made in Dollars or in Israeli currency under
contracts linked to the Dollar. Thus, the functional currency of
the Company and all of its subsidiaries is the Dollar.
Monetary accounts maintained in currencies other than the Dollar
are re-measured to the Dollar at the balance sheet date.
Operational accounts and non-monetary balance sheet accounts are
measured and recorded at the rate in effect at the date of the
transaction. The effects of foreign currency re-measurement are
recorded in financial expenses - net.</t>
  </si>
  <si>
    <t>Use of estimates in the preparation of financial statements</t>
  </si>
  <si>
    <t>(iv)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years. Some of those judgments can be subjective and
complex and, consequently, actual results may differ materially
from those estimates and assumptions. As applicable to these
financial statements, the most significant estimates and
assumptions relate to revenue recognition, inventories, deferred
tax assets, provision for uncertain tax positions, provision for
doubtful accounts, goodwill, intangible assets and
contingencies.</t>
  </si>
  <si>
    <t>Principles of consolidation</t>
  </si>
  <si>
    <t>b. Principles of
consolidation
These consolidated financial statements include the accounts of the
Company and its subsidiaries.
Intercompany balances and transactions have been eliminated in
consolidation. Profits from intercompany sales not yet realized
outside of the Company and its subsidiaries have also been
eliminated.
The Company’s holding in OLTS, is currently approximately
80.4% on a fully diluted basis.
Approximately 16% of OLTS’s equity interest as at
December 31, 2017 is held by the two developers of certain of
OLTS’s technology. Each of these two developers holds a put
option to sell his holdings in OLTS to, at the Company’s
election, the Company and/or OLTS. These put options became
exercisable commencing from 2015, subject to the achievement of a
certain financial milestone by OLTS (which was not met in any of
2017, 2016 or 2015). The purchase price to be paid by the Company
and/or OLTS upon the exercise of these put options shall be equal
to the fair market value of the equity interest being sold, as
determined by an external appraiser. There is a limit on the number
of equity interest units that the two developers may require the
Company to purchase, upon exercise of these put options, each year.
The put options shall expire upon the earlier of an initial public
offering, merger and acquisition transaction or a third party
investment in OLTS that results in such third party holding at
least 5% of OLTS’s equity interest.</t>
  </si>
  <si>
    <t>c. Cash and cash equivalents
The Company considers all highly liquid investments, including cash
and short-term bank deposits that are not restricted as to
withdrawal or use and the period to maturity of which does not
exceed three months at the time of investment, to be cash
equivalents.</t>
  </si>
  <si>
    <t>d. Restricted cash
The Company has restricted cash deposited as a guarantee for
customers in interest bearing deposits. The Company classifies
these amounts as a current asset due to their short maturity. As of
December 31, 2017 the Company does not hold any restricted
cash.</t>
  </si>
  <si>
    <t>e. Short-term bank deposits
Bank deposits with original maturity dates of more than three
months but less than one year are included in short-term bank
deposits. As of December 31, 2017 and 2016, short-term
deposits are in Dollars, Chinese Renminbi and Euros and bear
interest at an average annual rate of 1.55% and 0.16%,
respectively.</t>
  </si>
  <si>
    <t>Concentration of credit risks and allowance for doubtful accounts</t>
  </si>
  <si>
    <t>f. Concentration of credit risks and
allowance for doubtful accounts
As of December 31, 2017 and 2016, most of the Company’s
cash and cash equivalents were deposited with major Israeli,
European, United States and Far Eastern banks. The Company is of
the opinion that the credit risk in respect of these balances is
not material.
The Company performs ongoing credit evaluations of its customers
for the purpose of determining the appropriate allowance for
doubtful accounts. In respect of sales to customers in certain
economies, the Company generally requires letters of credit from
banks.
The allowance for doubtful accounts is determined for specific
debts doubtful of collection.
The Company routinely receives letters of credit or promissory
notes in connection with sales of products in the Far East and
Japan. From time to time, the Company may sell some of these
letters of credit and promissory notes to third parties at a
discount in return for cash. The resulting costs related to the
letters of credit and promissory notes are charged to
‘financial expenses - net’, as incurred. During the
years ended December 31, 2017, 2016 and 2015, the Company sold
face amounts of $89.4 million, $37.8 million and $35.4 million,
respectively, of these letters of credit and promissory notes.</t>
  </si>
  <si>
    <t>g. Inventories
Inventories are stated at the lower of cost or net realizable
value. Cost is determined as follows: components, products in
process and finished products - on the weighted average basis; and
labor and overhead - on the basis of actual manufacturing costs,
assuming normal manufacturing capacity. Net realizable value is
determined based on estimated selling prices in the ordinary course
of business, less reasonably predictable costs of completion,
disposal, and transportation.
The Company periodically assesses inventory for obsolescence and
excess balances and reduces the carrying value by an amount equal
to the difference between its cost and the net realizable value,
when applicable.
The net realizable value is primarily estimated based on future
demand forecasts, as well as, historical sales trends, product life
cycle status and product development plans.</t>
  </si>
  <si>
    <t>h. Marketable securities
As of December 31, 2017 and 2016, all of the Company’s
investments in marketable securities were classified as
available-for-sale securities.
Securities classified as available-for-sale are reported at fair
value with unrealized gains and losses, net of related tax,
recorded as a separate component of other comprehensive income
(loss) in equity until realized.
Unrealized losses that are considered to be other-than-temporary
are charged to income as impairment charge.</t>
  </si>
  <si>
    <t>Investment in equity method investees</t>
  </si>
  <si>
    <t>i. Investment in equity method
investees
Investments in shares of an entity over which the Company has
significant influence or joint control, but owns less than a
controlling voting interest, are accounted for using the equity
method. Significant influence is presumed to exist when the Company
holds between 20%-50% of the voting power in an investee.</t>
  </si>
  <si>
    <t>j. Property, plant and
equipment
These assets are stated at cost and are depreciated by the
straight-line method over their estimated useful lives.
Annual rates of depreciation are as follows:
%
Machinery and equipment 10-33
(mainly 20)
Leasehold improvements
Over the term of the
Buildings 3
Office furniture and equipment 6-33
Computer equipment 20-33
Vehicles 15-25</t>
  </si>
  <si>
    <t>Other intangible assets</t>
  </si>
  <si>
    <t>k. Other intangible assets
Acquired intangible assets are presented at cost, net of
accumulated amortization and impairments. Definite intangible
assets consist primarily of intellectual property and customer
relations, and are being amortized on a straight-line basis over
periods of five to seven years and, in some cases, up to 12 years.
The Company capitalizes in-process research and development
projects acquired as part of a business combination. Upon
successful completion of each project, IPR&amp;D assets are
reclassified to developed technology and amortized over their
estimated useful lives.</t>
  </si>
  <si>
    <t>Impairment of long-lived assets</t>
  </si>
  <si>
    <t>l. Impairment of long-lived
assets
Long-lived assets, including definite life intangible assets, held
and used by an entity are reviewed for potential impairment
whenever events or changes in circumstances indicate that the
carrying amount of the assets (or asset group) may not be
recoverable. In the event that the sum of the expected future cash
flows (undiscounted and without interest charges) of the long-lived
assets (or asset group) is less than the carrying amount of such
assets, an impairment charge would be recognized, and the assets
(or asset group) would be written down to their estimated fair
values.
Indefinite-life intangible assets are not amortized but rather
tested for impairment annually, or whenever events or circumstances
present an indication of impairment. The Company applies the
Financial Accounting Standards Board (the
“ FASB
No impairment charges were recorded in the years ended
December 31, 2017, 2016 and 2015.</t>
  </si>
  <si>
    <t>m. Goodwill
Goodwill is not amortized, but rather tested for impairment
annually, as of September 30 of each year, or whenever events
or circumstances present an indication of impairment, by assessing
the fair value of the Company’s various reporting units.
The goodwill impairment test is applied by performing qualitative
and/or quantitative assessments before calculating the fair value
of the reporting unit. If, on the basis of these factors, it is
considered more likely than not that the fair value of the
reporting unit is higher than the carrying amount, further testing
of goodwill for impairment would not be required. Otherwise,
goodwill impairment is tested using a two-step approach.
The first step involves comparing the fair value of a
company’s reporting units to their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In the years ended December 31, 2017 and 2015, the Company
elected to perform qualitative assessments, and in the year ended
December 31, 2016, the Company elected to perform a
quantitative assessment for the annual goodwill impairment
test.
As a result of performing the annual impairment tests, on
September 30, 2017, 2016 and 2015, the Company determined that
there was no impairment with respect to goodwill.</t>
  </si>
  <si>
    <t>Revenue recognition</t>
  </si>
  <si>
    <t>n. Revenue recognition
The Company recognizes revenue from the sale of non-software
products to end users upon delivery, provided that appropriate
signed documentation of the arrangement, such as a signed contract,
purchase order or letter of agreement, has been received by the
Company, the fee or sale price is fixed or determinable and
collectability is reasonably assured. The Company does not, in the
normal course of business, provide a right of return to its
customers. Installation and training are not essential to the
product capabilities as they do not require specialized skills and
can be performed by other vendors.
The Company’s revenue arrangements contain multiple elements,
as it grants its customers a warranty on products sold, which
includes the provision of post-sale service and maintenance,
usually for a period of six to 12 months and installation service.
Upon meeting the revenue recognition criteria of the product, the
Company records a portion of the sale price that relates to the
value of the service and maintenance expected to be performed
during the aforementioned period as deferred income, and recognizes
it as service revenue ratably over such period. In addition, the
Company defers the value of the installation and training and
recognizes it upon completion of installation and training.
When a sales arrangement contains multiple elements, such as
product warranty and installation, the Company allocates revenue to
each element based on a selling price hierarchy. The selling price
for a deliverable is based on its vendor specific objective
evidence (“ VSOE TPE ESP
The determination of ESP involves consideration of several factors
based on the specific facts and circumstances of the arrangement.
Specifically, the Company considers the cost to produce the
deliverable, the anticipated margin on that deliverable, the
selling price and profit margin for similar parts in different
geographical regions, its ongoing pricing strategy and policies and
other economic conditions and trends.
In the case of delivery of newly developed products or
technologies, revenue is deferred until acceptance is received.
Service revenue in respect of the Company’s products is
recognized ratably over the contractual service period, or in a fee
for service arrangement, as service is provided.
The cost to the Company of warranting that the product will perform
according to certain specifications and that the Company will
repair or replace the product if it ceases to work properly, is
insignificant and is treated according to accounting guidance for
contingencies.
The Company recognizes revenue from the sale of software to end
users upon delivery, provided that appropriate signed documentation
of the arrangement, such as a signed contract, purchase order or
letter of agreement, has been received by the Company, the fee or
sale price is fixed or determinable, and collectability is
reasonably assured. When software is made available to customers
electronically, it is deemed to have been delivered when the
Company has provided the customer with the access codes necessary
to enable immediate possession of the software. If collectability
is not considered probable, revenue is recognized when the fee or
sale price is collected. Maintenance revenues are comprised of
revenue from support arrangements which include technical support
and the right to unspecified upgrades on an if-and-when-available
basis. Revenues from these services are deferred and recognized on
a straight-line basis over the life of the related agreement, which
is typically one year.
The Company recognizes revenues net of value added tax.</t>
  </si>
  <si>
    <t>Research and development</t>
  </si>
  <si>
    <t>o. Research and development
Research and development costs, which consist mainly of labor
costs, materials and subcontractors, are expensed as incurred.
Pre-payments for goods or services that will be used or rendered
for future research and development activities are deferred and
amortized over the period that the goods are delivered or the
related services are performed, subject to an assessment of
recoverability. Government funding for development of approved
projects is recognized as a reduction of expenses as the related
cost is incurred. The Company is not required to pay royalties on
sales of products developed using government funding.</t>
  </si>
  <si>
    <t>Shipping and handling costs</t>
  </si>
  <si>
    <t>p. Shipping and handling
costs
Shipping and handling costs are classified as a component of cost
of revenues.</t>
  </si>
  <si>
    <t>(i) Deferred income taxes
Deferred income taxes are determined utilizing the asset and
liability method based on the estimated future tax effects of
temporary differences between the financial accounting and tax
bases of assets and liabilities and on the tax rates anticipated to
be in effect when the deferred taxes are expected to be paid or
realized. Valuation allowance is included in respect of deferred
tax assets when it is considered more likely than not that such
assets will not be realized.
The Company may incur additional tax liability in the event of
intercompany dividend distributions by some of its subsidiaries.
Such additional tax liability in respect of these non-Israeli
subsidiaries has not been provided when the Company intends to
reinvest earnings of foreign subsidiaries indefinitely.
Tax liabilities that would apply in the event of disposal of
investments in subsidiaries have not been taken into account in
computing the deferred taxes, as it is the Company’s
intention to hold, and not to realize, these investments.</t>
  </si>
  <si>
    <t>Uncertain tax positions</t>
  </si>
  <si>
    <t>(ii) Uncertain tax positions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resolution. The
Company’s policy is to include interest and penalties related
to unrecognized tax benefits within taxes on income. Such
liabilities are classified as long-term, unless the liability is
expected to be resolved within 12 months from the balance sheet
date. The Company presents unrecognized tax benefits as a reduction
to deferred tax assets where a net operating loss, a similar tax
loss, or a tax credit carryforward exists, when settlement in this
manner is available under the applicable tax law.</t>
  </si>
  <si>
    <t>Treasury shares</t>
  </si>
  <si>
    <t>r. Treasury shares
Treasury shares are presented as a reduction of equity, at their
cost to the Company.</t>
  </si>
  <si>
    <t>Derivative financial instruments</t>
  </si>
  <si>
    <t>s. Derivative financial
instruments
The Company uses financial instruments and derivatives to hedge
existing non-Dollar assets and liabilities as well as certain
anticipated transactions which are probable and are expected to be
denominated in non-Dollar currencies.
All derivative instruments are recognized in the balance sheet at
their fair value. On the date that the Company enters into a
derivative contract it designates the derivative, for accounting
purposes, as either a hedging instrument or a non-hedging
instrument.
For derivative financial instruments that are designated and
qualify as a cash flow hedge, the effective portions of changes in
fair value of the spot component are recorded in other
comprehensive income or loss, as ‘gain (loss) in respect of
derivative instruments designated for cash flow hedge, net of
taxes’ and are recognized in the statement of operations when
the hedged item affects earnings. Ineffective portions of changes
in the fair value of cash flow hedges, if any, and hedge components
such as time value, excluded from assessment of effectiveness
testing, are recognized immediately in the statement of operations
among ‘financial expenses - net’. Changes in the fair
value of other derivatives not designated as hedging instruments
are recognized in the statement of operations among
‘financial expenses - net’ and amounted to a loss of
$2,702,000 in the year ended December 31, 2017, and gains of
$294,000 and $1,192,000 in the years ended December 31, 2016
and 2015, respectively.
Cash flows from derivatives that qualify as a cash flow hedge are
recognized in the statement of cash flows in the same category as
that of the hedged item. Cash flows from other economic derivatives
remain part of cash flows from operating activities.</t>
  </si>
  <si>
    <t>Share-based compensation</t>
  </si>
  <si>
    <t>t. Share-based compensation
Equity awards granted to employees and directors are accounted for
using the grant date fair value method. The fair value of
share-based payment transactions is recognized as an expense over
the requisite service period.
The Company elected to recognize compensation cost for awards that
have a graded vesting schedule using the accelerated
multiple-option approach.
Certain equity awards are subject to forfeiture should the Company
fail to attain specified performance goals. The fair value of these
awards is estimated on the date of grant using the same option
valuation model used by the Company for non-performance equity
awards. For so long as the Company assumes that the performance
goals will be achieved, compensation cost is recorded with respect
thereto. If and when a point in time is reached that the Company
believes the performance goals will not be achieved, it will then
reverse the share-based compensation expenses recognized through
such date.
Equity awards granted to non-employees are re-measured at each
reporting period at fair value until they have vested. The fair
value of equity awards is charged to the statement of operations
over the service period.</t>
  </si>
  <si>
    <t>Comprehensive income or loss</t>
  </si>
  <si>
    <t>u. Comprehensive income or
loss
In addition to net income, comprehensive income or loss includes:
(i) gains or losses in respect of derivative instruments
designated as cash flow hedges, net of taxes (see s. above); and
(ii) unrealized gains and losses arising from securities
classified as available-for-sale, net of taxes (see h. above).</t>
  </si>
  <si>
    <t>Earnings per share</t>
  </si>
  <si>
    <t>v. Earnings per share
Basic earnings per share are computed based on the weighted average
number of shares outstanding during each year (net of treasury
shares). In computing diluted earnings per share, the potential
dilutive effect of outstanding equity awards is taken into account
using the treasury stock method.</t>
  </si>
  <si>
    <t>Deferred financing costs</t>
  </si>
  <si>
    <t>w. Deferred financing costs
Deferred financing costs related to a recognized debt liability are
presented as a direct deduction from the carrying amount of that
debt liability.</t>
  </si>
  <si>
    <t>Impact of recently issued accounting pronouncements</t>
  </si>
  <si>
    <t>x. Impact of recently issued
accounting pronouncements
(i) In May 2014, the FASB issued
Accounting Standards Update (“ ASU Revenue from Contracts with Customers (Topic
606) ASU 2014-09
Subsequently, the FASB issued the following standards related to
ASU 2014-09: ASU No. 2016-08, Revenue from Contracts with
Customers (Topic 606): Principal versus Agent Considerations ASU 2016-08 Revenue from Contracts with Customers (Topic 606): Identifying
Performance Obligations and Licensing ASU
2016-10 Revenue from
Contracts with Customers (Topic 606): Narrow-Scope Improvements and
Practical Expedients ASU 2016-12 New Revenue
Standards
The Company adopted the New Revenue Standards in the first quarter
of 2018 retrospectively with the cumulative effect recognized as of
the date of adoption.
The Company analyzed the impact of the New Revenue Standards on its
contract portfolio by reviewing its current accounting policies and
practices to identify potential differences that would result from
applying the requirements of the New Revenue Standards to its
revenue contracts. In addition, the Company identified and
implemented appropriate changes to its business processes and
related policies to support recognition and disclosure under the
New Revenue Standards.
The cumulative effect of adopting the New Revenue Standards on the
Company’s revenues and operating income is not material, as
the analysis of the Company’s contracts under the New Revenue
Standards supports the recognition of revenue at a point in time
for the majority of its contracts, which is consistent with its
current revenue recognition model. Revenue on the majority of the
Company’s contracts will continue to be recognized upon
delivery because this represents the point in time at which control
is transferred to the customer. Revenues derived from performance
obligations such as warranty and service contracts will continue to
be recognized over the period of the service. In addition, the
number of the Company’s performance obligations under the New
Revenue Standards is not materially different from the
Company’s contract elements under the existing standard.
Finally, the accounting for the estimate of variable consideration
is not materially different compared to the Company’s current
practice.
The Company also does not expect the New Revenue Standards to have
a material impact on its consolidated balance sheet.
(ii) In January 2016, the FASB issued ASU
No. 2016-01, Recognition and measurement of financial
assets and liabilities ASU 2016-01
(iii) In February 2016, the FASB issued ASU
No. 2016-02 leases (Topic 842) ASU
2016-02
(iv) In June, 2016, the FASB issued ASU
No. 2016-13 Financial Instruments - Credit Losses (Topic
326): Measurement of Credit Losses on Financial Instruments
(v) In August 2016, the FASB issued ASU
No. 2016-15, Statement of Cash Flows (Topic 230) -
Classification of Certain Cash Receipts and Cash Payments ASU
2016-15
(vi) In October, 2016, the FASB issued ASU
No. 2016-16, Income Taxes (Topic 740): Intra-Entity
Transfers of Assets Other than Inventory ASU
2016-16
(vii)
In November 2016, the FASB issued ASU 2016-18,
Statement of Cash Flows (Topic 230): Restricted Cash (a
Consensus of the FASB Emerging Issues Task Force) ASU 2016-18
(viii) In January 2017, the FASB issued ASU
No. 2017-04, Intangibles- Goodwill and Other (Topic 350):
Simplifying the Test for Goodwill Impairment ASU
2017-04
(ix) In July 2017, the FASB issued ASU
No. 2017-09, Compensation - Stock Compensation (Topic 718):
Scope of Modification Accounting ASU
2017-09
(x) In July 2017, the FASB issued ASU
No. 2017-11, Earnings Per Share (Topic 260); Distinguishing
Liabilities from Equity (Topic 480); Derivatives and Hedging (Topic
815) ASU 2017-11
(xi) In August 2017, the FASB issued ASU
No. 2017-12, Derivatives and Hedging (Topic 815) ASU 2017-12</t>
  </si>
  <si>
    <t>Significant Accounting Policies (Tables)</t>
  </si>
  <si>
    <t>Annual Rates of Depreciation</t>
  </si>
  <si>
    <t>Annual rates of depreciation are as follows:
%
Machinery and equipment 10-33
(mainly 20)
Leasehold improvements
Over the term of the
Buildings 3
Office furniture and equipment 6-33
Computer equipment 20-33
Vehicles 15-25</t>
  </si>
  <si>
    <t>Equity Method Investees (Tables) - Frontline [Member]</t>
  </si>
  <si>
    <t>Summarized Financial Information, Balance Sheet Data</t>
  </si>
  <si>
    <t>Summarized financial information for Frontline is presented
below:
(i) Balance sheet data:
December 31
2017 2016
$ in thousands
Assets:
Current assets 11,572 9,529
Non-current assets 2,649 2,554
Total assets 14,221 12,083
Liabilities:
Current liabilities 2,691 2,157
Non-current liabilities 2,356 2,167
Total liabilities 5,047 4,324</t>
  </si>
  <si>
    <t>Summarized Financial Information, Operating Results Data</t>
  </si>
  <si>
    <t xml:space="preserve">(ii) Operating results data:
Year ended December 31
2017 2016 2015
$ in thousands
Total revenues 28,862 23,768 27,795
Gross profit 24,045 18,719 23,053
Net income 9,048 6,890 11,699 </t>
  </si>
  <si>
    <t>Summarized Financial Information, Related Parties</t>
  </si>
  <si>
    <t>(iii) Other financial information
included in the Company’s financial statements:
Year ended December 31
2017 2016 2015
$ in thousands
Related parties transactions included in:
Cost of products sold 304 300 470
Selling, general and administrative expenses (3,264 ) (2,742 ) (3,078 )
December 31
2017 2016
$ in thousands
Balances with related parties (included in trade payables) 5,419 4,639</t>
  </si>
  <si>
    <t>Inventories (Tables)</t>
  </si>
  <si>
    <t>Schedule of Inventory</t>
  </si>
  <si>
    <t>December 31
2017 2016
$ in thousands
Components:
For manufacturing of systems 71,017 52,246
For service of systems 44,534 37,545
115,551 89,791
Work in process 25,539 14,914
Finished products 41,062 27,730
Total 182,152 132,435</t>
  </si>
  <si>
    <t>Property, Plant and Equipment (Tables)</t>
  </si>
  <si>
    <t>Composition of Assets, Grouped by Major Classifications</t>
  </si>
  <si>
    <t>Composition of assets, grouped by major classifications, is as
follows:
December 31
2017 2016
$ in thousands
Cost:
Machinery and equipment 58,555 51,968
Leasehold improvements 57,063 51,688
Land and buildings 11,668 12,153
Office furniture and equipment 14,740 15,472
Computer equipment 73,460 61,257
Vehicles 469 404
215,955 192,942
Less - accumulated depreciation and amortization 146,343 130,567
69,612 62,375</t>
  </si>
  <si>
    <t>Goodwill and Other Intangible Assets (Tables)</t>
  </si>
  <si>
    <t>Composition of Goodwill and Changes</t>
  </si>
  <si>
    <t>Composition of goodwill and changes therein the years ended
December 31, 2017 and 2016 are as follows:
December 31
2017 2016
$ in thousands
Balance at the beginning of year 176,374 170,177
Acquired during the year 1,112 6,197
Balance at the end of year 177,486 176,374</t>
  </si>
  <si>
    <t>Summary of Other Intangible Assets</t>
  </si>
  <si>
    <t>Other intangible assets are composed as follows:
December 31
2017 2016
$ in thousands
Cost:
Intellectual property 67,650 67,350
Customer relations 97,483 97,483
Trade name 6,008 6,008
IPR&amp;D 8,800
Other 143 143
180,084 170,984
Less: accumulated amortization 111,858 86,774
68,226 84,210</t>
  </si>
  <si>
    <t>Estimated Amortization Expense</t>
  </si>
  <si>
    <t>Estimated amortization expense for the years stated below is as
follows:
$ in thousands
Year ending December 31:
2018 25,531
2019 18,657
2020 10,301
2021 3,718
2022 1,004
2023 and thereafter 215
59,426</t>
  </si>
  <si>
    <t>Long-Term Loans (Tables)</t>
  </si>
  <si>
    <t>Details of Leverage Ratio</t>
  </si>
  <si>
    <t xml:space="preserve">The margin varies quarterly based on the Leverage (as defined in
the U.K. Facilities Agreement as a measure of the ratio of the SD
U.K. Group Total Net Debt to SD U.K. Group EBITDA, each as defined
in the U.K. Facilities Agreement) of the SD U.K. Group as
follows.
Leverage of the SD U.K. Group
Term Loan
RCF %
Greater than 2.0 : 1 1.90 1.90
Less than or equal to 2.0 : 1 but greater than 1.5 : 1 1.60 1.60
Less than or equal to 1.5 : 1 but greater than 1.25 : 1 1.45 1.45
Less than or equal to 1.25 : 1 but greater than 1.0 : 1 1.30 1.30
Less than or equal to 1.0 : 1 1.15 1.15 </t>
  </si>
  <si>
    <t>Schedule of Annual Principal Payments</t>
  </si>
  <si>
    <t>Commencing in 2018, the required annual principal payments based on
the amortization schedule of the loan as of December 31, 2017
without giving effect to any voluntary prepayments, are as
follows:
$ in thousands
Year ending December 31:
2018 16,364
2019 16,364
2020 40,908
73,636</t>
  </si>
  <si>
    <t>Commitments and Contingent Liabilities (Tables)</t>
  </si>
  <si>
    <t>Minimum Lease Commitments of Company and its Subsidiaries Under Operating Leases, at Rates in Effect</t>
  </si>
  <si>
    <t>Minimum lease commitments of the Company and its subsidiaries under
operating leases, at rates in effect on December 31, 2017,
were as follows:
$ in thousands
Year ending December 31:
2018 9,981
2019 7,545
2020 6,408
2021 6,057
2022 6,042
2023 - 2031 34,422
70,455</t>
  </si>
  <si>
    <t>Equity (Tables)</t>
  </si>
  <si>
    <t>Equity Awards, Options</t>
  </si>
  <si>
    <t>1. Options
Year ended December 31,
2017
Number Weighted Weighted Aggregate
Outstanding at beginning of year 776,579 12.83
Changes during the year:
Granted 8,024 32.87
Exercised (294,725 ) 11.98
Forfeited or expired (13,749 ) 14.35
Outstanding at end of year 476,129 13.65 3.08 17,421
Exercisable at end of year 370,538 12.33 2.74 14,046</t>
  </si>
  <si>
    <t>Equity Awards, RSUs</t>
  </si>
  <si>
    <t>3. RSUs
Year ended December 31, 2017
Number Weighted average grant date fair value ($)
Outstanding at beginning of year 883,759 22.58
Changes during the year:
Awarded 366,266 45.60
Vested (252,675 ) 18.47
Forfeited (54,259 ) 21.66
Outstanding at end of year 943,091 32.69</t>
  </si>
  <si>
    <t>Non Employee [Member]</t>
  </si>
  <si>
    <t>1. Options
Year ended December 31,
2017
Number Weighted Weighted Aggregate
Outstanding at beginning of year 31,551 12.72
Changes during the year:
Exercised (18,989 ) 11.93
Forfeited or expired (1,200 ) 10.75
Outstanding at end of year 11,362 14.23 3.45 410
Exercisable at end of year 7,229 12.86 3.09 271</t>
  </si>
  <si>
    <t>2. RSUs
Year ended December 31, 2017
Number Weighted average grant date fair value ($)
Outstanding at beginning of year 16,682 22.03
Changes during the year:
Awarded 1,250 52.69
Vested (5,598 ) 16.94
Outstanding at end of year 12,334 27.39</t>
  </si>
  <si>
    <t>Taxes on Income (Tables)</t>
  </si>
  <si>
    <t>Deferred Income Taxes</t>
  </si>
  <si>
    <t>e. Deferred income taxes
Provided in respect of the following:
December 31
2017 2016
$ in thousands
Deferred tax assets:
Carryforward tax losses 32,085 51,883
Research and development costs 9,601 4,518
Employee related benefits 6,746 3,631
Other 6,658 3,130
Deferred tax assets before valuation allowance 55,090 63,162
Valuation allowance* (10,257 ) (43,422 )
Deferred tax assets 44,833 19,741
Deferred tax liabilities:
Undistributed earnings of subsidiaries (5,847 ) (3,394 )
Intangible assets (10,365 ) (10,899 )
Deferred tax liabilities (16,212 ) (14,293 )
Deferred tax assets, net 28,621 5,448</t>
  </si>
  <si>
    <t>Summary of Deferred Tax Assets and Liabilities</t>
  </si>
  <si>
    <t>December 31
2017 2016
$ in thousands
Deferred tax assets 43,157 19,840
Deferred tax liabilities (14,536 ) (14,392 )
Deferred tax assets, net 28,621 5,448</t>
  </si>
  <si>
    <t>Changes in Valuation Allowance</t>
  </si>
  <si>
    <t>* The changes in the valuation
allowance are comprised as follows:
Year ended December 31
2017 2016 2015
$ in thousands
Balance at beginning of year 43,422 50,325 45,694
Additions (reductions) during the year (33,165 ) (6,904 ) 4,631
Balance at end of year 10,257 43,422 50,325</t>
  </si>
  <si>
    <t>Taxes on Income Included in Statements of Operations</t>
  </si>
  <si>
    <t>f. Taxes on income included in the
statements of operations
As follows:
Year ended December 31
2017 2016 2015
$ in thousands
Current:
Israeli 13,080 485 (66 )
Non-Israeli 20,541 18,545 15,898
33,621 19,030 15,832
Deferred:
Israeli (10,867 ) 2,993 596
Non-Israeli (21,666 ) (5,715 ) (2,640 )
(32,533 ) (2,722 ) (2,044 )
Total taxes on incomes 1,088 16,308 13,788</t>
  </si>
  <si>
    <t>Reconciliation of Theoretical Provision for Income Tax</t>
  </si>
  <si>
    <t>Following is a reconciliation of the theoretical provision for
income tax, assuming all income is taxed at the statutory corporate
tax rate applicable to Israeli corporations, and the actual tax on
income:
Year ended December 31
2017 2016 2015
$ in thousands
Income before taxes on income 131,975 95,903 71,119
Statutory tax rate in Israel 24 % 25 % 26.5 %
Theoretical provision for income taxes on the above amount 31,674 23,976 18,847
Increase (decrease) in taxes resulting from:
Effect of Benefited, Approved and Preferred Enterprise benefits
(12,020
)
1,332
1,196
Effect of different tax rates applicable in foreign
jurisdictions (7,958 ) (8,524 ) (5,641 )
Permanent differences 102 1,244 (305 )
Net change in tax reserves 16,473 635 (4,564)
Losses carry forward incurred (utilized) for which a valuation
allowance was provided (8,476 ) (2,808 ) 4,631
Reduction of valuation allowance as a result of remeasurement (18,778 )
Other 71 453 (376 )
Actual taxes on income 1,088 16,308 13,788</t>
  </si>
  <si>
    <t>Summary of Income Before Taxes on Income</t>
  </si>
  <si>
    <t>g. Income before taxes on
income
As follows:
Year ended December 31
2017 2016 2015
$ in thousands
Israeli 1,669 8,603 77
Non-Israeli 130,306 87,300 71,042
131,975 95,903 71,119</t>
  </si>
  <si>
    <t>Roll-forward of Total Amounts of Company's Unrecognized Tax Benefits</t>
  </si>
  <si>
    <t>Following is a roll-forward of the total amounts of the
Company’s unrecognized tax benefits at the beginning and the
end of the years ended on December 31, 2017, 2016 and 2015
(excluding interest and penalties):
Year ended December 31
2017 2016 2015
$ in thousands
Balance at beginning of year 14,954 14,404 18,687
Increases in unrecognized tax benefits as a result of tax positions
taken during the year 14,462 375 1,478
Increase in unrecognized tax benefits as a result of tax positions
taken during prior years 6,455 547 974
Decreases in unrecognized tax benefits as a result of statute of
limitations expirations and tax audits (4,882 ) (372 ) (6,735 )
Balance at end of year (*)(**) 30,989 14,954 14,404
(*) Of which approximately $2.9 at
December 31, 2017, $6.3 million at December 31, 2016 and
$0.1 million at December 31, 2015 are classified as short-term
liabilities.
(**) As of December 31, 2017, 2016
and 2015, unrecognized tax benefit in an amounts of approximately
$6.5 million, $1.2 million and $1.0 million, respectively were
presented net from deferred tax asset.</t>
  </si>
  <si>
    <t>Financial Instruments and Risk Management (Tables)</t>
  </si>
  <si>
    <t>Notional Amounts of Derivatives</t>
  </si>
  <si>
    <t>The notional amounts of these derivatives as of December 31,
2017 were as follows:
$ in millions
Forward exchange for conversion of:
Euros into Dollars 14.4
Japanese Yen into Dollars 56.8
Dollars into NIS 30.4
Korean Won into Dollars 23.1
Taiwan Dollars into Dollars 21.2
Dollars into British Pounds 10.7</t>
  </si>
  <si>
    <t>Activity in Accumulated Other Comprehensive (Income) Loss</t>
  </si>
  <si>
    <t>The following table summarizes activity in accumulated other
comprehensive (income) loss related to derivatives classified as
foreign currency cash flow hedges held by the Company during the
reported years:
Year ended December 31
2017 2016 2015
$ in thousands
Balance at beginning of year (9,087 ) (1,477 ) (1,928 )
Unrealized gain (losses) from derivatives 4,113 (30,066 ) (4,155 )
Reclassifications into earnings from other comprehensive loss
(income):
included in revenues (48 ) 1,203 (248 )
included in financial expenses - net 4,749 14,951
included in various statements of operations and financial
items 1,529 5,542 4,969
Tax effect (923 ) 760 (115 )
Balance at end of year 333 (9,087 ) (1,477 )</t>
  </si>
  <si>
    <t>Company's Assets and Liabilities Measured on Recurring Basis</t>
  </si>
  <si>
    <t>The following table presents the Company’s assets and
liabilities that are measured at fair value on a recurring basis at
December 31, 2017 and 2016, consistent with the fair value
hierarchy provisions of the applicable accounting rules:
Level 1 Level 2 Level 3 Total
$ in thousands
December 31, 2017:
Assets:
Marketable securities 7,888 7,888
Derivative assets designated as hedging instruments 333 333
Derivative assets not designated as hedging instruments 306 306
Liabilities:
Derivative liabilities not designated as hedging instruments 1,214 1,214
December 31, 2016:
Assets:
Marketable securities 7,012 7,012
Derivative assets designated as hedging instruments 402 402
Derivative assets not designated as hedging instruments 4,336 4,336
Liabilities:
Derivative liabilities designated as hedging instruments 9,489 9,489
Derivative liabilities not designated as hedging instruments 130 130
Contingent consideration in connection with the AMST assets
acquisition 1,471 1,471</t>
  </si>
  <si>
    <t>Supplementary Balance Sheet Information (Tables)</t>
  </si>
  <si>
    <t>Aggregate Fair Value and Unrealized Holding Gains and Losses by Major Security Type</t>
  </si>
  <si>
    <t>The amortized cost basis, aggregate fair value and unrealized
holding gains and losses by major security type were as
follows:
Available-for-sale securities:
December 31, 2017
Amortized cost Aggregate fair value Unrealized gains Unrealized losses
$ in thousands
Government and corporate bonds:
Classified as long-term* 7,969 7,888
9 (90 )
December 31, 2016
Amortized cost Aggregate fair value Unrealized gains Unrealized losses
$ in thousands
Government and corporate bonds:
Classified as long-term* 7,146 7,012
9 (143 )
* Mature in less than five years.</t>
  </si>
  <si>
    <t>Balance and Changes in Allowance</t>
  </si>
  <si>
    <t>Trade accounts receivable are presented net of an allowance for
doubtful accounts, the balance and the changes in the allowance are
comprised as follows:
Year ended
December 31
2017 2016 2015
$ in
thousands
Balance at beginning of year 3,708 2,893 3,432
Increase (decrease) during the year 962 1,174 (206 )
Bad debt written off (1,556 ) (359 ) (333 )
Balance at end of year 3,114 3,708 2,893</t>
  </si>
  <si>
    <t>Accounts Payable and Accruals Other</t>
  </si>
  <si>
    <t>d. Accounts payable and accruals -
other
December 31
2017 2016
$ in thousands
Employees and employee institutions 44,637 35,832
Government departments and agencies 17,760 25,492
Derivative liabilities 1,214 9,619
Accrued expenses 59,627 43,392
Sundry 272 357
123,510 114,692</t>
  </si>
  <si>
    <t>Schedule of Deferred Revenue</t>
  </si>
  <si>
    <t>e. Deferred income
December 31
2017 2016
$ in thousands
Deferred income relating to warranty and installations
commitments* 32,084 24,177
Other deferred income 5,361 4,399
37,445 28,576
* The changes in deferred income
relating to warranty and installation commitments:</t>
  </si>
  <si>
    <t>Changes in Deferred Revenues</t>
  </si>
  <si>
    <t>December 31
2017 2016
$ in thousands
Balance at beginning of year 24,177 22,221
Revenue recognized during the year (34,849 ) (35,901 )
Deferred income acquired 321
Deferred income relating to new sales 42,756 37,536
Balance at end of year 32,084 24,177</t>
  </si>
  <si>
    <t>Accumulated Other Comprehensive Income (Loss)</t>
  </si>
  <si>
    <t>f. Accumulated other comprehensive
income (loss)
December 31
2017 2016 2015
$ in thousands
Accumulated loss in respect of derivative instruments designated
for cash flows hedge, net of tax 333 (9,087 ) (1,477 )
Accumulated realized and unrealized loss on available-for-sale
securities, net of tax (81 ) (134 ) (29 )
252 (9,221 ) (1,506 )</t>
  </si>
  <si>
    <t>Selected Statement of Operations Data (Tables)</t>
  </si>
  <si>
    <t>Financial Data Relating to Reportable Segments</t>
  </si>
  <si>
    <t>1. Financial data relating to reportable
segments:
Production Solar Recognition Adjustments Total
$ in thousands
Year ended December 31, 2017:
Revenues from unaffiliated customers:
Sales of products 664,659 157 9,650 674,466
Service rendered 218,900 1,431 6,059 226,390
Total revenues 883,559 1,588 15,709 900,856
Operating income (loss) *141,784 (4,132 ) 1,453 (1,595 ) 137,510
Assets (at end of year) 1,231,093 2,912 15,831 54,068 1,303,904
Expenditures for segment assets 23,887 324 148 86 24,445
Depreciation and amortization 44,146 250 106 41 44,543
Release of AMST earn out payment obligation (1,471 ) (1,471 )
Year ended December 31, 2016:
Revenues from unaffiliated customers:
Sales of products 577,211 3,176 8,009 588,396
Service rendered 209,119 2,617 6,270 218,006
Total revenues 786,330 5,793 14,279 806,402
Operating income (loss) *119,006 (2,424 ) 363 116,945
Assets (at end of year) 1,060,299 6,732 11,668 24,204 1,102,903
Expenditures for segment assets 23,379 171 23,550
Depreciation and amortization 44,573 183 44,756
Year ended December 31, 2015:
Revenues from unaffiliated customers:
Sales of products 515,550 13,894 7,926 537,370
Service rendered 207,131 1,683 6,333 215,147
Total revenues 722,681 15,577 14,259 752,517
Operating income (loss) *92,988 (465 ) 2,181 94,704
Assets (at end of year) 998,897 7,290 11,402 24,289 1,041,878
Expenditures for segment assets 19,293 55 19,348
Depreciation and amortization 45,129 153 45,282
* Including share in net income of
Frontline.</t>
  </si>
  <si>
    <t>Reconciliation of Operating Income of Reportable Segments to Data Included in Statements of Operations</t>
  </si>
  <si>
    <t>2. Following is a reconciliation of the
operating income of the reportable segments to the data included in
the statements of operations:
Year ended December 31
2017 2016 2015
$ in thousands
Operating income
Total operating income of reportable segments 137,510 116,945 94,704
Financial expenses - net 5,535 21,042 23,585
Income before taxes on income 131,975 95,903 71,119</t>
  </si>
  <si>
    <t>Geographical Information</t>
  </si>
  <si>
    <t>(ii) Geographical information:
Revenues - classified by geographical area (based on the location
of customers):
Year ended December 31
2017
2016
2015
$ in thousands
China 347,512 273,852 223,120
Taiwan 166,040 180,740 170,297
North America 96,408 108,400 98,387
Europe 100,200 75,300 108,074
Japan 58,400 59,710 45,044
Korea 67,842 52,900 59,299
Other (mainly in the Far East) 64,454 55,500 48,296
Total 900,856 806,402 752,517</t>
  </si>
  <si>
    <t>Schedule of Revenue by Major Product Lines</t>
  </si>
  <si>
    <t>(iii) Revenues by major product lines
are as follows:
Year ended December 31
2017 2016 2015
$ in thousands
Inspection 212,859 176,650 183,925
Direct imaging 207,400 171,282 147,445
Test and repair 157,550 133,350 106,418
PVD/CVD 169,390 196,300 162,627
Other 153,657 128,820 152,102
Total 900,856 806,402 752,517</t>
  </si>
  <si>
    <t>Schedule of Revenue by Operating Segments</t>
  </si>
  <si>
    <t>(iv) Revenues by operating segments are
as follows:
Year ended December 31
2017 2016 2015
$ in thousands
Sales revenues:
PCB 208,521 170,328 141,129
FPD 226,868 185,099 166,176
SD 229,270 221,785 208,245
Other 9,807 11,184 21,820
Total sales revenues 674,466 588,396 537,370
Service revenues:
PCB 127,593 116,581 114,371
FPD 44,324 40,798 38,770
SD 46,983 51,739 53,990
Other 7,490 8,888 8,016
Total service revenues 226,390 218,006 215,147
Total 900,856 806,402 752,517</t>
  </si>
  <si>
    <t>Property Plant and Equipment Net of Accumulated Depreciation and Amortization by Geographical Location</t>
  </si>
  <si>
    <t>(v) Property plant and equipment net
of accumulated depreciation and amortization by geographical
location:
December 31
2017 2016 2015
$ in thousands
United Kingdom 23,309 24,466 24,940
Israel 26,926 19,971 16,344
United States 4,740 3,880 4,241
Italy 4,275 4,319 4,375
Germany 5,561 5,249 5,466
Other 4,801 4,490 3,616
Total 69,612 62,375 58,982</t>
  </si>
  <si>
    <t>Selling, General and Administrative Expenses</t>
  </si>
  <si>
    <t>c. Selling, general and
administrative expenses
Year ended December 31
2017 2016 2015
$ in thousands
Comprised as follows:
Selling 68,181 62,308 57,753
General and administrative 75,182 62,048 59,740
143,363 124,356 117,493</t>
  </si>
  <si>
    <t>Financial Expenses, Net</t>
  </si>
  <si>
    <t>d. Financial expenses - net
Year ended December 31
2017 2016 2015
$ in thousands
Income:
Interest in respect of bank deposits and marketable securities 1,157 665 646
Expenses:
Interest in respect of term loans 2,432 8,061 17,866
Charges associated with the retirement of the JPMorgan Credit
Agreement (mainly deferred financing costs) 6,228
Costs relating to factoring of letters of credits and promissory
notes 1,143 447 209
Marketable securities and bonds premium/discount amortization 57 18 136
Foreign currencies exchange loss - net 2,074 5,990 5,115
Bank charges and other 986 963 905
Total expenses: 6,692 21,707 24,231
(5,535 ) (21,042 ) (23,585 )</t>
  </si>
  <si>
    <t>Weighted Average Number of Shares for Computation of Earnings Per Share</t>
  </si>
  <si>
    <t>e. Earnings per share
Following are data relating to the weighted average number of
shares for the purpose of computing earnings per share:
Year ended December 31
2017 2016 2015
in thousands
Weighted average number of shares issued and outstanding (net of
treasury shares) used in computation of basic earnings per
share 47,989 45,534 42,412
Add - incremental shares from assumed exercise of options and
RSUs 861 927 910
Weighted average number of shares used in computation of diluted
earnings per share 48,850 46,461 43,322</t>
  </si>
  <si>
    <t>Significant Accounting Policies - Additional Information (Detail)</t>
  </si>
  <si>
    <t>Dec. 31, 2017USD ($)Person</t>
  </si>
  <si>
    <t>Sep. 30, 2017USD ($)</t>
  </si>
  <si>
    <t>Sep. 30, 2016USD ($)</t>
  </si>
  <si>
    <t>Dec. 31, 2015USD ($)</t>
  </si>
  <si>
    <t>Sep. 30, 2015USD ($)</t>
  </si>
  <si>
    <t>Basis Of Presentation And Summary Of Significant Accounting Policies [Line Items]</t>
  </si>
  <si>
    <t>Third party holding</t>
  </si>
  <si>
    <t>5.00%</t>
  </si>
  <si>
    <t>Number of developers holding equity interest | Person</t>
  </si>
  <si>
    <t>Put option exercise period</t>
  </si>
  <si>
    <t>12 months</t>
  </si>
  <si>
    <t>Average annual rate of interest</t>
  </si>
  <si>
    <t>1.55%</t>
  </si>
  <si>
    <t>0.16%</t>
  </si>
  <si>
    <t>Face amount sold</t>
  </si>
  <si>
    <t>Impairment charges</t>
  </si>
  <si>
    <t>Impairment on goodwill</t>
  </si>
  <si>
    <t>Revenue recognition period</t>
  </si>
  <si>
    <t>1 year</t>
  </si>
  <si>
    <t>Percentage of uncertain tax positions realized upon ultimate resolution</t>
  </si>
  <si>
    <t>50.00%</t>
  </si>
  <si>
    <t>Gain (loss) on fair value of other derivatives not designated as hedging instruments</t>
  </si>
  <si>
    <t>Minimum [Member]</t>
  </si>
  <si>
    <t>Intangible assets amortization period</t>
  </si>
  <si>
    <t>5 years</t>
  </si>
  <si>
    <t>Post-sale service and maintenance period</t>
  </si>
  <si>
    <t>6 months</t>
  </si>
  <si>
    <t>Maximum [Member]</t>
  </si>
  <si>
    <t>12 years</t>
  </si>
  <si>
    <t>Orbotech LT Solar, LLC [Member]</t>
  </si>
  <si>
    <t>Shares held</t>
  </si>
  <si>
    <t>80.40%</t>
  </si>
  <si>
    <t>Equity interest held by developers</t>
  </si>
  <si>
    <t>16.00%</t>
  </si>
  <si>
    <t>Significant Accounting Policies - Annual Rates of Depreciation (Detail)</t>
  </si>
  <si>
    <t>Machinery and Equipment [Member]</t>
  </si>
  <si>
    <t>Property, Plant and Equipment [Line Items]</t>
  </si>
  <si>
    <t>Annual rate of depreciation, description</t>
  </si>
  <si>
    <t>(mainly 20)</t>
  </si>
  <si>
    <t>Leasehold Improvements [Member]</t>
  </si>
  <si>
    <t>Over the term of the lease (mainly 10)</t>
  </si>
  <si>
    <t>Buildings [Member]</t>
  </si>
  <si>
    <t>Annual rate of depreciation</t>
  </si>
  <si>
    <t>3.00%</t>
  </si>
  <si>
    <t>Minimum [Member] | Machinery and Equipment [Member]</t>
  </si>
  <si>
    <t>10.00%</t>
  </si>
  <si>
    <t>Minimum [Member] | Office Furniture and Equipment [Member]</t>
  </si>
  <si>
    <t>6.00%</t>
  </si>
  <si>
    <t>Minimum [Member] | Computer Equipment [Member]</t>
  </si>
  <si>
    <t>20.00%</t>
  </si>
  <si>
    <t>Minimum [Member] | Vehicles [Member]</t>
  </si>
  <si>
    <t>15.00%</t>
  </si>
  <si>
    <t>Maximum [Member] | Machinery and Equipment [Member]</t>
  </si>
  <si>
    <t>33.00%</t>
  </si>
  <si>
    <t>Maximum [Member] | Office Furniture and Equipment [Member]</t>
  </si>
  <si>
    <t>Maximum [Member] | Computer Equipment [Member]</t>
  </si>
  <si>
    <t>Maximum [Member] | Vehicles [Member]</t>
  </si>
  <si>
    <t>25.00%</t>
  </si>
  <si>
    <t>Equity Method Investees - Additional Information (Detail) - USD ($)</t>
  </si>
  <si>
    <t>Jan. 01, 2018</t>
  </si>
  <si>
    <t>Jan. 31, 2017</t>
  </si>
  <si>
    <t>Schedule Of Equity Method Investments [Line Items]</t>
  </si>
  <si>
    <t>Purchase of additional shares</t>
  </si>
  <si>
    <t>Frontline [Member]</t>
  </si>
  <si>
    <t>Investment in affiliates</t>
  </si>
  <si>
    <t>PixCell [Member] | Equity Method Investee [Member]</t>
  </si>
  <si>
    <t>Shares held, Percentage</t>
  </si>
  <si>
    <t>55.67%</t>
  </si>
  <si>
    <t>Share held percentage, diluted basis</t>
  </si>
  <si>
    <t>45.00%</t>
  </si>
  <si>
    <t>50.74%</t>
  </si>
  <si>
    <t>Convertible loan</t>
  </si>
  <si>
    <t>PixCell [Member] | Equity Method Investee [Member] | Subsequent Event [Member]</t>
  </si>
  <si>
    <t>Equity Method Investees - Summarized Financial Information, Balance Sheet Data (Detail) - Frontline [Member] - USD ($) $ in Thousands</t>
  </si>
  <si>
    <t>Assets:</t>
  </si>
  <si>
    <t>Current assets</t>
  </si>
  <si>
    <t>Non-current assets</t>
  </si>
  <si>
    <t>Liabilities:</t>
  </si>
  <si>
    <t>Current liabilities</t>
  </si>
  <si>
    <t>Non-current liabilities</t>
  </si>
  <si>
    <t>Equity Method Investees - Summarized Financial Information, Operating Results Data (Detail) - Frontline [Member] - USD ($) $ in Thousands</t>
  </si>
  <si>
    <t>Total revenues</t>
  </si>
  <si>
    <t>Gross profit</t>
  </si>
  <si>
    <t>Equity Method Investees - Summarized Financial Information, Related Parties (Detail) - Frontline [Member] - USD ($) $ in Thousands</t>
  </si>
  <si>
    <t>Selling, general and administrative expenses</t>
  </si>
  <si>
    <t>Balances with related parties (included in trade payables)</t>
  </si>
  <si>
    <t>Businesses Acquired - Additional Information (Detail) - USD ($)</t>
  </si>
  <si>
    <t>Dec. 20, 2016</t>
  </si>
  <si>
    <t>Jun. 30, 2015</t>
  </si>
  <si>
    <t>Percentage of equity interest</t>
  </si>
  <si>
    <t>Proceeds from sale of thermal products business</t>
  </si>
  <si>
    <t>Cash proceeds from sale of thermal products business</t>
  </si>
  <si>
    <t>Business combination, contingent consideration, liability</t>
  </si>
  <si>
    <t>Gain from release of earn out payment obligation</t>
  </si>
  <si>
    <t>Applied Microstructures Inc [Member]</t>
  </si>
  <si>
    <t>Cash paid for business acquisition</t>
  </si>
  <si>
    <t>Contingent consideration earn out payments</t>
  </si>
  <si>
    <t>Contingent consideration payment period</t>
  </si>
  <si>
    <t>15 months</t>
  </si>
  <si>
    <t>Intangible assets</t>
  </si>
  <si>
    <t>Fair value of net tangible and intangible assets</t>
  </si>
  <si>
    <t>Applied Microstructures Inc [Member] | Intellectual Property [Member]</t>
  </si>
  <si>
    <t>Finite-lived intangibles</t>
  </si>
  <si>
    <t>Applied Microstructures Inc [Member] | Customer Relations [Member]</t>
  </si>
  <si>
    <t>Inventories - Schedule of Inventory (Detail) - USD ($) $ in Thousands</t>
  </si>
  <si>
    <t>Components:</t>
  </si>
  <si>
    <t>For manufacturing of systems</t>
  </si>
  <si>
    <t>For service of systems</t>
  </si>
  <si>
    <t>Inventory Gross</t>
  </si>
  <si>
    <t>Work in process</t>
  </si>
  <si>
    <t>Finished products</t>
  </si>
  <si>
    <t>Property, Plant and Equipment - Composition of Assets, Grouped by Major Classifications (Detail) - USD ($) $ in Thousands</t>
  </si>
  <si>
    <t>Cost:</t>
  </si>
  <si>
    <t>Property plant and equipment, Gross</t>
  </si>
  <si>
    <t>Less-accumulated depreciation and amortization</t>
  </si>
  <si>
    <t>Property plant and equipment, Net</t>
  </si>
  <si>
    <t>Land and Buildings [Member]</t>
  </si>
  <si>
    <t>Office Furniture and Equipment [Member]</t>
  </si>
  <si>
    <t>Computer Equipment [Member]</t>
  </si>
  <si>
    <t>Vehicles [Member]</t>
  </si>
  <si>
    <t>Property, Plant and Equipment - Additional Information (Detail) - USD ($)</t>
  </si>
  <si>
    <t>Depreciation expenses</t>
  </si>
  <si>
    <t>Goodwill and Other Intangible Assets - Composition of Goodwill and Changes (Detail) - USD ($) $ in Thousands</t>
  </si>
  <si>
    <t>Balance at the beginning of year</t>
  </si>
  <si>
    <t>Acquired during the year</t>
  </si>
  <si>
    <t>Balance at the end of year</t>
  </si>
  <si>
    <t>Goodwill and Other Intangible Assets - Amortized Balance of Other Intangible Assets (Detail) - USD ($) $ in Thousands</t>
  </si>
  <si>
    <t>Finite-Lived Intangible Assets [Line Items]</t>
  </si>
  <si>
    <t>Amortized balance of intangible assets, gross</t>
  </si>
  <si>
    <t>Less: accumulated amortization</t>
  </si>
  <si>
    <t>Amortized balance of intangible assets, Net</t>
  </si>
  <si>
    <t>Intellectual Property [Member]</t>
  </si>
  <si>
    <t>Customer Relations [Member]</t>
  </si>
  <si>
    <t>Trade Names [Member]</t>
  </si>
  <si>
    <t>IPR&amp;D [Member]</t>
  </si>
  <si>
    <t>Other [Member]</t>
  </si>
  <si>
    <t>Goodwill and Other Intangible Assets - Additional Information (Detail) - USD ($)</t>
  </si>
  <si>
    <t>Goodwill And Intangible Assets Disclosure [Line Items]</t>
  </si>
  <si>
    <t>Amortization of other intangible assets</t>
  </si>
  <si>
    <t>Expected net cash inflows period</t>
  </si>
  <si>
    <t>3 years</t>
  </si>
  <si>
    <t>Key assumption valuation discount rate</t>
  </si>
  <si>
    <t>27.50%</t>
  </si>
  <si>
    <t>Goodwill and Other Intangible Assets - Estimated Amortization Expense (Detail) $ in Thousands</t>
  </si>
  <si>
    <t>2023 and thereafter</t>
  </si>
  <si>
    <t>Long-Term Loans - Additional Information (Detail) - USD ($)</t>
  </si>
  <si>
    <t>Dec. 30, 2016</t>
  </si>
  <si>
    <t>Sep. 30, 2016</t>
  </si>
  <si>
    <t>Jun. 23, 2016</t>
  </si>
  <si>
    <t>Jun. 13, 2016</t>
  </si>
  <si>
    <t>Aug. 07, 2014</t>
  </si>
  <si>
    <t>Debt Instrument [Line Items]</t>
  </si>
  <si>
    <t>Percentage of initial interest margin</t>
  </si>
  <si>
    <t>1.45%</t>
  </si>
  <si>
    <t>1.15%</t>
  </si>
  <si>
    <t>Commitment fee applicable for unused amount of RCF</t>
  </si>
  <si>
    <t>35.00%</t>
  </si>
  <si>
    <t>Line of credit facility, actual interest rate</t>
  </si>
  <si>
    <t>2.84%</t>
  </si>
  <si>
    <t>2.15%</t>
  </si>
  <si>
    <t>Term loan maturity date</t>
  </si>
  <si>
    <t>Jun. 13,
		2020</t>
  </si>
  <si>
    <t>Term loan revised maturity date</t>
  </si>
  <si>
    <t>Jun. 13,
		2021</t>
  </si>
  <si>
    <t>Leverage covenant ratio</t>
  </si>
  <si>
    <t>Covenant description</t>
  </si>
  <si>
    <t>Conditions include that there not be an event of default, the leverage covenant (as described above) not exceeding 2.0 to 1.0 when most recently tested and a look forward certificate being issued pursuant to which the SD U.K. Group would confirm that it is projected to remain in compliance with the financial maintenance covenants detailed above for the next six months). In addition, subject to certain exceptions, all transactions between the SD U.K. Group and the Company and its other subsidiaries must be on an arm’s length basis.</t>
  </si>
  <si>
    <t>Interest coverage covenant ratio</t>
  </si>
  <si>
    <t>Credit Agreement [Member] | JP Morgan Chase Bank, N.A. [Member]</t>
  </si>
  <si>
    <t>Aggregate principal amount</t>
  </si>
  <si>
    <t>Debt instrument discount</t>
  </si>
  <si>
    <t>Revolving Credit Facility [Member]</t>
  </si>
  <si>
    <t>Maximum borrowing capacity of term and revolving loan facilities</t>
  </si>
  <si>
    <t>Amount available under RCF</t>
  </si>
  <si>
    <t>Revolving Credit Facility [Member] | Currency Hedging [Member]</t>
  </si>
  <si>
    <t>RCF utilized for hedging</t>
  </si>
  <si>
    <t>U K Facility [Member]</t>
  </si>
  <si>
    <t>Repayment of annual installments</t>
  </si>
  <si>
    <t>Term Loan [Member] | U K Facility [Member]</t>
  </si>
  <si>
    <t>Amount borrowed under term and revolving loan facilities</t>
  </si>
  <si>
    <t>Term loans principal outstanding</t>
  </si>
  <si>
    <t>Annual installments on term loan</t>
  </si>
  <si>
    <t>Final payment of debt</t>
  </si>
  <si>
    <t>Long-Term Loans - Details of Leverage Ratio (Detail)</t>
  </si>
  <si>
    <t>Leverage greater than 2.0 : 1 [Member]</t>
  </si>
  <si>
    <t>Term Loan Margin % per annum</t>
  </si>
  <si>
    <t>1.90%</t>
  </si>
  <si>
    <t>RCF % per annum</t>
  </si>
  <si>
    <t>Leverage less than or equal to 2.0 : 1 but greater than 1.5 : 1 [Member]</t>
  </si>
  <si>
    <t>1.60%</t>
  </si>
  <si>
    <t>Leverage less than or equal to 1.5 : 1 but greater than 1.25 : 1 [Member]</t>
  </si>
  <si>
    <t>Leverage less than or equal to 1.25 : 1 but greater than 1.0 : 1 [Member]</t>
  </si>
  <si>
    <t>1.30%</t>
  </si>
  <si>
    <t>Leverage less than or equal to 1.0 : 1 [Member]l</t>
  </si>
  <si>
    <t>Long-Term Loans - Schedule of Annual Principal Payments (Detail) $ in Thousands</t>
  </si>
  <si>
    <t>Equity Method Investments And Cost Method Investments [Abstract]</t>
  </si>
  <si>
    <t>Liability for Employee Rights upon Retirement - Additional Information (Detail) - USD ($)</t>
  </si>
  <si>
    <t>Severance pay expenses</t>
  </si>
  <si>
    <t>Defined contribution plan expenses</t>
  </si>
  <si>
    <t>Contribution plan expenses expected</t>
  </si>
  <si>
    <t>Commitments and Contingent Liabilities - Additional Information (Detail) ₩ in Billions</t>
  </si>
  <si>
    <t>1 Months Ended</t>
  </si>
  <si>
    <t>Jun. 30, 2012Employee</t>
  </si>
  <si>
    <t>Dec. 31, 2017KRW (₩)</t>
  </si>
  <si>
    <t>Dec. 31, 2013USD ($)</t>
  </si>
  <si>
    <t>Commitments And Contingent Liabilities [Line Items]</t>
  </si>
  <si>
    <t>Rent expense</t>
  </si>
  <si>
    <t>Number of defendants in Korean subsidiary litigation | Employee</t>
  </si>
  <si>
    <t>Criminal fine received</t>
  </si>
  <si>
    <t>Assessed penalty charges</t>
  </si>
  <si>
    <t>Foreign currency exchange rate</t>
  </si>
  <si>
    <t>Lease expiration period</t>
  </si>
  <si>
    <t>Maximum [Member] | Selling, General and Administrative Expenses [Member]</t>
  </si>
  <si>
    <t>Legal expense-net</t>
  </si>
  <si>
    <t>Commitments and Contingent Liabilities - Minimum Lease Commitments of Company and its Subsidiaries under Operating Leases, at Rates in Effect (Detail) $ in Thousands</t>
  </si>
  <si>
    <t>2023 - 2031</t>
  </si>
  <si>
    <t>Equity - Additional Information (Detail) - USD ($)</t>
  </si>
  <si>
    <t>Jun. 22, 2015</t>
  </si>
  <si>
    <t>Class of Stock [Line Items]</t>
  </si>
  <si>
    <t>Options to purchase, shares outstanding</t>
  </si>
  <si>
    <t>Exercise price of options awarded</t>
  </si>
  <si>
    <t>Plan may not be less  than 100% of the fair market value of the Ordinary Shares on the date of grant.</t>
  </si>
  <si>
    <t>Equity remuneration plans</t>
  </si>
  <si>
    <t>Vest as to 50% after  two years from the date of grant, 75% after three years and 100% after four  years and generally expire in connection with the termination of a grantee's  employment or services.</t>
  </si>
  <si>
    <t>Compensation cost charged against income</t>
  </si>
  <si>
    <t>Dividend yield assumed</t>
  </si>
  <si>
    <t>Weighted average grant date fair value of employee options</t>
  </si>
  <si>
    <t>Total intrinsic value</t>
  </si>
  <si>
    <t>Dividend yield</t>
  </si>
  <si>
    <t>0.00%</t>
  </si>
  <si>
    <t>Expected life</t>
  </si>
  <si>
    <t>4 years 6 months</t>
  </si>
  <si>
    <t>Expected volatility</t>
  </si>
  <si>
    <t>30.30%</t>
  </si>
  <si>
    <t>28.40%</t>
  </si>
  <si>
    <t>29.70%</t>
  </si>
  <si>
    <t>Risk free interest rate</t>
  </si>
  <si>
    <t>1.50%</t>
  </si>
  <si>
    <t>Total unrecognized compensation cost related to non-vested employee options</t>
  </si>
  <si>
    <t>Compensation cost, recognition period</t>
  </si>
  <si>
    <t>4 years</t>
  </si>
  <si>
    <t>Total unrecognized compensation cost related to non-vested non-employee options</t>
  </si>
  <si>
    <t>Orbotech Ltd. [Member]</t>
  </si>
  <si>
    <t>Subsidiaries [Member]</t>
  </si>
  <si>
    <t>2000 Plan [Member]</t>
  </si>
  <si>
    <t>Expiration date</t>
  </si>
  <si>
    <t>Jun. 4,
		2015</t>
  </si>
  <si>
    <t>Options to purchase, shares outstanding, vested</t>
  </si>
  <si>
    <t>Ordinary shares available for future equity awards</t>
  </si>
  <si>
    <t>2010 Plan [Member]</t>
  </si>
  <si>
    <t>Termination date</t>
  </si>
  <si>
    <t>Jul. 14,
		2020</t>
  </si>
  <si>
    <t>Ordinary Shares subject to awards</t>
  </si>
  <si>
    <t>2015 Plan [Member]</t>
  </si>
  <si>
    <t>Jun. 21,
		2025</t>
  </si>
  <si>
    <t>9.50%</t>
  </si>
  <si>
    <t>RSUs [Member]</t>
  </si>
  <si>
    <t>RSU, outstanding</t>
  </si>
  <si>
    <t>Restricted shares awarded</t>
  </si>
  <si>
    <t>RSUs vested</t>
  </si>
  <si>
    <t>Total intrinsic value of employee RSUs</t>
  </si>
  <si>
    <t>Total unrecognized compensation cost related to non-vested employee RSUs</t>
  </si>
  <si>
    <t>Weighted average grant date fair value of employee restricted shares awarded</t>
  </si>
  <si>
    <t>RSUs [Member] | 2010 Plan [Member]</t>
  </si>
  <si>
    <t>RSUs [Member] | 2015 Plan [Member]</t>
  </si>
  <si>
    <t>Restricted Stock [Member]</t>
  </si>
  <si>
    <t>Total fair value of employee restricted shares vested</t>
  </si>
  <si>
    <t>Restricted Stock [Member] | 2010 Plan [Member]</t>
  </si>
  <si>
    <t>Restricted Stock [Member] | 2015 Plan [Member]</t>
  </si>
  <si>
    <t>Equity Awards [Member]</t>
  </si>
  <si>
    <t>Ordinary shares outstanding</t>
  </si>
  <si>
    <t>Expiration period of options</t>
  </si>
  <si>
    <t>10 years</t>
  </si>
  <si>
    <t>Aggregate intrinsic value</t>
  </si>
  <si>
    <t>Tax on dividend received</t>
  </si>
  <si>
    <t>Maximum [Member] | 2015 Plan [Member]</t>
  </si>
  <si>
    <t>Ordinary Shares, held by the company</t>
  </si>
  <si>
    <t>Maximum amount of Ordinary Shares available for issuance</t>
  </si>
  <si>
    <t>7 years</t>
  </si>
  <si>
    <t>Non Employee [Member] | RSUs [Member]</t>
  </si>
  <si>
    <t>37.20%</t>
  </si>
  <si>
    <t>Equity - Employee Equity Awards, Options (Detail) $ / shares in Units, $ in Thousands</t>
  </si>
  <si>
    <t>Dec. 31, 2017USD ($)$ / sharesshares</t>
  </si>
  <si>
    <t>Outstanding at beginning of year, Number | shares</t>
  </si>
  <si>
    <t>Granted, Number | shares</t>
  </si>
  <si>
    <t>Exercised, Number | shares</t>
  </si>
  <si>
    <t>Forfeited or expired, Number | shares</t>
  </si>
  <si>
    <t>Outstanding at end of year, Number | shares</t>
  </si>
  <si>
    <t>Exercisable at end of year, Number | shares</t>
  </si>
  <si>
    <t>Outstanding at beginning of year, Weighted average exercise price | $ / shares</t>
  </si>
  <si>
    <t>Granted, Weighted average exercise price | $ / shares</t>
  </si>
  <si>
    <t>Exercised, Weighted average exercise price | $ / shares</t>
  </si>
  <si>
    <t>Forfeited or expired, Weighted average exercise price | $ / shares</t>
  </si>
  <si>
    <t>Outstanding at end of year, Weighted average exercise price | $ / shares</t>
  </si>
  <si>
    <t>Exercisable at end of year, Weighted average exercise price | $ / shares</t>
  </si>
  <si>
    <t>Outstanding at end of year, Weighted average remaining contractual term</t>
  </si>
  <si>
    <t>3 years 29 days</t>
  </si>
  <si>
    <t>Exercisable at end of year, Weighted average remaining contractual term</t>
  </si>
  <si>
    <t>2 years 8 months 26 days</t>
  </si>
  <si>
    <t>Outstanding at end of year, Aggregate intrinsic value | $</t>
  </si>
  <si>
    <t>Exercisable at end of year, Aggregate intrinsic value | $</t>
  </si>
  <si>
    <t>Equity - Employee Equity Awards, Restricted Stock Units (Detail) - RSUs [Member] - $ / shares</t>
  </si>
  <si>
    <t>Share-based Compensation Arrangement by Share-based Payment Award [Line Items]</t>
  </si>
  <si>
    <t>Beginning of year, Number</t>
  </si>
  <si>
    <t>Awarded, Number</t>
  </si>
  <si>
    <t>Vested, Number</t>
  </si>
  <si>
    <t>Forfeited, Number</t>
  </si>
  <si>
    <t>End of year, Number</t>
  </si>
  <si>
    <t>Beginning of year, Weighted average grant date fair value</t>
  </si>
  <si>
    <t>Awarded, Weighted average grant date fair value</t>
  </si>
  <si>
    <t>Vested, Weighted average grant date fair value</t>
  </si>
  <si>
    <t>Forfeited, Weighted average grant date fair value</t>
  </si>
  <si>
    <t>End of year, Weighted average grant date fair value</t>
  </si>
  <si>
    <t>Equity - Non-employee Equity Awards, Options (Detail) $ / shares in Units, $ in Thousands</t>
  </si>
  <si>
    <t>3 years 5 months 12 days</t>
  </si>
  <si>
    <t>3 years 1 month 2 days</t>
  </si>
  <si>
    <t>Equity - Non-employee Equity Awards, Restricted Stock Units (Detail) - RSUs [Member] - $ / shares</t>
  </si>
  <si>
    <t>Taxes on Income - Additional Information (Detail) ₪ in Millions</t>
  </si>
  <si>
    <t>Jun. 14, 2017</t>
  </si>
  <si>
    <t>Jan. 01, 2014</t>
  </si>
  <si>
    <t>May 31, 2017USD ($)</t>
  </si>
  <si>
    <t>Dec. 31, 2018</t>
  </si>
  <si>
    <t>Jan. 31, 2018</t>
  </si>
  <si>
    <t>May 31, 2017ILS (₪)</t>
  </si>
  <si>
    <t>Dec. 31, 2014USD ($)</t>
  </si>
  <si>
    <t>Income Taxes [Line Items]</t>
  </si>
  <si>
    <t>Tax benefits under the Law for the Encouragement of Capital Investments period</t>
  </si>
  <si>
    <t>Period of Income tax benefit - tax exempt</t>
  </si>
  <si>
    <t>2 years</t>
  </si>
  <si>
    <t>Tax rate of Approved enterprise, 2011-2012</t>
  </si>
  <si>
    <t>Tax rate of Approved enterprise, 2013</t>
  </si>
  <si>
    <t>12.50%</t>
  </si>
  <si>
    <t>Tax rate of Approved enterprise, thereafter</t>
  </si>
  <si>
    <t>Percentage of tax subject to dividends distributed from Preferred Income</t>
  </si>
  <si>
    <t>Additional tax liability related to distribution of dividends from preferred income</t>
  </si>
  <si>
    <t>PTE presumption rate on intangible assets used for marketing purposes to generate income</t>
  </si>
  <si>
    <t>Undistributed earnings of foreign subsidiaries</t>
  </si>
  <si>
    <t>Unrecognized deferred tax liability related to investments in foreign subsidiaries</t>
  </si>
  <si>
    <t>Carryforward net tax losses total</t>
  </si>
  <si>
    <t>Carryforward net tax losses without expiration date</t>
  </si>
  <si>
    <t>Federal net operation loss expiration beginning year</t>
  </si>
  <si>
    <t>Federal net operation loss expiration ending year</t>
  </si>
  <si>
    <t>Deferred tax assets valuation allowance</t>
  </si>
  <si>
    <t>Carryforward capital losses for tax purposes totaled</t>
  </si>
  <si>
    <t>Deferred tax assets, capital loss carryforward</t>
  </si>
  <si>
    <t>Current tax losses carryforwards deductible percentage</t>
  </si>
  <si>
    <t>100.00%</t>
  </si>
  <si>
    <t>Current tax losses carryforward period</t>
  </si>
  <si>
    <t>20 years</t>
  </si>
  <si>
    <t>Deferred tax benefit recorded due to change in valuation allowance</t>
  </si>
  <si>
    <t>Tax payable upon dividend distribution</t>
  </si>
  <si>
    <t>Available NOLs for tax purposes</t>
  </si>
  <si>
    <t>Approximate percentage of NOLs set off against other matters included in assessment</t>
  </si>
  <si>
    <t>80.00%</t>
  </si>
  <si>
    <t>Remaining percentage of tax assessment to cover audit period</t>
  </si>
  <si>
    <t>Income tax benefit, miscellaneous deferred tax matters that related to prior years</t>
  </si>
  <si>
    <t>Unrecognized tax benefits</t>
  </si>
  <si>
    <t>Unrecognized tax benefits that would affect the effective tax rate if recognized</t>
  </si>
  <si>
    <t>Net interest and penalties expenses</t>
  </si>
  <si>
    <t>Net interest and penalties expenses related to unrecognized tax benefit</t>
  </si>
  <si>
    <t>Decrease in deferred tax assets</t>
  </si>
  <si>
    <t>2017 Amendment [Member] | Development Zonea [Member]</t>
  </si>
  <si>
    <t>Income tax rate range</t>
  </si>
  <si>
    <t>7.50%</t>
  </si>
  <si>
    <t>2017 Amendment [Member] | Other than Development Zone A [Member]</t>
  </si>
  <si>
    <t>12.00%</t>
  </si>
  <si>
    <t>Scenario, Forecast [Member]</t>
  </si>
  <si>
    <t>Losses carryforwards incurred in tax years beginning 2018, taxable income limitation</t>
  </si>
  <si>
    <t>8000.00%</t>
  </si>
  <si>
    <t>Special Preferred Enterprise [Member] | Development Zonea [Member]</t>
  </si>
  <si>
    <t>Special Preferred Enterprise [Member] | Other than Development Zone A [Member]</t>
  </si>
  <si>
    <t>8.00%</t>
  </si>
  <si>
    <t>Special Preferred Enterprise [Member] | Development Zone A and Elsewhere [Member]</t>
  </si>
  <si>
    <t>Reduced income tax incentive period</t>
  </si>
  <si>
    <t>Special Preferred Enterprise [Member] | 2017 Amendment [Member]</t>
  </si>
  <si>
    <t>United States Subsidiaries [Member]</t>
  </si>
  <si>
    <t>US [Member]</t>
  </si>
  <si>
    <t>Corporate income tax rate</t>
  </si>
  <si>
    <t>US [Member] | Scenario, Forecast [Member]</t>
  </si>
  <si>
    <t>21.00%</t>
  </si>
  <si>
    <t>Israel [Member]</t>
  </si>
  <si>
    <t>Corporate tax rate</t>
  </si>
  <si>
    <t>24.00%</t>
  </si>
  <si>
    <t>26.50%</t>
  </si>
  <si>
    <t>Israel [Member] | Scenario, Forecast [Member]</t>
  </si>
  <si>
    <t>23.00%</t>
  </si>
  <si>
    <t>Israel [Member] | 2011 [Member] | 2011 Amendment [Member] | Development Zonea [Member]</t>
  </si>
  <si>
    <t>Israel [Member] | 2011 [Member] | 2011 Amendment [Member] | Other than Development Zone A [Member]</t>
  </si>
  <si>
    <t>Israel [Member] | 2012 [Member] | 2011 Amendment [Member] | Other than Development Zone A [Member]</t>
  </si>
  <si>
    <t>Israel [Member] | 2013 [Member] | 2011 Amendment [Member] | Development Zonea [Member]</t>
  </si>
  <si>
    <t>7.00%</t>
  </si>
  <si>
    <t>Israel [Member] | 2013 [Member] | 2011 Amendment [Member] | Other than Development Zone A [Member]</t>
  </si>
  <si>
    <t>Israel [Member] | 2016 Until [Member] | 2011 Amendment [Member] | Development Zonea [Member]</t>
  </si>
  <si>
    <t>9.00%</t>
  </si>
  <si>
    <t>Israel [Member] | 2016 Until [Member] | 2011 Amendment [Member] | Other than Development Zone A [Member]</t>
  </si>
  <si>
    <t>Israel [Member] | 2017 and Thereafter [Member] | 2011 Amendment [Member] | Development Zonea [Member]</t>
  </si>
  <si>
    <t>Israel [Member] | 2017 and Thereafter [Member] | 2011 Amendment [Member] | Other than Development Zone A [Member]</t>
  </si>
  <si>
    <t>Israel [Member] | Special Preferred Enterprise [Member] | Individual Counterparty [Member]</t>
  </si>
  <si>
    <t>Non-Israeli [Member] | Individual Counterparty [Member]</t>
  </si>
  <si>
    <t>4.00%</t>
  </si>
  <si>
    <t>Minimum [Member] | Israeli Subsidiaries [Member]</t>
  </si>
  <si>
    <t>Range of deferred taxes rate</t>
  </si>
  <si>
    <t>18.00%</t>
  </si>
  <si>
    <t>Minimum [Member] | Non Israeli Subsidiaries [Member]</t>
  </si>
  <si>
    <t>Maximum [Member] | Israeli Subsidiaries [Member]</t>
  </si>
  <si>
    <t>Maximum [Member] | Non Israeli Subsidiaries [Member]</t>
  </si>
  <si>
    <t>Maximum [Member] | Non-Israeli [Member] | Individual Counterparty [Member]</t>
  </si>
  <si>
    <t>Percentage of foreign investors</t>
  </si>
  <si>
    <t>90.00%</t>
  </si>
  <si>
    <t>Taxes on Income - Deferred Income Taxes (Detail) - USD ($) $ in Thousands</t>
  </si>
  <si>
    <t>Dec. 31, 2014</t>
  </si>
  <si>
    <t>Deferred tax assets:</t>
  </si>
  <si>
    <t>Carryforward tax losses</t>
  </si>
  <si>
    <t>Research and development costs</t>
  </si>
  <si>
    <t>Employee related benefits</t>
  </si>
  <si>
    <t>Deferred tax assets before valuation allowance</t>
  </si>
  <si>
    <t>Valuation allowance</t>
  </si>
  <si>
    <t>Deferred tax assets</t>
  </si>
  <si>
    <t>Deferred tax liabilities:</t>
  </si>
  <si>
    <t>Undistributed earnings of subsidiaries</t>
  </si>
  <si>
    <t>Deferred tax liabilities</t>
  </si>
  <si>
    <t>Deferred tax assets, net</t>
  </si>
  <si>
    <t>Taxes on Income - Summary of Deferred Tax Assets and Liabilities (Detail) - USD ($) $ in Thousands</t>
  </si>
  <si>
    <t>Components of Deferred Tax Assets and Liabilities [Abstract]</t>
  </si>
  <si>
    <t>Taxes on Income - Changes in Valuation Allowance (Detail) - USD ($) $ in Thousands</t>
  </si>
  <si>
    <t>Balance at beginning of year</t>
  </si>
  <si>
    <t>Additions (reductions) during the year</t>
  </si>
  <si>
    <t>Balance at end of year</t>
  </si>
  <si>
    <t>Taxes on Income - Taxes on Income Included in Statements of Operations (Detail) - USD ($) $ in Thousands</t>
  </si>
  <si>
    <t>Current:</t>
  </si>
  <si>
    <t>Total-Current</t>
  </si>
  <si>
    <t>Deferred:</t>
  </si>
  <si>
    <t>Total-Deferred</t>
  </si>
  <si>
    <t>Actual taxes on income</t>
  </si>
  <si>
    <t>Non-Israeli [Member]</t>
  </si>
  <si>
    <t>Taxes on Income - Reconciliation of Theoretical Provision for Income Tax (Detail) - USD ($) $ in Thousands</t>
  </si>
  <si>
    <t>Income Tax Expense Benefit [Line Items]</t>
  </si>
  <si>
    <t>Income before taxes on income</t>
  </si>
  <si>
    <t>Theoretical provision for income taxes on the above amount</t>
  </si>
  <si>
    <t>Effect of Benefited, Approved and Preferred Enterprise benefits</t>
  </si>
  <si>
    <t>Effect of different tax rates applicable in foreign jurisdictions</t>
  </si>
  <si>
    <t>Permanent differences</t>
  </si>
  <si>
    <t>Net change in tax reserves</t>
  </si>
  <si>
    <t>Losses carry forward incurred (utilized) for which a valuation allowance was provided</t>
  </si>
  <si>
    <t>Reduction of valuation allowance as a result of remeasurement</t>
  </si>
  <si>
    <t>Taxes on Income - Summary of Income Before Taxes on Income (Detail) - USD ($) $ in Thousands</t>
  </si>
  <si>
    <t>Income (Loss) from Continuing Operations before Income Taxes, Noncontrolling Interest [Abstract]</t>
  </si>
  <si>
    <t>Income before taxes on income, Israeli</t>
  </si>
  <si>
    <t>Income before taxes on income, Non-Israeli</t>
  </si>
  <si>
    <t>Taxes on Income - Roll-forward of Total Amounts of Company's Unrecognized Tax Benefits (Detail) - USD ($) $ in Thousands</t>
  </si>
  <si>
    <t>Increases in unrecognized tax benefits as a result of tax positions taken during the year</t>
  </si>
  <si>
    <t>Increase in unrecognized tax benefits as a result of tax positions taken during prior years</t>
  </si>
  <si>
    <t>Decreases in unrecognized tax benefits as a result of statute of limitations expirations and tax audits</t>
  </si>
  <si>
    <t>Taxes on Income - Roll-forward of Total Amounts of Company's Unrecognized Tax Benefits (Parenthetical) (Detail) - USD ($) $ in Millions</t>
  </si>
  <si>
    <t>Short term liabilities</t>
  </si>
  <si>
    <t>Unrecognized tax benefit presented net from deferred tax asset</t>
  </si>
  <si>
    <t>Financial Instruments and Risk Management - Notional Amounts of Derivatives (Detail)</t>
  </si>
  <si>
    <t>Euros into Dollars [Member]</t>
  </si>
  <si>
    <t>Forward exchange for conversion of:</t>
  </si>
  <si>
    <t>Notional amounts of derivatives</t>
  </si>
  <si>
    <t>Japanese Yen into Dollars [Member]</t>
  </si>
  <si>
    <t>Dollars into NIS [Member]</t>
  </si>
  <si>
    <t>Korean Won into Dollars [Member]</t>
  </si>
  <si>
    <t>Taiwan Dollars into Dollars [Member]</t>
  </si>
  <si>
    <t>Dollars into British Pounds [Member]</t>
  </si>
  <si>
    <t>Financial Instruments and Risk Management - Additional Information (Detail)</t>
  </si>
  <si>
    <t>Derivative Instruments and Hedging Activities Disclosure [Abstract]</t>
  </si>
  <si>
    <t>Term of currency derivative</t>
  </si>
  <si>
    <t>Less than one year</t>
  </si>
  <si>
    <t>Financial Instruments and Risk Management - Activity in Accumulated Other Comprehensive (Income) Loss (Detail) - USD ($) $ in Thousands</t>
  </si>
  <si>
    <t>Unrealized gain (losses) from derivatives</t>
  </si>
  <si>
    <t>Reclassifications into earnings from other comprehensive loss (income):</t>
  </si>
  <si>
    <t>included in revenues</t>
  </si>
  <si>
    <t>included in financial expenses - net</t>
  </si>
  <si>
    <t>included in various statements of operations and financial items</t>
  </si>
  <si>
    <t>Tax effect</t>
  </si>
  <si>
    <t>Financial Instruments and Risk Management - Company's Assets and Liabilities Measured at Fair Value on Recurring Basis (Detail) - USD ($) $ in Thousands</t>
  </si>
  <si>
    <t>Contingent consideration in connection with the AMST assets acquisition</t>
  </si>
  <si>
    <t>Level 1 [Member]</t>
  </si>
  <si>
    <t>Level 3 [Member]</t>
  </si>
  <si>
    <t>Not Designated as Hedging Instruments [Member]</t>
  </si>
  <si>
    <t>Derivative Fair Value of Derivative Asset</t>
  </si>
  <si>
    <t>Derivative Fair Value of Derivative Liability</t>
  </si>
  <si>
    <t>Not Designated as Hedging Instruments [Member] | Level 2 [Member]</t>
  </si>
  <si>
    <t>Designated as Hedging Instruments [Member]</t>
  </si>
  <si>
    <t>Designated as Hedging Instruments [Member] | Level 2 [Member]</t>
  </si>
  <si>
    <t>Supplementary Balance Sheet Information - Additional Information (Detail)</t>
  </si>
  <si>
    <t>Cash and Cash Equivalents [Abstract]</t>
  </si>
  <si>
    <t>Annual interest rates</t>
  </si>
  <si>
    <t>Supplementary Balance Sheet Information - Aggregate Fair Value and Unrealized Holding Gains and Losses by Major Security Type (Detail) - Long-Term Marketable Securities [Member] - USD ($) $ in Thousands</t>
  </si>
  <si>
    <t>Schedule of Available-for-sale Securities [Line Items]</t>
  </si>
  <si>
    <t>Available- for- sale securities, Amortized cost</t>
  </si>
  <si>
    <t>Available- for- sale securities, Aggregate fair value</t>
  </si>
  <si>
    <t>Available- for- sale securities, Unrealized gains</t>
  </si>
  <si>
    <t>Available- for- sale securities, Unrealized losses</t>
  </si>
  <si>
    <t>Supplementary Balance Sheet Information - Aggregate Fair Value and Unrealized Holding Gains and Losses by Major Security Type (Parenthetical) (Detail)</t>
  </si>
  <si>
    <t>Long-Term Marketable Securities [Member] | Minimum [Member]</t>
  </si>
  <si>
    <t>Maximum maturity period of securities</t>
  </si>
  <si>
    <t>Supplementary Balance Sheet Information - Balance and Changes in Allowance (Detail) - USD ($) $ in Thousands</t>
  </si>
  <si>
    <t>Receivables [Abstract]</t>
  </si>
  <si>
    <t>Increase (decrease) during the year</t>
  </si>
  <si>
    <t>Bad debt written off</t>
  </si>
  <si>
    <t>Supplementary Balance Sheet Information - Accounts Payable and Accruals Other (Detail) - USD ($) $ in Thousands</t>
  </si>
  <si>
    <t>Employees and employee institutions</t>
  </si>
  <si>
    <t>Government departments and agencies</t>
  </si>
  <si>
    <t>Derivative liabilities</t>
  </si>
  <si>
    <t>Accrued expenses</t>
  </si>
  <si>
    <t>Sundry</t>
  </si>
  <si>
    <t>Accounts payable and accrued liabilities, net</t>
  </si>
  <si>
    <t>Supplementary Balance Sheet Information - Schedule of Deferred Revenue (Detail) - USD ($) $ in Thousands</t>
  </si>
  <si>
    <t>Deferred Revenue Disclosure [Abstract]</t>
  </si>
  <si>
    <t>Deferred income relating to warranty and installations commitments</t>
  </si>
  <si>
    <t>Other deferred income</t>
  </si>
  <si>
    <t>Deferred income Total</t>
  </si>
  <si>
    <t>Supplementary Balance Sheet Information - Changes in Deferred Revenues (Detail) - USD ($) $ in Thousands</t>
  </si>
  <si>
    <t>Revenue recognized during the year</t>
  </si>
  <si>
    <t>Deferred income acquired</t>
  </si>
  <si>
    <t>Deferred income relating to new sales</t>
  </si>
  <si>
    <t>Supplementary Balance Sheet Information - Accumulated Other Comprehensive Income (Loss) (Detail) - USD ($) $ in Thousands</t>
  </si>
  <si>
    <t>Accumulated loss in respect of derivative instruments designated for cash flows hedge, net of tax</t>
  </si>
  <si>
    <t>Accumulated realized and unrealized loss on available-for-sale securities, net of tax</t>
  </si>
  <si>
    <t>Accumulated other comprehensive loss</t>
  </si>
  <si>
    <t>Selected Statement of Operations Data - Additional Information (Detail)</t>
  </si>
  <si>
    <t>Dec. 31, 2017CustomerSegment</t>
  </si>
  <si>
    <t>Dec. 31, 2016Customer</t>
  </si>
  <si>
    <t>Dec. 31, 2015Customershares</t>
  </si>
  <si>
    <t>Segment Reporting [Abstract]</t>
  </si>
  <si>
    <t>Number of reportable segments | Segment</t>
  </si>
  <si>
    <t>Percentage of maximum revenue from customer</t>
  </si>
  <si>
    <t>Number of individual customers accounted for more than 10% of company's revenues | Customer</t>
  </si>
  <si>
    <t>Aggregate amounts of ordinary shares | shares</t>
  </si>
  <si>
    <t>Selected Statement of Operations Data - Financial Data Relating to Reportable Segments (Detail) - USD ($) $ in Thousands</t>
  </si>
  <si>
    <t>Revenues from unaffiliated customers:</t>
  </si>
  <si>
    <t>Operating income (loss)</t>
  </si>
  <si>
    <t>Assets (at end of year)</t>
  </si>
  <si>
    <t>Expenditures for segment assets</t>
  </si>
  <si>
    <t>Adjustments to Consolidation [Member]</t>
  </si>
  <si>
    <t>Production Solutions for Electronics Industry [Member] | Reportable Segments [Member]</t>
  </si>
  <si>
    <t>[1]</t>
  </si>
  <si>
    <t>Solar Energy [Member] | Reportable Segments [Member]</t>
  </si>
  <si>
    <t>Recognition Software [Member] | Reportable Segments [Member]</t>
  </si>
  <si>
    <t>Including share in net income of Frontline.</t>
  </si>
  <si>
    <t>Selected Statement of Operations Data - Reconciliation of Operating Income of Reportable Segments to Data Included in Statements of Operations (Detail) - USD ($) $ in Thousands</t>
  </si>
  <si>
    <t>Operating income</t>
  </si>
  <si>
    <t>Total operating income of reportable segments</t>
  </si>
  <si>
    <t>Selected Statement of Operations Data - Geographical Information (Detail) - USD ($) $ in Thousands</t>
  </si>
  <si>
    <t>Revenues from External Customers and Long-Lived Assets [Line Items]</t>
  </si>
  <si>
    <t>Revenues</t>
  </si>
  <si>
    <t>China [Member]</t>
  </si>
  <si>
    <t>Taiwan [Member]</t>
  </si>
  <si>
    <t>North America [Member]</t>
  </si>
  <si>
    <t>Europe [Member]</t>
  </si>
  <si>
    <t>Japan [Member]</t>
  </si>
  <si>
    <t>Korea [Member]</t>
  </si>
  <si>
    <t>Selected Statement of Operations Data - Schedule of Revenue by Major Product Lines (Detail) - USD ($) $ in Thousands</t>
  </si>
  <si>
    <t>Segment Reporting Information [Line Items]</t>
  </si>
  <si>
    <t>Revenues by major product lines</t>
  </si>
  <si>
    <t>Inspection [Member]</t>
  </si>
  <si>
    <t>Direct Imaging [Member]</t>
  </si>
  <si>
    <t>Test and Repair [Member]</t>
  </si>
  <si>
    <t>PVD/CVD [Member]</t>
  </si>
  <si>
    <t>Selected Statement of Operations Data - Schedule of Revenue by Operating Segments (Detail) - USD ($) $ in Thousands</t>
  </si>
  <si>
    <t>Sales revenues</t>
  </si>
  <si>
    <t>Service revenues</t>
  </si>
  <si>
    <t>Revenues by operating segments</t>
  </si>
  <si>
    <t>PCB [Member]</t>
  </si>
  <si>
    <t>FPD [Member]</t>
  </si>
  <si>
    <t>SD [Member]</t>
  </si>
  <si>
    <t>Selected Statement of Operations Data - Property Plant and Equipment Net of Accumulated Depreciation and Amortization by Geographical Location (Detail) - USD ($) $ in Thousands</t>
  </si>
  <si>
    <t>Property plant and equipment, net</t>
  </si>
  <si>
    <t>United Kingdoms [Member]</t>
  </si>
  <si>
    <t>United States [Member]</t>
  </si>
  <si>
    <t>Italy [Member]</t>
  </si>
  <si>
    <t>Germany [Member]</t>
  </si>
  <si>
    <t>Selected Statement of Operations Data - Selling, General and Administrative Expenses (Detail) - USD ($) $ in Thousands</t>
  </si>
  <si>
    <t>Comprised as follows:</t>
  </si>
  <si>
    <t>Selling</t>
  </si>
  <si>
    <t>General and administrative</t>
  </si>
  <si>
    <t>Selling, general and administrative expense</t>
  </si>
  <si>
    <t>Selected Statement of Operations Data - Financial Expenses, Net (Detail) - USD ($) $ in Thousands</t>
  </si>
  <si>
    <t>Income:</t>
  </si>
  <si>
    <t>Interest in respect of bank deposits and marketable securities</t>
  </si>
  <si>
    <t>Interest in respect of term loans</t>
  </si>
  <si>
    <t>Charges associated with the retirement of the JPMorgan Credit Agreement (mainly deferred financing costs)</t>
  </si>
  <si>
    <t>Costs relating to factoring of letters of credits and promissory notes</t>
  </si>
  <si>
    <t>Marketable securities and bonds premium/discount amortization</t>
  </si>
  <si>
    <t>Foreign currencies exchange loss - net</t>
  </si>
  <si>
    <t>Bank charges and other</t>
  </si>
  <si>
    <t>Total expenses</t>
  </si>
  <si>
    <t>Income (Expense)</t>
  </si>
  <si>
    <t>Selected Statement of Operations Data - Weighted Average Number of Shares for Computation of Earnings Per Share (Detail) - shares shares in Thousands</t>
  </si>
  <si>
    <t>Earnings Per Share [Abstract]</t>
  </si>
  <si>
    <t>Weighted average number of shares issued and outstanding (net of treasury shares) used in computation of basic earnings per share</t>
  </si>
  <si>
    <t>Add - incremental shares from assumed exercise of options and RSUs</t>
  </si>
  <si>
    <t>Weighted average number of shares used in computation of diluted earning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74903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483780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7</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7</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7</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7</v>
      </c>
    </row>
    <row r="3" spans="1:2">
      <c r="A3" s="3" t="s">
        <v>216</v>
      </c>
    </row>
    <row r="4" spans="1:2">
      <c r="A4" s="4" t="s">
        <v>3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7</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7</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7</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7</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7</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7</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315803</v>
      </c>
      <c r="C3" s="6" t="n">
        <v>216292</v>
      </c>
    </row>
    <row r="4" spans="1:3">
      <c r="A4" s="4" t="s">
        <v>31</v>
      </c>
      <c r="C4" s="5" t="n">
        <v>12487</v>
      </c>
    </row>
    <row r="5" spans="1:3">
      <c r="A5" s="4" t="s">
        <v>32</v>
      </c>
      <c r="B5" s="5" t="n">
        <v>4115</v>
      </c>
      <c r="C5" s="5" t="n">
        <v>789</v>
      </c>
    </row>
    <row r="6" spans="1:3">
      <c r="A6" s="4" t="s">
        <v>33</v>
      </c>
      <c r="B6" s="5" t="n">
        <v>362839</v>
      </c>
      <c r="C6" s="5" t="n">
        <v>326343</v>
      </c>
    </row>
    <row r="7" spans="1:3">
      <c r="A7" s="4" t="s">
        <v>34</v>
      </c>
      <c r="B7" s="5" t="n">
        <v>56448</v>
      </c>
      <c r="C7" s="5" t="n">
        <v>47258</v>
      </c>
    </row>
    <row r="8" spans="1:3">
      <c r="A8" s="4" t="s">
        <v>35</v>
      </c>
      <c r="B8" s="5" t="n">
        <v>182152</v>
      </c>
      <c r="C8" s="5" t="n">
        <v>132435</v>
      </c>
    </row>
    <row r="9" spans="1:3">
      <c r="A9" s="4" t="s">
        <v>36</v>
      </c>
      <c r="B9" s="5" t="n">
        <v>921357</v>
      </c>
      <c r="C9" s="5" t="n">
        <v>735604</v>
      </c>
    </row>
    <row r="10" spans="1:3">
      <c r="A10" s="3" t="s">
        <v>37</v>
      </c>
    </row>
    <row r="11" spans="1:3">
      <c r="A11" s="4" t="s">
        <v>38</v>
      </c>
      <c r="B11" s="5" t="n">
        <v>7888</v>
      </c>
      <c r="C11" s="5" t="n">
        <v>7012</v>
      </c>
    </row>
    <row r="12" spans="1:3">
      <c r="A12" s="4" t="s">
        <v>39</v>
      </c>
      <c r="B12" s="5" t="n">
        <v>10622</v>
      </c>
      <c r="C12" s="5" t="n">
        <v>8375</v>
      </c>
    </row>
    <row r="13" spans="1:3">
      <c r="A13" s="4" t="s">
        <v>40</v>
      </c>
      <c r="B13" s="5" t="n">
        <v>43157</v>
      </c>
      <c r="C13" s="5" t="n">
        <v>19840</v>
      </c>
    </row>
    <row r="14" spans="1:3">
      <c r="A14" s="4" t="s">
        <v>41</v>
      </c>
      <c r="B14" s="5" t="n">
        <v>5556</v>
      </c>
      <c r="C14" s="5" t="n">
        <v>9113</v>
      </c>
    </row>
    <row r="15" spans="1:3">
      <c r="A15" s="4" t="s">
        <v>42</v>
      </c>
      <c r="B15" s="5" t="n">
        <v>67223</v>
      </c>
      <c r="C15" s="5" t="n">
        <v>44340</v>
      </c>
    </row>
    <row r="16" spans="1:3">
      <c r="A16" s="4" t="s">
        <v>43</v>
      </c>
      <c r="B16" s="5" t="n">
        <v>69612</v>
      </c>
      <c r="C16" s="5" t="n">
        <v>62375</v>
      </c>
    </row>
    <row r="17" spans="1:3">
      <c r="A17" s="4" t="s">
        <v>44</v>
      </c>
      <c r="B17" s="5" t="n">
        <v>68226</v>
      </c>
      <c r="C17" s="5" t="n">
        <v>84210</v>
      </c>
    </row>
    <row r="18" spans="1:3">
      <c r="A18" s="4" t="s">
        <v>45</v>
      </c>
      <c r="B18" s="5" t="n">
        <v>177486</v>
      </c>
      <c r="C18" s="5" t="n">
        <v>176374</v>
      </c>
    </row>
    <row r="19" spans="1:3">
      <c r="A19" s="4" t="s">
        <v>46</v>
      </c>
      <c r="B19" s="5" t="n">
        <v>1303904</v>
      </c>
      <c r="C19" s="5" t="n">
        <v>1102903</v>
      </c>
    </row>
    <row r="20" spans="1:3">
      <c r="A20" s="3" t="s">
        <v>47</v>
      </c>
    </row>
    <row r="21" spans="1:3">
      <c r="A21" s="4" t="s">
        <v>48</v>
      </c>
      <c r="B21" s="5" t="n">
        <v>16364</v>
      </c>
      <c r="C21" s="5" t="n">
        <v>16364</v>
      </c>
    </row>
    <row r="22" spans="1:3">
      <c r="A22" s="3" t="s">
        <v>49</v>
      </c>
    </row>
    <row r="23" spans="1:3">
      <c r="A23" s="4" t="s">
        <v>50</v>
      </c>
      <c r="B23" s="5" t="n">
        <v>96166</v>
      </c>
      <c r="C23" s="5" t="n">
        <v>72085</v>
      </c>
    </row>
    <row r="24" spans="1:3">
      <c r="A24" s="4" t="s">
        <v>51</v>
      </c>
      <c r="B24" s="5" t="n">
        <v>123510</v>
      </c>
      <c r="C24" s="5" t="n">
        <v>114692</v>
      </c>
    </row>
    <row r="25" spans="1:3">
      <c r="A25" s="4" t="s">
        <v>52</v>
      </c>
      <c r="B25" s="5" t="n">
        <v>37445</v>
      </c>
      <c r="C25" s="5" t="n">
        <v>28576</v>
      </c>
    </row>
    <row r="26" spans="1:3">
      <c r="A26" s="4" t="s">
        <v>53</v>
      </c>
      <c r="B26" s="5" t="n">
        <v>273485</v>
      </c>
      <c r="C26" s="5" t="n">
        <v>231717</v>
      </c>
    </row>
    <row r="27" spans="1:3">
      <c r="A27" s="3" t="s">
        <v>54</v>
      </c>
    </row>
    <row r="28" spans="1:3">
      <c r="A28" s="4" t="s">
        <v>55</v>
      </c>
      <c r="B28" s="5" t="n">
        <v>56117</v>
      </c>
      <c r="C28" s="5" t="n">
        <v>72002</v>
      </c>
    </row>
    <row r="29" spans="1:3">
      <c r="A29" s="4" t="s">
        <v>56</v>
      </c>
      <c r="C29" s="5" t="n">
        <v>1471</v>
      </c>
    </row>
    <row r="30" spans="1:3">
      <c r="A30" s="4" t="s">
        <v>57</v>
      </c>
      <c r="B30" s="5" t="n">
        <v>24997</v>
      </c>
      <c r="C30" s="5" t="n">
        <v>22973</v>
      </c>
    </row>
    <row r="31" spans="1:3">
      <c r="A31" s="4" t="s">
        <v>40</v>
      </c>
      <c r="B31" s="5" t="n">
        <v>14536</v>
      </c>
      <c r="C31" s="5" t="n">
        <v>14392</v>
      </c>
    </row>
    <row r="32" spans="1:3">
      <c r="A32" s="4" t="s">
        <v>58</v>
      </c>
      <c r="B32" s="5" t="n">
        <v>22901</v>
      </c>
      <c r="C32" s="5" t="n">
        <v>7567</v>
      </c>
    </row>
    <row r="33" spans="1:3">
      <c r="A33" s="4" t="s">
        <v>59</v>
      </c>
      <c r="B33" s="5" t="n">
        <v>118551</v>
      </c>
      <c r="C33" s="5" t="n">
        <v>118405</v>
      </c>
    </row>
    <row r="34" spans="1:3">
      <c r="A34" s="4" t="s">
        <v>60</v>
      </c>
      <c r="B34" s="4" t="s">
        <v>61</v>
      </c>
      <c r="C34" s="4" t="s">
        <v>61</v>
      </c>
    </row>
    <row r="35" spans="1:3">
      <c r="A35" s="4" t="s">
        <v>62</v>
      </c>
      <c r="B35" s="5" t="n">
        <v>392036</v>
      </c>
      <c r="C35" s="5" t="n">
        <v>350122</v>
      </c>
    </row>
    <row r="36" spans="1:3">
      <c r="A36" s="3" t="s">
        <v>63</v>
      </c>
    </row>
    <row r="37" spans="1:3">
      <c r="A37" s="4" t="s">
        <v>64</v>
      </c>
      <c r="B37" s="5" t="n">
        <v>2404</v>
      </c>
      <c r="C37" s="5" t="n">
        <v>2381</v>
      </c>
    </row>
    <row r="38" spans="1:3">
      <c r="A38" s="4" t="s">
        <v>65</v>
      </c>
      <c r="B38" s="5" t="n">
        <v>433922</v>
      </c>
      <c r="C38" s="5" t="n">
        <v>420185</v>
      </c>
    </row>
    <row r="39" spans="1:3">
      <c r="A39" s="4" t="s">
        <v>66</v>
      </c>
      <c r="B39" s="5" t="n">
        <v>572544</v>
      </c>
      <c r="C39" s="5" t="n">
        <v>440159</v>
      </c>
    </row>
    <row r="40" spans="1:3">
      <c r="A40" s="4" t="s">
        <v>67</v>
      </c>
      <c r="B40" s="5" t="n">
        <v>252</v>
      </c>
      <c r="C40" s="5" t="n">
        <v>-9221</v>
      </c>
    </row>
    <row r="41" spans="1:3">
      <c r="A41" s="4" t="s">
        <v>68</v>
      </c>
      <c r="B41" s="5" t="n">
        <v>-99539</v>
      </c>
      <c r="C41" s="5" t="n">
        <v>-99539</v>
      </c>
    </row>
    <row r="42" spans="1:3">
      <c r="A42" s="4" t="s">
        <v>69</v>
      </c>
      <c r="B42" s="5" t="n">
        <v>909583</v>
      </c>
      <c r="C42" s="5" t="n">
        <v>753965</v>
      </c>
    </row>
    <row r="43" spans="1:3">
      <c r="A43" s="4" t="s">
        <v>70</v>
      </c>
      <c r="B43" s="5" t="n">
        <v>2285</v>
      </c>
      <c r="C43" s="5" t="n">
        <v>-1184</v>
      </c>
    </row>
    <row r="44" spans="1:3">
      <c r="A44" s="4" t="s">
        <v>71</v>
      </c>
      <c r="B44" s="5" t="n">
        <v>911868</v>
      </c>
      <c r="C44" s="5" t="n">
        <v>752781</v>
      </c>
    </row>
    <row r="45" spans="1:3">
      <c r="A45" s="4" t="s">
        <v>72</v>
      </c>
      <c r="B45" s="6" t="n">
        <v>1303904</v>
      </c>
      <c r="C45" s="6" t="n">
        <v>11029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7</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7</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7</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7</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7</v>
      </c>
    </row>
    <row r="3" spans="1:2">
      <c r="A3" s="3" t="s">
        <v>20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30</v>
      </c>
      <c r="B9" s="4" t="s">
        <v>259</v>
      </c>
    </row>
    <row r="10" spans="1:2">
      <c r="A10" s="4" t="s">
        <v>31</v>
      </c>
      <c r="B10" s="4" t="s">
        <v>260</v>
      </c>
    </row>
    <row r="11" spans="1:2">
      <c r="A11" s="4" t="s">
        <v>32</v>
      </c>
      <c r="B11" s="4" t="s">
        <v>261</v>
      </c>
    </row>
    <row r="12" spans="1:2">
      <c r="A12" s="4" t="s">
        <v>262</v>
      </c>
      <c r="B12" s="4" t="s">
        <v>263</v>
      </c>
    </row>
    <row r="13" spans="1:2">
      <c r="A13" s="4" t="s">
        <v>35</v>
      </c>
      <c r="B13" s="4" t="s">
        <v>264</v>
      </c>
    </row>
    <row r="14" spans="1:2">
      <c r="A14" s="4" t="s">
        <v>38</v>
      </c>
      <c r="B14" s="4" t="s">
        <v>265</v>
      </c>
    </row>
    <row r="15" spans="1:2">
      <c r="A15" s="4" t="s">
        <v>266</v>
      </c>
      <c r="B15" s="4" t="s">
        <v>267</v>
      </c>
    </row>
    <row r="16" spans="1:2">
      <c r="A16" s="4" t="s">
        <v>198</v>
      </c>
      <c r="B16" s="4" t="s">
        <v>268</v>
      </c>
    </row>
    <row r="17" spans="1:2">
      <c r="A17" s="4" t="s">
        <v>269</v>
      </c>
      <c r="B17" s="4" t="s">
        <v>270</v>
      </c>
    </row>
    <row r="18" spans="1:2">
      <c r="A18" s="4" t="s">
        <v>271</v>
      </c>
      <c r="B18" s="4" t="s">
        <v>272</v>
      </c>
    </row>
    <row r="19" spans="1:2">
      <c r="A19" s="4" t="s">
        <v>200</v>
      </c>
      <c r="B19" s="4" t="s">
        <v>273</v>
      </c>
    </row>
    <row r="20" spans="1:2">
      <c r="A20" s="4" t="s">
        <v>274</v>
      </c>
      <c r="B20" s="4" t="s">
        <v>275</v>
      </c>
    </row>
    <row r="21" spans="1:2">
      <c r="A21" s="4" t="s">
        <v>276</v>
      </c>
      <c r="B21" s="4" t="s">
        <v>277</v>
      </c>
    </row>
    <row r="22" spans="1:2">
      <c r="A22" s="4" t="s">
        <v>278</v>
      </c>
      <c r="B22" s="4" t="s">
        <v>279</v>
      </c>
    </row>
    <row r="23" spans="1:2">
      <c r="A23" s="4" t="s">
        <v>40</v>
      </c>
      <c r="B23" s="4" t="s">
        <v>280</v>
      </c>
    </row>
    <row r="24" spans="1:2">
      <c r="A24" s="4" t="s">
        <v>281</v>
      </c>
      <c r="B24" s="4" t="s">
        <v>282</v>
      </c>
    </row>
    <row r="25" spans="1:2">
      <c r="A25" s="4" t="s">
        <v>283</v>
      </c>
      <c r="B25" s="4" t="s">
        <v>284</v>
      </c>
    </row>
    <row r="26" spans="1:2">
      <c r="A26" s="4" t="s">
        <v>285</v>
      </c>
      <c r="B26" s="4" t="s">
        <v>286</v>
      </c>
    </row>
    <row r="27" spans="1:2">
      <c r="A27" s="4" t="s">
        <v>287</v>
      </c>
      <c r="B27" s="4" t="s">
        <v>288</v>
      </c>
    </row>
    <row r="28" spans="1:2">
      <c r="A28" s="4" t="s">
        <v>289</v>
      </c>
      <c r="B28" s="4" t="s">
        <v>290</v>
      </c>
    </row>
    <row r="29" spans="1:2">
      <c r="A29" s="4" t="s">
        <v>291</v>
      </c>
      <c r="B29" s="4" t="s">
        <v>292</v>
      </c>
    </row>
    <row r="30" spans="1:2">
      <c r="A30" s="4" t="s">
        <v>293</v>
      </c>
      <c r="B30" s="4" t="s">
        <v>294</v>
      </c>
    </row>
    <row r="31" spans="1:2">
      <c r="A31" s="4" t="s">
        <v>295</v>
      </c>
      <c r="B31"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7</v>
      </c>
    </row>
    <row r="3" spans="1:2">
      <c r="A3" s="3" t="s">
        <v>208</v>
      </c>
    </row>
    <row r="4" spans="1:2">
      <c r="A4" s="4" t="s">
        <v>298</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27</v>
      </c>
    </row>
    <row r="3" spans="1:2">
      <c r="A3" s="4" t="s">
        <v>301</v>
      </c>
      <c r="B3" s="4" t="s">
        <v>30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7</v>
      </c>
      <c r="B1" s="2" t="s">
        <v>1</v>
      </c>
    </row>
    <row r="2" spans="1:2">
      <c r="B2" s="2" t="s">
        <v>27</v>
      </c>
    </row>
    <row r="3" spans="1:2">
      <c r="A3" s="3" t="s">
        <v>216</v>
      </c>
    </row>
    <row r="4" spans="1:2">
      <c r="A4" s="4" t="s">
        <v>308</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0</v>
      </c>
      <c r="B1" s="2" t="s">
        <v>1</v>
      </c>
    </row>
    <row r="2" spans="1:2">
      <c r="B2" s="2" t="s">
        <v>27</v>
      </c>
    </row>
    <row r="3" spans="1:2">
      <c r="A3" s="3" t="s">
        <v>219</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7</v>
      </c>
    </row>
    <row r="3" spans="1:2">
      <c r="A3" s="3" t="s">
        <v>222</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7</v>
      </c>
      <c r="C1" s="2" t="s">
        <v>28</v>
      </c>
    </row>
    <row r="2" spans="1:3">
      <c r="A2" s="3" t="s">
        <v>74</v>
      </c>
    </row>
    <row r="3" spans="1:3">
      <c r="A3" s="4" t="s">
        <v>75</v>
      </c>
      <c r="B3" s="7" t="n">
        <v>0.14</v>
      </c>
      <c r="C3" s="7" t="n">
        <v>0.14</v>
      </c>
    </row>
    <row r="4" spans="1:3">
      <c r="A4" s="4" t="s">
        <v>76</v>
      </c>
      <c r="B4" s="5" t="n">
        <v>80000000</v>
      </c>
      <c r="C4" s="5" t="n">
        <v>80000000</v>
      </c>
    </row>
    <row r="5" spans="1:3">
      <c r="A5" s="4" t="s">
        <v>77</v>
      </c>
      <c r="B5" s="5" t="n">
        <v>53788799</v>
      </c>
      <c r="C5" s="5" t="n">
        <v>53219226</v>
      </c>
    </row>
    <row r="6" spans="1:3">
      <c r="A6" s="4" t="s">
        <v>78</v>
      </c>
      <c r="B6" s="5" t="n">
        <v>48378026</v>
      </c>
      <c r="C6" s="5" t="n">
        <v>47808453</v>
      </c>
    </row>
    <row r="7" spans="1:3">
      <c r="A7" s="4" t="s">
        <v>79</v>
      </c>
      <c r="B7" s="5" t="n">
        <v>5410773</v>
      </c>
      <c r="C7" s="5" t="n">
        <v>54107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20</v>
      </c>
      <c r="B1" s="2" t="s">
        <v>1</v>
      </c>
    </row>
    <row r="2" spans="1:2">
      <c r="B2" s="2" t="s">
        <v>27</v>
      </c>
    </row>
    <row r="3" spans="1:2">
      <c r="A3" s="3" t="s">
        <v>225</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7</v>
      </c>
    </row>
    <row r="3" spans="1:2">
      <c r="A3" s="3" t="s">
        <v>231</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3"/>
    <col customWidth="1" max="2" min="2" width="80"/>
  </cols>
  <sheetData>
    <row r="1" spans="1:2">
      <c r="A1" s="1" t="s">
        <v>328</v>
      </c>
      <c r="B1" s="2" t="s">
        <v>1</v>
      </c>
    </row>
    <row r="2" spans="1:2">
      <c r="B2" s="2" t="s">
        <v>27</v>
      </c>
    </row>
    <row r="3" spans="1:2">
      <c r="A3" s="4" t="s">
        <v>329</v>
      </c>
      <c r="B3" s="4" t="s">
        <v>330</v>
      </c>
    </row>
    <row r="4" spans="1:2">
      <c r="A4" s="4" t="s">
        <v>331</v>
      </c>
      <c r="B4" s="4" t="s">
        <v>332</v>
      </c>
    </row>
    <row r="5" spans="1:2">
      <c r="A5" s="4" t="s">
        <v>333</v>
      </c>
    </row>
    <row r="6" spans="1:2">
      <c r="A6" s="4" t="s">
        <v>329</v>
      </c>
      <c r="B6" s="4" t="s">
        <v>334</v>
      </c>
    </row>
    <row r="7" spans="1:2">
      <c r="A7" s="4" t="s">
        <v>331</v>
      </c>
      <c r="B7"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336</v>
      </c>
      <c r="B1" s="2" t="s">
        <v>1</v>
      </c>
    </row>
    <row r="2" spans="1:2">
      <c r="B2" s="2" t="s">
        <v>27</v>
      </c>
    </row>
    <row r="3" spans="1:2">
      <c r="A3" s="3" t="s">
        <v>237</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51</v>
      </c>
      <c r="B1" s="2" t="s">
        <v>1</v>
      </c>
    </row>
    <row r="2" spans="1:2">
      <c r="B2" s="2" t="s">
        <v>27</v>
      </c>
    </row>
    <row r="3" spans="1:2">
      <c r="A3" s="3" t="s">
        <v>240</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7</v>
      </c>
    </row>
    <row r="3" spans="1:2">
      <c r="A3" s="3" t="s">
        <v>243</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7</v>
      </c>
    </row>
    <row r="3" spans="1:2">
      <c r="A3" s="3" t="s">
        <v>246</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row r="11" spans="1:2">
      <c r="A11" s="4" t="s">
        <v>386</v>
      </c>
      <c r="B11" s="4" t="s">
        <v>387</v>
      </c>
    </row>
    <row r="12" spans="1:2">
      <c r="A12" s="4" t="s">
        <v>388</v>
      </c>
      <c r="B12"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s>
  <sheetData>
    <row r="1" spans="1:7">
      <c r="A1" s="1" t="s">
        <v>390</v>
      </c>
      <c r="B1" s="2" t="s">
        <v>1</v>
      </c>
    </row>
    <row r="2" spans="1:7">
      <c r="B2" s="2" t="s">
        <v>391</v>
      </c>
      <c r="C2" s="2" t="s">
        <v>392</v>
      </c>
      <c r="D2" s="2" t="s">
        <v>146</v>
      </c>
      <c r="E2" s="2" t="s">
        <v>393</v>
      </c>
      <c r="F2" s="2" t="s">
        <v>394</v>
      </c>
      <c r="G2" s="2" t="s">
        <v>395</v>
      </c>
    </row>
    <row r="3" spans="1:7">
      <c r="A3" s="3" t="s">
        <v>396</v>
      </c>
    </row>
    <row r="4" spans="1:7">
      <c r="A4" s="4" t="s">
        <v>397</v>
      </c>
      <c r="B4" s="4" t="s">
        <v>398</v>
      </c>
    </row>
    <row r="5" spans="1:7">
      <c r="A5" s="4" t="s">
        <v>399</v>
      </c>
      <c r="B5" s="5" t="n">
        <v>2</v>
      </c>
    </row>
    <row r="6" spans="1:7">
      <c r="A6" s="4" t="s">
        <v>400</v>
      </c>
      <c r="B6" s="4" t="s">
        <v>401</v>
      </c>
    </row>
    <row r="7" spans="1:7">
      <c r="A7" s="4" t="s">
        <v>31</v>
      </c>
      <c r="B7" s="6" t="n">
        <v>0</v>
      </c>
    </row>
    <row r="8" spans="1:7">
      <c r="A8" s="4" t="s">
        <v>402</v>
      </c>
      <c r="B8" s="4" t="s">
        <v>403</v>
      </c>
      <c r="D8" s="4" t="s">
        <v>404</v>
      </c>
    </row>
    <row r="9" spans="1:7">
      <c r="A9" s="4" t="s">
        <v>405</v>
      </c>
      <c r="B9" s="6" t="n">
        <v>89400000</v>
      </c>
      <c r="D9" s="6" t="n">
        <v>37800000</v>
      </c>
      <c r="F9" s="6" t="n">
        <v>35400000</v>
      </c>
    </row>
    <row r="10" spans="1:7">
      <c r="A10" s="4" t="s">
        <v>406</v>
      </c>
      <c r="B10" s="6" t="n">
        <v>0</v>
      </c>
      <c r="D10" s="5" t="n">
        <v>0</v>
      </c>
      <c r="F10" s="5" t="n">
        <v>0</v>
      </c>
    </row>
    <row r="11" spans="1:7">
      <c r="A11" s="4" t="s">
        <v>407</v>
      </c>
      <c r="C11" s="6" t="n">
        <v>0</v>
      </c>
      <c r="E11" s="6" t="n">
        <v>0</v>
      </c>
      <c r="G11" s="6" t="n">
        <v>0</v>
      </c>
    </row>
    <row r="12" spans="1:7">
      <c r="A12" s="4" t="s">
        <v>408</v>
      </c>
      <c r="B12" s="4" t="s">
        <v>409</v>
      </c>
    </row>
    <row r="13" spans="1:7">
      <c r="A13" s="4" t="s">
        <v>410</v>
      </c>
      <c r="B13" s="4" t="s">
        <v>411</v>
      </c>
    </row>
    <row r="14" spans="1:7">
      <c r="A14" s="4" t="s">
        <v>412</v>
      </c>
      <c r="B14" s="6" t="n">
        <v>-2702000</v>
      </c>
      <c r="D14" s="6" t="n">
        <v>294000</v>
      </c>
      <c r="F14" s="6" t="n">
        <v>1192000</v>
      </c>
    </row>
    <row r="15" spans="1:7">
      <c r="A15" s="4" t="s">
        <v>413</v>
      </c>
    </row>
    <row r="16" spans="1:7">
      <c r="A16" s="3" t="s">
        <v>396</v>
      </c>
    </row>
    <row r="17" spans="1:7">
      <c r="A17" s="4" t="s">
        <v>414</v>
      </c>
      <c r="B17" s="4" t="s">
        <v>415</v>
      </c>
    </row>
    <row r="18" spans="1:7">
      <c r="A18" s="4" t="s">
        <v>416</v>
      </c>
      <c r="B18" s="4" t="s">
        <v>417</v>
      </c>
    </row>
    <row r="19" spans="1:7">
      <c r="A19" s="4" t="s">
        <v>418</v>
      </c>
    </row>
    <row r="20" spans="1:7">
      <c r="A20" s="3" t="s">
        <v>396</v>
      </c>
    </row>
    <row r="21" spans="1:7">
      <c r="A21" s="4" t="s">
        <v>414</v>
      </c>
      <c r="B21" s="4" t="s">
        <v>419</v>
      </c>
    </row>
    <row r="22" spans="1:7">
      <c r="A22" s="4" t="s">
        <v>416</v>
      </c>
      <c r="B22" s="4" t="s">
        <v>401</v>
      </c>
    </row>
    <row r="23" spans="1:7">
      <c r="A23" s="4" t="s">
        <v>420</v>
      </c>
    </row>
    <row r="24" spans="1:7">
      <c r="A24" s="3" t="s">
        <v>396</v>
      </c>
    </row>
    <row r="25" spans="1:7">
      <c r="A25" s="4" t="s">
        <v>421</v>
      </c>
      <c r="B25" s="4" t="s">
        <v>422</v>
      </c>
    </row>
    <row r="26" spans="1:7">
      <c r="A26" s="4" t="s">
        <v>423</v>
      </c>
      <c r="B26" s="4" t="s">
        <v>424</v>
      </c>
    </row>
  </sheetData>
  <mergeCells count="2">
    <mergeCell ref="A1:A2"/>
    <mergeCell ref="B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2"/>
    <col customWidth="1" max="2" min="2" width="39"/>
  </cols>
  <sheetData>
    <row r="1" spans="1:2">
      <c r="A1" s="1" t="s">
        <v>425</v>
      </c>
      <c r="B1" s="2" t="s">
        <v>1</v>
      </c>
    </row>
    <row r="2" spans="1:2">
      <c r="B2" s="2" t="s">
        <v>27</v>
      </c>
    </row>
    <row r="3" spans="1:2">
      <c r="A3" s="4" t="s">
        <v>426</v>
      </c>
    </row>
    <row r="4" spans="1:2">
      <c r="A4" s="3" t="s">
        <v>427</v>
      </c>
    </row>
    <row r="5" spans="1:2">
      <c r="A5" s="4" t="s">
        <v>428</v>
      </c>
      <c r="B5" s="4" t="s">
        <v>429</v>
      </c>
    </row>
    <row r="6" spans="1:2">
      <c r="A6" s="4" t="s">
        <v>430</v>
      </c>
    </row>
    <row r="7" spans="1:2">
      <c r="A7" s="3" t="s">
        <v>427</v>
      </c>
    </row>
    <row r="8" spans="1:2">
      <c r="A8" s="4" t="s">
        <v>428</v>
      </c>
      <c r="B8" s="4" t="s">
        <v>431</v>
      </c>
    </row>
    <row r="9" spans="1:2">
      <c r="A9" s="4" t="s">
        <v>432</v>
      </c>
    </row>
    <row r="10" spans="1:2">
      <c r="A10" s="3" t="s">
        <v>427</v>
      </c>
    </row>
    <row r="11" spans="1:2">
      <c r="A11" s="4" t="s">
        <v>433</v>
      </c>
      <c r="B11" s="4" t="s">
        <v>434</v>
      </c>
    </row>
    <row r="12" spans="1:2">
      <c r="A12" s="4" t="s">
        <v>435</v>
      </c>
    </row>
    <row r="13" spans="1:2">
      <c r="A13" s="3" t="s">
        <v>427</v>
      </c>
    </row>
    <row r="14" spans="1:2">
      <c r="A14" s="4" t="s">
        <v>433</v>
      </c>
      <c r="B14" s="4" t="s">
        <v>436</v>
      </c>
    </row>
    <row r="15" spans="1:2">
      <c r="A15" s="4" t="s">
        <v>437</v>
      </c>
    </row>
    <row r="16" spans="1:2">
      <c r="A16" s="3" t="s">
        <v>427</v>
      </c>
    </row>
    <row r="17" spans="1:2">
      <c r="A17" s="4" t="s">
        <v>433</v>
      </c>
      <c r="B17" s="4" t="s">
        <v>438</v>
      </c>
    </row>
    <row r="18" spans="1:2">
      <c r="A18" s="4" t="s">
        <v>439</v>
      </c>
    </row>
    <row r="19" spans="1:2">
      <c r="A19" s="3" t="s">
        <v>427</v>
      </c>
    </row>
    <row r="20" spans="1:2">
      <c r="A20" s="4" t="s">
        <v>433</v>
      </c>
      <c r="B20" s="4" t="s">
        <v>440</v>
      </c>
    </row>
    <row r="21" spans="1:2">
      <c r="A21" s="4" t="s">
        <v>441</v>
      </c>
    </row>
    <row r="22" spans="1:2">
      <c r="A22" s="3" t="s">
        <v>427</v>
      </c>
    </row>
    <row r="23" spans="1:2">
      <c r="A23" s="4" t="s">
        <v>433</v>
      </c>
      <c r="B23" s="4" t="s">
        <v>442</v>
      </c>
    </row>
    <row r="24" spans="1:2">
      <c r="A24" s="4" t="s">
        <v>443</v>
      </c>
    </row>
    <row r="25" spans="1:2">
      <c r="A25" s="3" t="s">
        <v>427</v>
      </c>
    </row>
    <row r="26" spans="1:2">
      <c r="A26" s="4" t="s">
        <v>433</v>
      </c>
      <c r="B26" s="4" t="s">
        <v>444</v>
      </c>
    </row>
    <row r="27" spans="1:2">
      <c r="A27" s="4" t="s">
        <v>445</v>
      </c>
    </row>
    <row r="28" spans="1:2">
      <c r="A28" s="3" t="s">
        <v>427</v>
      </c>
    </row>
    <row r="29" spans="1:2">
      <c r="A29" s="4" t="s">
        <v>433</v>
      </c>
      <c r="B29" s="4" t="s">
        <v>444</v>
      </c>
    </row>
    <row r="30" spans="1:2">
      <c r="A30" s="4" t="s">
        <v>446</v>
      </c>
    </row>
    <row r="31" spans="1:2">
      <c r="A31" s="3" t="s">
        <v>427</v>
      </c>
    </row>
    <row r="32" spans="1:2">
      <c r="A32" s="4" t="s">
        <v>433</v>
      </c>
      <c r="B32" s="4" t="s">
        <v>444</v>
      </c>
    </row>
    <row r="33" spans="1:2">
      <c r="A33" s="4" t="s">
        <v>447</v>
      </c>
    </row>
    <row r="34" spans="1:2">
      <c r="A34" s="3" t="s">
        <v>427</v>
      </c>
    </row>
    <row r="35" spans="1:2">
      <c r="A35" s="4" t="s">
        <v>433</v>
      </c>
      <c r="B35" s="4" t="s">
        <v>4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449</v>
      </c>
      <c r="B1" s="2" t="s">
        <v>450</v>
      </c>
      <c r="C1" s="2" t="s">
        <v>27</v>
      </c>
      <c r="D1" s="2" t="s">
        <v>28</v>
      </c>
      <c r="E1" s="2" t="s">
        <v>81</v>
      </c>
      <c r="F1" s="2" t="s">
        <v>27</v>
      </c>
      <c r="G1" s="2" t="s">
        <v>451</v>
      </c>
    </row>
    <row r="2" spans="1:7">
      <c r="A2" s="3" t="s">
        <v>452</v>
      </c>
    </row>
    <row r="3" spans="1:7">
      <c r="A3" s="4" t="s">
        <v>453</v>
      </c>
      <c r="D3" s="6" t="n">
        <v>1000000</v>
      </c>
      <c r="E3" s="6" t="n">
        <v>1500000</v>
      </c>
    </row>
    <row r="4" spans="1:7">
      <c r="A4" s="4" t="s">
        <v>454</v>
      </c>
    </row>
    <row r="5" spans="1:7">
      <c r="A5" s="3" t="s">
        <v>452</v>
      </c>
    </row>
    <row r="6" spans="1:7">
      <c r="A6" s="4" t="s">
        <v>455</v>
      </c>
      <c r="C6" s="6" t="n">
        <v>4771000</v>
      </c>
      <c r="D6" s="6" t="n">
        <v>4023000</v>
      </c>
      <c r="F6" s="6" t="n">
        <v>4771000</v>
      </c>
    </row>
    <row r="7" spans="1:7">
      <c r="A7" s="4" t="s">
        <v>456</v>
      </c>
    </row>
    <row r="8" spans="1:7">
      <c r="A8" s="3" t="s">
        <v>452</v>
      </c>
    </row>
    <row r="9" spans="1:7">
      <c r="A9" s="4" t="s">
        <v>455</v>
      </c>
      <c r="C9" s="5" t="n">
        <v>6000000</v>
      </c>
      <c r="F9" s="5" t="n">
        <v>6000000</v>
      </c>
    </row>
    <row r="10" spans="1:7">
      <c r="A10" s="4" t="s">
        <v>453</v>
      </c>
      <c r="C10" s="6" t="n">
        <v>200000</v>
      </c>
      <c r="F10" s="6" t="n">
        <v>500000</v>
      </c>
    </row>
    <row r="11" spans="1:7">
      <c r="A11" s="4" t="s">
        <v>457</v>
      </c>
      <c r="C11" s="4" t="s">
        <v>411</v>
      </c>
      <c r="F11" s="4" t="s">
        <v>411</v>
      </c>
      <c r="G11" s="4" t="s">
        <v>458</v>
      </c>
    </row>
    <row r="12" spans="1:7">
      <c r="A12" s="4" t="s">
        <v>459</v>
      </c>
      <c r="C12" s="4" t="s">
        <v>460</v>
      </c>
      <c r="F12" s="4" t="s">
        <v>460</v>
      </c>
      <c r="G12" s="4" t="s">
        <v>461</v>
      </c>
    </row>
    <row r="13" spans="1:7">
      <c r="A13" s="4" t="s">
        <v>462</v>
      </c>
      <c r="G13" s="6" t="n">
        <v>1500000</v>
      </c>
    </row>
    <row r="14" spans="1:7">
      <c r="A14" s="4" t="s">
        <v>463</v>
      </c>
    </row>
    <row r="15" spans="1:7">
      <c r="A15" s="3" t="s">
        <v>452</v>
      </c>
    </row>
    <row r="16" spans="1:7">
      <c r="A16" s="4" t="s">
        <v>453</v>
      </c>
      <c r="B16" s="6" t="n">
        <v>1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7</v>
      </c>
      <c r="C2" s="2" t="s">
        <v>28</v>
      </c>
      <c r="D2" s="2" t="s">
        <v>81</v>
      </c>
    </row>
    <row r="3" spans="1:4">
      <c r="A3" s="3" t="s">
        <v>82</v>
      </c>
    </row>
    <row r="4" spans="1:4">
      <c r="A4" s="4" t="s">
        <v>83</v>
      </c>
      <c r="B4" s="6" t="n">
        <v>674466</v>
      </c>
      <c r="C4" s="6" t="n">
        <v>588396</v>
      </c>
      <c r="D4" s="6" t="n">
        <v>537370</v>
      </c>
    </row>
    <row r="5" spans="1:4">
      <c r="A5" s="4" t="s">
        <v>84</v>
      </c>
      <c r="B5" s="5" t="n">
        <v>226390</v>
      </c>
      <c r="C5" s="5" t="n">
        <v>218006</v>
      </c>
      <c r="D5" s="5" t="n">
        <v>215147</v>
      </c>
    </row>
    <row r="6" spans="1:4">
      <c r="A6" s="4" t="s">
        <v>85</v>
      </c>
      <c r="B6" s="5" t="n">
        <v>900856</v>
      </c>
      <c r="C6" s="5" t="n">
        <v>806402</v>
      </c>
      <c r="D6" s="5" t="n">
        <v>752517</v>
      </c>
    </row>
    <row r="7" spans="1:4">
      <c r="A7" s="3" t="s">
        <v>86</v>
      </c>
    </row>
    <row r="8" spans="1:4">
      <c r="A8" s="4" t="s">
        <v>87</v>
      </c>
      <c r="B8" s="5" t="n">
        <v>337077</v>
      </c>
      <c r="C8" s="5" t="n">
        <v>304455</v>
      </c>
      <c r="D8" s="5" t="n">
        <v>285503</v>
      </c>
    </row>
    <row r="9" spans="1:4">
      <c r="A9" s="4" t="s">
        <v>88</v>
      </c>
      <c r="B9" s="5" t="n">
        <v>138461</v>
      </c>
      <c r="C9" s="5" t="n">
        <v>129540</v>
      </c>
      <c r="D9" s="5" t="n">
        <v>127216</v>
      </c>
    </row>
    <row r="10" spans="1:4">
      <c r="A10" s="4" t="s">
        <v>89</v>
      </c>
      <c r="B10" s="5" t="n">
        <v>475538</v>
      </c>
      <c r="C10" s="5" t="n">
        <v>433995</v>
      </c>
      <c r="D10" s="5" t="n">
        <v>412719</v>
      </c>
    </row>
    <row r="11" spans="1:4">
      <c r="A11" s="4" t="s">
        <v>90</v>
      </c>
      <c r="B11" s="5" t="n">
        <v>425318</v>
      </c>
      <c r="C11" s="5" t="n">
        <v>372407</v>
      </c>
      <c r="D11" s="5" t="n">
        <v>339798</v>
      </c>
    </row>
    <row r="12" spans="1:4">
      <c r="A12" s="3" t="s">
        <v>91</v>
      </c>
    </row>
    <row r="13" spans="1:4">
      <c r="A13" s="4" t="s">
        <v>92</v>
      </c>
      <c r="B13" s="5" t="n">
        <v>132541</v>
      </c>
      <c r="C13" s="5" t="n">
        <v>112425</v>
      </c>
      <c r="D13" s="5" t="n">
        <v>108516</v>
      </c>
    </row>
    <row r="14" spans="1:4">
      <c r="A14" s="4" t="s">
        <v>93</v>
      </c>
      <c r="B14" s="5" t="n">
        <v>7107</v>
      </c>
      <c r="C14" s="5" t="n">
        <v>5330</v>
      </c>
      <c r="D14" s="5" t="n">
        <v>4662</v>
      </c>
    </row>
    <row r="15" spans="1:4">
      <c r="A15" s="4" t="s">
        <v>94</v>
      </c>
      <c r="B15" s="5" t="n">
        <v>125434</v>
      </c>
      <c r="C15" s="5" t="n">
        <v>107095</v>
      </c>
      <c r="D15" s="5" t="n">
        <v>103854</v>
      </c>
    </row>
    <row r="16" spans="1:4">
      <c r="A16" s="4" t="s">
        <v>95</v>
      </c>
      <c r="B16" s="5" t="n">
        <v>143363</v>
      </c>
      <c r="C16" s="5" t="n">
        <v>124356</v>
      </c>
      <c r="D16" s="5" t="n">
        <v>117493</v>
      </c>
    </row>
    <row r="17" spans="1:4">
      <c r="A17" s="4" t="s">
        <v>96</v>
      </c>
      <c r="B17" s="5" t="n">
        <v>-4524</v>
      </c>
      <c r="C17" s="5" t="n">
        <v>-3445</v>
      </c>
      <c r="D17" s="5" t="n">
        <v>-5849</v>
      </c>
    </row>
    <row r="18" spans="1:4">
      <c r="A18" s="4" t="s">
        <v>97</v>
      </c>
      <c r="B18" s="5" t="n">
        <v>25006</v>
      </c>
      <c r="C18" s="5" t="n">
        <v>27456</v>
      </c>
      <c r="D18" s="5" t="n">
        <v>30224</v>
      </c>
    </row>
    <row r="19" spans="1:4">
      <c r="A19" s="4" t="s">
        <v>98</v>
      </c>
      <c r="D19" s="5" t="n">
        <v>-628</v>
      </c>
    </row>
    <row r="20" spans="1:4">
      <c r="A20" s="4" t="s">
        <v>99</v>
      </c>
      <c r="B20" s="5" t="n">
        <v>-1471</v>
      </c>
    </row>
    <row r="21" spans="1:4">
      <c r="A21" s="4" t="s">
        <v>100</v>
      </c>
      <c r="B21" s="5" t="n">
        <v>137510</v>
      </c>
      <c r="C21" s="5" t="n">
        <v>116945</v>
      </c>
      <c r="D21" s="5" t="n">
        <v>94704</v>
      </c>
    </row>
    <row r="22" spans="1:4">
      <c r="A22" s="4" t="s">
        <v>101</v>
      </c>
      <c r="B22" s="5" t="n">
        <v>5535</v>
      </c>
      <c r="C22" s="5" t="n">
        <v>21042</v>
      </c>
      <c r="D22" s="5" t="n">
        <v>23585</v>
      </c>
    </row>
    <row r="23" spans="1:4">
      <c r="A23" s="4" t="s">
        <v>102</v>
      </c>
      <c r="B23" s="5" t="n">
        <v>131975</v>
      </c>
      <c r="C23" s="5" t="n">
        <v>95903</v>
      </c>
      <c r="D23" s="5" t="n">
        <v>71119</v>
      </c>
    </row>
    <row r="24" spans="1:4">
      <c r="A24" s="4" t="s">
        <v>103</v>
      </c>
      <c r="B24" s="5" t="n">
        <v>1088</v>
      </c>
      <c r="C24" s="5" t="n">
        <v>16308</v>
      </c>
      <c r="D24" s="5" t="n">
        <v>13788</v>
      </c>
    </row>
    <row r="25" spans="1:4">
      <c r="A25" s="4" t="s">
        <v>104</v>
      </c>
      <c r="C25" s="5" t="n">
        <v>600</v>
      </c>
      <c r="D25" s="5" t="n">
        <v>615</v>
      </c>
    </row>
    <row r="26" spans="1:4">
      <c r="A26" s="4" t="s">
        <v>105</v>
      </c>
      <c r="B26" s="5" t="n">
        <v>130887</v>
      </c>
      <c r="C26" s="5" t="n">
        <v>78995</v>
      </c>
      <c r="D26" s="5" t="n">
        <v>56716</v>
      </c>
    </row>
    <row r="27" spans="1:4">
      <c r="A27" s="4" t="s">
        <v>106</v>
      </c>
      <c r="B27" s="5" t="n">
        <v>1498</v>
      </c>
      <c r="C27" s="5" t="n">
        <v>443</v>
      </c>
      <c r="D27" s="5" t="n">
        <v>55</v>
      </c>
    </row>
    <row r="28" spans="1:4">
      <c r="A28" s="4" t="s">
        <v>107</v>
      </c>
      <c r="B28" s="6" t="n">
        <v>132385</v>
      </c>
      <c r="C28" s="6" t="n">
        <v>79438</v>
      </c>
      <c r="D28" s="6" t="n">
        <v>56771</v>
      </c>
    </row>
    <row r="29" spans="1:4">
      <c r="A29" s="3" t="s">
        <v>108</v>
      </c>
    </row>
    <row r="30" spans="1:4">
      <c r="A30" s="4" t="s">
        <v>109</v>
      </c>
      <c r="B30" s="7" t="n">
        <v>2.76</v>
      </c>
      <c r="C30" s="7" t="n">
        <v>1.74</v>
      </c>
      <c r="D30" s="7" t="n">
        <v>1.34</v>
      </c>
    </row>
    <row r="31" spans="1:4">
      <c r="A31" s="4" t="s">
        <v>110</v>
      </c>
      <c r="B31" s="7" t="n">
        <v>2.71</v>
      </c>
      <c r="C31" s="7" t="n">
        <v>1.71</v>
      </c>
      <c r="D31" s="7" t="n">
        <v>1.31</v>
      </c>
    </row>
    <row r="32" spans="1:4">
      <c r="A32" s="3" t="s">
        <v>111</v>
      </c>
    </row>
    <row r="33" spans="1:4">
      <c r="A33" s="4" t="s">
        <v>109</v>
      </c>
      <c r="B33" s="5" t="n">
        <v>47989</v>
      </c>
      <c r="C33" s="5" t="n">
        <v>45534</v>
      </c>
      <c r="D33" s="5" t="n">
        <v>42412</v>
      </c>
    </row>
    <row r="34" spans="1:4">
      <c r="A34" s="4" t="s">
        <v>110</v>
      </c>
      <c r="B34" s="5" t="n">
        <v>48850</v>
      </c>
      <c r="C34" s="5" t="n">
        <v>46461</v>
      </c>
      <c r="D34" s="5" t="n">
        <v>433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7</v>
      </c>
      <c r="C1" s="2" t="s">
        <v>28</v>
      </c>
    </row>
    <row r="2" spans="1:3">
      <c r="A2" s="3" t="s">
        <v>465</v>
      </c>
    </row>
    <row r="3" spans="1:3">
      <c r="A3" s="4" t="s">
        <v>466</v>
      </c>
      <c r="B3" s="6" t="n">
        <v>11572</v>
      </c>
      <c r="C3" s="6" t="n">
        <v>9529</v>
      </c>
    </row>
    <row r="4" spans="1:3">
      <c r="A4" s="4" t="s">
        <v>467</v>
      </c>
      <c r="B4" s="5" t="n">
        <v>2649</v>
      </c>
      <c r="C4" s="5" t="n">
        <v>2554</v>
      </c>
    </row>
    <row r="5" spans="1:3">
      <c r="A5" s="4" t="s">
        <v>46</v>
      </c>
      <c r="B5" s="5" t="n">
        <v>14221</v>
      </c>
      <c r="C5" s="5" t="n">
        <v>12083</v>
      </c>
    </row>
    <row r="6" spans="1:3">
      <c r="A6" s="3" t="s">
        <v>468</v>
      </c>
    </row>
    <row r="7" spans="1:3">
      <c r="A7" s="4" t="s">
        <v>469</v>
      </c>
      <c r="B7" s="5" t="n">
        <v>2691</v>
      </c>
      <c r="C7" s="5" t="n">
        <v>2157</v>
      </c>
    </row>
    <row r="8" spans="1:3">
      <c r="A8" s="4" t="s">
        <v>470</v>
      </c>
      <c r="B8" s="5" t="n">
        <v>2356</v>
      </c>
      <c r="C8" s="5" t="n">
        <v>2167</v>
      </c>
    </row>
    <row r="9" spans="1:3">
      <c r="A9" s="4" t="s">
        <v>62</v>
      </c>
      <c r="B9" s="6" t="n">
        <v>5047</v>
      </c>
      <c r="C9" s="6" t="n">
        <v>43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7</v>
      </c>
      <c r="C2" s="2" t="s">
        <v>28</v>
      </c>
      <c r="D2" s="2" t="s">
        <v>81</v>
      </c>
    </row>
    <row r="3" spans="1:4">
      <c r="A3" s="3" t="s">
        <v>452</v>
      </c>
    </row>
    <row r="4" spans="1:4">
      <c r="A4" s="4" t="s">
        <v>472</v>
      </c>
      <c r="B4" s="6" t="n">
        <v>28862</v>
      </c>
      <c r="C4" s="6" t="n">
        <v>23768</v>
      </c>
      <c r="D4" s="6" t="n">
        <v>27795</v>
      </c>
    </row>
    <row r="5" spans="1:4">
      <c r="A5" s="4" t="s">
        <v>473</v>
      </c>
      <c r="B5" s="5" t="n">
        <v>24045</v>
      </c>
      <c r="C5" s="5" t="n">
        <v>18719</v>
      </c>
      <c r="D5" s="5" t="n">
        <v>23053</v>
      </c>
    </row>
    <row r="6" spans="1:4">
      <c r="A6" s="4" t="s">
        <v>114</v>
      </c>
      <c r="B6" s="6" t="n">
        <v>9048</v>
      </c>
      <c r="C6" s="6" t="n">
        <v>6890</v>
      </c>
      <c r="D6" s="6" t="n">
        <v>1169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7</v>
      </c>
      <c r="C2" s="2" t="s">
        <v>28</v>
      </c>
      <c r="D2" s="2" t="s">
        <v>81</v>
      </c>
    </row>
    <row r="3" spans="1:4">
      <c r="A3" s="3" t="s">
        <v>452</v>
      </c>
    </row>
    <row r="4" spans="1:4">
      <c r="A4" s="4" t="s">
        <v>87</v>
      </c>
      <c r="B4" s="6" t="n">
        <v>304</v>
      </c>
      <c r="C4" s="6" t="n">
        <v>300</v>
      </c>
      <c r="D4" s="6" t="n">
        <v>470</v>
      </c>
    </row>
    <row r="5" spans="1:4">
      <c r="A5" s="4" t="s">
        <v>475</v>
      </c>
      <c r="B5" s="5" t="n">
        <v>-3264</v>
      </c>
      <c r="C5" s="5" t="n">
        <v>-2742</v>
      </c>
      <c r="D5" s="6" t="n">
        <v>-3078</v>
      </c>
    </row>
    <row r="6" spans="1:4">
      <c r="A6" s="4" t="s">
        <v>476</v>
      </c>
      <c r="B6" s="6" t="n">
        <v>5419</v>
      </c>
      <c r="C6" s="6" t="n">
        <v>463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477</v>
      </c>
      <c r="B1" s="2" t="s">
        <v>478</v>
      </c>
      <c r="C1" s="2" t="s">
        <v>27</v>
      </c>
      <c r="D1" s="2" t="s">
        <v>28</v>
      </c>
      <c r="E1" s="2" t="s">
        <v>81</v>
      </c>
      <c r="F1" s="2" t="s">
        <v>479</v>
      </c>
    </row>
    <row r="2" spans="1:6">
      <c r="A2" s="3" t="s">
        <v>452</v>
      </c>
    </row>
    <row r="3" spans="1:6">
      <c r="A3" s="4" t="s">
        <v>480</v>
      </c>
      <c r="F3" s="4" t="s">
        <v>398</v>
      </c>
    </row>
    <row r="4" spans="1:6">
      <c r="A4" s="4" t="s">
        <v>481</v>
      </c>
      <c r="F4" s="6" t="n">
        <v>28000000</v>
      </c>
    </row>
    <row r="5" spans="1:6">
      <c r="A5" s="4" t="s">
        <v>482</v>
      </c>
      <c r="F5" s="5" t="n">
        <v>22000000</v>
      </c>
    </row>
    <row r="6" spans="1:6">
      <c r="A6" s="4" t="s">
        <v>193</v>
      </c>
      <c r="E6" s="6" t="n">
        <v>12000000</v>
      </c>
      <c r="F6" s="6" t="n">
        <v>6000000</v>
      </c>
    </row>
    <row r="7" spans="1:6">
      <c r="A7" s="4" t="s">
        <v>483</v>
      </c>
      <c r="D7" s="6" t="n">
        <v>1471000</v>
      </c>
    </row>
    <row r="8" spans="1:6">
      <c r="A8" s="4" t="s">
        <v>45</v>
      </c>
      <c r="C8" s="6" t="n">
        <v>177486000</v>
      </c>
      <c r="D8" s="6" t="n">
        <v>176374000</v>
      </c>
      <c r="E8" s="6" t="n">
        <v>170177000</v>
      </c>
    </row>
    <row r="9" spans="1:6">
      <c r="A9" s="4" t="s">
        <v>484</v>
      </c>
      <c r="C9" s="5" t="n">
        <v>1471000</v>
      </c>
    </row>
    <row r="10" spans="1:6">
      <c r="A10" s="4" t="s">
        <v>485</v>
      </c>
    </row>
    <row r="11" spans="1:6">
      <c r="A11" s="3" t="s">
        <v>452</v>
      </c>
    </row>
    <row r="12" spans="1:6">
      <c r="A12" s="4" t="s">
        <v>486</v>
      </c>
      <c r="B12" s="6" t="n">
        <v>6429000</v>
      </c>
    </row>
    <row r="13" spans="1:6">
      <c r="A13" s="4" t="s">
        <v>487</v>
      </c>
      <c r="B13" s="6" t="n">
        <v>10500000</v>
      </c>
    </row>
    <row r="14" spans="1:6">
      <c r="A14" s="4" t="s">
        <v>488</v>
      </c>
      <c r="B14" s="4" t="s">
        <v>489</v>
      </c>
    </row>
    <row r="15" spans="1:6">
      <c r="A15" s="4" t="s">
        <v>483</v>
      </c>
      <c r="B15" s="6" t="n">
        <v>1500000</v>
      </c>
    </row>
    <row r="16" spans="1:6">
      <c r="A16" s="4" t="s">
        <v>490</v>
      </c>
      <c r="B16" s="5" t="n">
        <v>600000</v>
      </c>
    </row>
    <row r="17" spans="1:6">
      <c r="A17" s="4" t="s">
        <v>491</v>
      </c>
      <c r="B17" s="5" t="n">
        <v>1600000</v>
      </c>
    </row>
    <row r="18" spans="1:6">
      <c r="A18" s="4" t="s">
        <v>45</v>
      </c>
      <c r="B18" s="5" t="n">
        <v>6200000</v>
      </c>
    </row>
    <row r="19" spans="1:6">
      <c r="A19" s="4" t="s">
        <v>484</v>
      </c>
      <c r="C19" s="6" t="n">
        <v>1500000</v>
      </c>
    </row>
    <row r="20" spans="1:6">
      <c r="A20" s="4" t="s">
        <v>492</v>
      </c>
    </row>
    <row r="21" spans="1:6">
      <c r="A21" s="3" t="s">
        <v>452</v>
      </c>
    </row>
    <row r="22" spans="1:6">
      <c r="A22" s="4" t="s">
        <v>493</v>
      </c>
      <c r="B22" s="5" t="n">
        <v>700000</v>
      </c>
    </row>
    <row r="23" spans="1:6">
      <c r="A23" s="4" t="s">
        <v>494</v>
      </c>
    </row>
    <row r="24" spans="1:6">
      <c r="A24" s="3" t="s">
        <v>452</v>
      </c>
    </row>
    <row r="25" spans="1:6">
      <c r="A25" s="4" t="s">
        <v>493</v>
      </c>
      <c r="B25" s="6" t="n">
        <v>7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5</v>
      </c>
      <c r="B1" s="2" t="s">
        <v>27</v>
      </c>
      <c r="C1" s="2" t="s">
        <v>28</v>
      </c>
    </row>
    <row r="2" spans="1:3">
      <c r="A2" s="3" t="s">
        <v>496</v>
      </c>
    </row>
    <row r="3" spans="1:3">
      <c r="A3" s="4" t="s">
        <v>497</v>
      </c>
      <c r="B3" s="6" t="n">
        <v>71017</v>
      </c>
      <c r="C3" s="6" t="n">
        <v>52246</v>
      </c>
    </row>
    <row r="4" spans="1:3">
      <c r="A4" s="4" t="s">
        <v>498</v>
      </c>
      <c r="B4" s="5" t="n">
        <v>44534</v>
      </c>
      <c r="C4" s="5" t="n">
        <v>37545</v>
      </c>
    </row>
    <row r="5" spans="1:3">
      <c r="A5" s="4" t="s">
        <v>499</v>
      </c>
      <c r="B5" s="5" t="n">
        <v>115551</v>
      </c>
      <c r="C5" s="5" t="n">
        <v>89791</v>
      </c>
    </row>
    <row r="6" spans="1:3">
      <c r="A6" s="4" t="s">
        <v>500</v>
      </c>
      <c r="B6" s="5" t="n">
        <v>25539</v>
      </c>
      <c r="C6" s="5" t="n">
        <v>14914</v>
      </c>
    </row>
    <row r="7" spans="1:3">
      <c r="A7" s="4" t="s">
        <v>501</v>
      </c>
      <c r="B7" s="5" t="n">
        <v>41062</v>
      </c>
      <c r="C7" s="5" t="n">
        <v>27730</v>
      </c>
    </row>
    <row r="8" spans="1:3">
      <c r="A8" s="4" t="s">
        <v>123</v>
      </c>
      <c r="B8" s="6" t="n">
        <v>182152</v>
      </c>
      <c r="C8" s="6" t="n">
        <v>1324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2</v>
      </c>
      <c r="B1" s="2" t="s">
        <v>27</v>
      </c>
      <c r="C1" s="2" t="s">
        <v>28</v>
      </c>
      <c r="D1" s="2" t="s">
        <v>81</v>
      </c>
    </row>
    <row r="2" spans="1:4">
      <c r="A2" s="3" t="s">
        <v>503</v>
      </c>
    </row>
    <row r="3" spans="1:4">
      <c r="A3" s="4" t="s">
        <v>504</v>
      </c>
      <c r="B3" s="6" t="n">
        <v>215955</v>
      </c>
      <c r="C3" s="6" t="n">
        <v>192942</v>
      </c>
    </row>
    <row r="4" spans="1:4">
      <c r="A4" s="4" t="s">
        <v>505</v>
      </c>
      <c r="B4" s="5" t="n">
        <v>146343</v>
      </c>
      <c r="C4" s="5" t="n">
        <v>130567</v>
      </c>
    </row>
    <row r="5" spans="1:4">
      <c r="A5" s="4" t="s">
        <v>506</v>
      </c>
      <c r="B5" s="5" t="n">
        <v>69612</v>
      </c>
      <c r="C5" s="5" t="n">
        <v>62375</v>
      </c>
      <c r="D5" s="6" t="n">
        <v>58982</v>
      </c>
    </row>
    <row r="6" spans="1:4">
      <c r="A6" s="4" t="s">
        <v>426</v>
      </c>
    </row>
    <row r="7" spans="1:4">
      <c r="A7" s="3" t="s">
        <v>503</v>
      </c>
    </row>
    <row r="8" spans="1:4">
      <c r="A8" s="4" t="s">
        <v>504</v>
      </c>
      <c r="B8" s="5" t="n">
        <v>58555</v>
      </c>
      <c r="C8" s="5" t="n">
        <v>51968</v>
      </c>
    </row>
    <row r="9" spans="1:4">
      <c r="A9" s="4" t="s">
        <v>430</v>
      </c>
    </row>
    <row r="10" spans="1:4">
      <c r="A10" s="3" t="s">
        <v>503</v>
      </c>
    </row>
    <row r="11" spans="1:4">
      <c r="A11" s="4" t="s">
        <v>504</v>
      </c>
      <c r="B11" s="5" t="n">
        <v>57063</v>
      </c>
      <c r="C11" s="5" t="n">
        <v>51688</v>
      </c>
    </row>
    <row r="12" spans="1:4">
      <c r="A12" s="4" t="s">
        <v>507</v>
      </c>
    </row>
    <row r="13" spans="1:4">
      <c r="A13" s="3" t="s">
        <v>503</v>
      </c>
    </row>
    <row r="14" spans="1:4">
      <c r="A14" s="4" t="s">
        <v>504</v>
      </c>
      <c r="B14" s="5" t="n">
        <v>11668</v>
      </c>
      <c r="C14" s="5" t="n">
        <v>12153</v>
      </c>
    </row>
    <row r="15" spans="1:4">
      <c r="A15" s="4" t="s">
        <v>508</v>
      </c>
    </row>
    <row r="16" spans="1:4">
      <c r="A16" s="3" t="s">
        <v>503</v>
      </c>
    </row>
    <row r="17" spans="1:4">
      <c r="A17" s="4" t="s">
        <v>504</v>
      </c>
      <c r="B17" s="5" t="n">
        <v>14740</v>
      </c>
      <c r="C17" s="5" t="n">
        <v>15472</v>
      </c>
    </row>
    <row r="18" spans="1:4">
      <c r="A18" s="4" t="s">
        <v>509</v>
      </c>
    </row>
    <row r="19" spans="1:4">
      <c r="A19" s="3" t="s">
        <v>503</v>
      </c>
    </row>
    <row r="20" spans="1:4">
      <c r="A20" s="4" t="s">
        <v>504</v>
      </c>
      <c r="B20" s="5" t="n">
        <v>73460</v>
      </c>
      <c r="C20" s="5" t="n">
        <v>61257</v>
      </c>
    </row>
    <row r="21" spans="1:4">
      <c r="A21" s="4" t="s">
        <v>510</v>
      </c>
    </row>
    <row r="22" spans="1:4">
      <c r="A22" s="3" t="s">
        <v>503</v>
      </c>
    </row>
    <row r="23" spans="1:4">
      <c r="A23" s="4" t="s">
        <v>504</v>
      </c>
      <c r="B23" s="6" t="n">
        <v>469</v>
      </c>
      <c r="C23" s="6" t="n">
        <v>4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11</v>
      </c>
      <c r="B1" s="2" t="s">
        <v>1</v>
      </c>
    </row>
    <row r="2" spans="1:4">
      <c r="B2" s="2" t="s">
        <v>27</v>
      </c>
      <c r="C2" s="2" t="s">
        <v>28</v>
      </c>
      <c r="D2" s="2" t="s">
        <v>81</v>
      </c>
    </row>
    <row r="3" spans="1:4">
      <c r="A3" s="3" t="s">
        <v>219</v>
      </c>
    </row>
    <row r="4" spans="1:4">
      <c r="A4" s="4" t="s">
        <v>512</v>
      </c>
      <c r="B4" s="6" t="n">
        <v>19059000</v>
      </c>
      <c r="C4" s="6" t="n">
        <v>17300000</v>
      </c>
      <c r="D4" s="6" t="n">
        <v>15058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7</v>
      </c>
      <c r="C2" s="2" t="s">
        <v>28</v>
      </c>
    </row>
    <row r="3" spans="1:3">
      <c r="A3" s="3" t="s">
        <v>222</v>
      </c>
    </row>
    <row r="4" spans="1:3">
      <c r="A4" s="4" t="s">
        <v>514</v>
      </c>
      <c r="B4" s="6" t="n">
        <v>176374</v>
      </c>
      <c r="C4" s="6" t="n">
        <v>170177</v>
      </c>
    </row>
    <row r="5" spans="1:3">
      <c r="A5" s="4" t="s">
        <v>515</v>
      </c>
      <c r="B5" s="5" t="n">
        <v>1112</v>
      </c>
      <c r="C5" s="5" t="n">
        <v>6197</v>
      </c>
    </row>
    <row r="6" spans="1:3">
      <c r="A6" s="4" t="s">
        <v>516</v>
      </c>
      <c r="B6" s="6" t="n">
        <v>177486</v>
      </c>
      <c r="C6" s="6" t="n">
        <v>17637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7</v>
      </c>
      <c r="C1" s="2" t="s">
        <v>28</v>
      </c>
    </row>
    <row r="2" spans="1:3">
      <c r="A2" s="3" t="s">
        <v>518</v>
      </c>
    </row>
    <row r="3" spans="1:3">
      <c r="A3" s="4" t="s">
        <v>519</v>
      </c>
      <c r="B3" s="6" t="n">
        <v>180084</v>
      </c>
      <c r="C3" s="6" t="n">
        <v>170984</v>
      </c>
    </row>
    <row r="4" spans="1:3">
      <c r="A4" s="4" t="s">
        <v>520</v>
      </c>
      <c r="B4" s="5" t="n">
        <v>111858</v>
      </c>
      <c r="C4" s="5" t="n">
        <v>86774</v>
      </c>
    </row>
    <row r="5" spans="1:3">
      <c r="A5" s="4" t="s">
        <v>521</v>
      </c>
      <c r="B5" s="5" t="n">
        <v>68226</v>
      </c>
      <c r="C5" s="5" t="n">
        <v>84210</v>
      </c>
    </row>
    <row r="6" spans="1:3">
      <c r="A6" s="4" t="s">
        <v>522</v>
      </c>
    </row>
    <row r="7" spans="1:3">
      <c r="A7" s="3" t="s">
        <v>518</v>
      </c>
    </row>
    <row r="8" spans="1:3">
      <c r="A8" s="4" t="s">
        <v>519</v>
      </c>
      <c r="B8" s="5" t="n">
        <v>67650</v>
      </c>
      <c r="C8" s="5" t="n">
        <v>67350</v>
      </c>
    </row>
    <row r="9" spans="1:3">
      <c r="A9" s="4" t="s">
        <v>523</v>
      </c>
    </row>
    <row r="10" spans="1:3">
      <c r="A10" s="3" t="s">
        <v>518</v>
      </c>
    </row>
    <row r="11" spans="1:3">
      <c r="A11" s="4" t="s">
        <v>519</v>
      </c>
      <c r="B11" s="5" t="n">
        <v>97483</v>
      </c>
      <c r="C11" s="5" t="n">
        <v>97483</v>
      </c>
    </row>
    <row r="12" spans="1:3">
      <c r="A12" s="4" t="s">
        <v>524</v>
      </c>
    </row>
    <row r="13" spans="1:3">
      <c r="A13" s="3" t="s">
        <v>518</v>
      </c>
    </row>
    <row r="14" spans="1:3">
      <c r="A14" s="4" t="s">
        <v>519</v>
      </c>
      <c r="B14" s="5" t="n">
        <v>6008</v>
      </c>
      <c r="C14" s="5" t="n">
        <v>6008</v>
      </c>
    </row>
    <row r="15" spans="1:3">
      <c r="A15" s="4" t="s">
        <v>525</v>
      </c>
    </row>
    <row r="16" spans="1:3">
      <c r="A16" s="3" t="s">
        <v>518</v>
      </c>
    </row>
    <row r="17" spans="1:3">
      <c r="A17" s="4" t="s">
        <v>519</v>
      </c>
      <c r="B17" s="5" t="n">
        <v>8800</v>
      </c>
    </row>
    <row r="18" spans="1:3">
      <c r="A18" s="4" t="s">
        <v>526</v>
      </c>
    </row>
    <row r="19" spans="1:3">
      <c r="A19" s="3" t="s">
        <v>518</v>
      </c>
    </row>
    <row r="20" spans="1:3">
      <c r="A20" s="4" t="s">
        <v>519</v>
      </c>
      <c r="B20" s="6" t="n">
        <v>143</v>
      </c>
      <c r="C20" s="6" t="n">
        <v>1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7</v>
      </c>
      <c r="C2" s="2" t="s">
        <v>28</v>
      </c>
      <c r="D2" s="2" t="s">
        <v>81</v>
      </c>
    </row>
    <row r="3" spans="1:4">
      <c r="A3" s="3" t="s">
        <v>528</v>
      </c>
    </row>
    <row r="4" spans="1:4">
      <c r="A4" s="4" t="s">
        <v>529</v>
      </c>
      <c r="B4" s="6" t="n">
        <v>25484000</v>
      </c>
      <c r="C4" s="6" t="n">
        <v>27456000</v>
      </c>
      <c r="D4" s="6" t="n">
        <v>30224000</v>
      </c>
    </row>
    <row r="5" spans="1:4">
      <c r="A5" s="4" t="s">
        <v>525</v>
      </c>
    </row>
    <row r="6" spans="1:4">
      <c r="A6" s="3" t="s">
        <v>528</v>
      </c>
    </row>
    <row r="7" spans="1:4">
      <c r="A7" s="4" t="s">
        <v>530</v>
      </c>
      <c r="B7" s="4" t="s">
        <v>531</v>
      </c>
    </row>
    <row r="8" spans="1:4">
      <c r="A8" s="4" t="s">
        <v>532</v>
      </c>
      <c r="B8" s="4" t="s">
        <v>53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7</v>
      </c>
      <c r="C2" s="2" t="s">
        <v>28</v>
      </c>
      <c r="D2" s="2" t="s">
        <v>81</v>
      </c>
    </row>
    <row r="3" spans="1:4">
      <c r="A3" s="3" t="s">
        <v>113</v>
      </c>
    </row>
    <row r="4" spans="1:4">
      <c r="A4" s="4" t="s">
        <v>114</v>
      </c>
      <c r="B4" s="6" t="n">
        <v>130887</v>
      </c>
      <c r="C4" s="6" t="n">
        <v>78995</v>
      </c>
      <c r="D4" s="6" t="n">
        <v>56716</v>
      </c>
    </row>
    <row r="5" spans="1:4">
      <c r="A5" s="3" t="s">
        <v>115</v>
      </c>
    </row>
    <row r="6" spans="1:4">
      <c r="A6" s="4" t="s">
        <v>116</v>
      </c>
      <c r="B6" s="5" t="n">
        <v>9420</v>
      </c>
      <c r="C6" s="5" t="n">
        <v>-7610</v>
      </c>
      <c r="D6" s="5" t="n">
        <v>451</v>
      </c>
    </row>
    <row r="7" spans="1:4">
      <c r="A7" s="4" t="s">
        <v>117</v>
      </c>
      <c r="B7" s="5" t="n">
        <v>53</v>
      </c>
      <c r="C7" s="5" t="n">
        <v>-105</v>
      </c>
      <c r="D7" s="5" t="n">
        <v>23</v>
      </c>
    </row>
    <row r="8" spans="1:4">
      <c r="A8" s="4" t="s">
        <v>118</v>
      </c>
      <c r="B8" s="5" t="n">
        <v>9473</v>
      </c>
      <c r="C8" s="5" t="n">
        <v>-7715</v>
      </c>
      <c r="D8" s="5" t="n">
        <v>474</v>
      </c>
    </row>
    <row r="9" spans="1:4">
      <c r="A9" s="4" t="s">
        <v>119</v>
      </c>
      <c r="B9" s="5" t="n">
        <v>140360</v>
      </c>
      <c r="C9" s="5" t="n">
        <v>71280</v>
      </c>
      <c r="D9" s="5" t="n">
        <v>57190</v>
      </c>
    </row>
    <row r="10" spans="1:4">
      <c r="A10" s="4" t="s">
        <v>120</v>
      </c>
      <c r="B10" s="5" t="n">
        <v>1498</v>
      </c>
      <c r="C10" s="5" t="n">
        <v>443</v>
      </c>
      <c r="D10" s="5" t="n">
        <v>55</v>
      </c>
    </row>
    <row r="11" spans="1:4">
      <c r="A11" s="4" t="s">
        <v>121</v>
      </c>
      <c r="B11" s="6" t="n">
        <v>141858</v>
      </c>
      <c r="C11" s="6" t="n">
        <v>71723</v>
      </c>
      <c r="D11" s="6" t="n">
        <v>572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196</v>
      </c>
    </row>
    <row r="2" spans="1:2">
      <c r="A2" s="3" t="s">
        <v>222</v>
      </c>
    </row>
    <row r="3" spans="1:2">
      <c r="A3" s="5" t="n">
        <v>2018</v>
      </c>
      <c r="B3" s="6" t="n">
        <v>25531</v>
      </c>
    </row>
    <row r="4" spans="1:2">
      <c r="A4" s="5" t="n">
        <v>2019</v>
      </c>
      <c r="B4" s="5" t="n">
        <v>18657</v>
      </c>
    </row>
    <row r="5" spans="1:2">
      <c r="A5" s="5" t="n">
        <v>2020</v>
      </c>
      <c r="B5" s="5" t="n">
        <v>10301</v>
      </c>
    </row>
    <row r="6" spans="1:2">
      <c r="A6" s="5" t="n">
        <v>2021</v>
      </c>
      <c r="B6" s="5" t="n">
        <v>3718</v>
      </c>
    </row>
    <row r="7" spans="1:2">
      <c r="A7" s="5" t="n">
        <v>2022</v>
      </c>
      <c r="B7" s="5" t="n">
        <v>1004</v>
      </c>
    </row>
    <row r="8" spans="1:2">
      <c r="A8" s="4" t="s">
        <v>535</v>
      </c>
      <c r="B8" s="6" t="n">
        <v>2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536</v>
      </c>
      <c r="B1" s="2" t="s">
        <v>537</v>
      </c>
      <c r="C1" s="2" t="s">
        <v>538</v>
      </c>
      <c r="D1" s="2" t="s">
        <v>539</v>
      </c>
      <c r="E1" s="2" t="s">
        <v>27</v>
      </c>
      <c r="F1" s="2" t="s">
        <v>28</v>
      </c>
      <c r="G1" s="2" t="s">
        <v>540</v>
      </c>
      <c r="H1" s="2" t="s">
        <v>541</v>
      </c>
    </row>
    <row r="2" spans="1:8">
      <c r="A2" s="3" t="s">
        <v>542</v>
      </c>
    </row>
    <row r="3" spans="1:8">
      <c r="A3" s="4" t="s">
        <v>543</v>
      </c>
      <c r="C3" s="4" t="s">
        <v>544</v>
      </c>
      <c r="E3" s="4" t="s">
        <v>545</v>
      </c>
      <c r="F3" s="4" t="s">
        <v>545</v>
      </c>
    </row>
    <row r="4" spans="1:8">
      <c r="A4" s="4" t="s">
        <v>546</v>
      </c>
      <c r="E4" s="4" t="s">
        <v>547</v>
      </c>
    </row>
    <row r="5" spans="1:8">
      <c r="A5" s="4" t="s">
        <v>548</v>
      </c>
      <c r="E5" s="4" t="s">
        <v>549</v>
      </c>
      <c r="F5" s="4" t="s">
        <v>550</v>
      </c>
    </row>
    <row r="6" spans="1:8">
      <c r="A6" s="4" t="s">
        <v>551</v>
      </c>
      <c r="E6" s="4" t="s">
        <v>552</v>
      </c>
    </row>
    <row r="7" spans="1:8">
      <c r="A7" s="4" t="s">
        <v>553</v>
      </c>
      <c r="E7" s="4" t="s">
        <v>554</v>
      </c>
    </row>
    <row r="8" spans="1:8">
      <c r="A8" s="4" t="s">
        <v>555</v>
      </c>
      <c r="E8" s="9" t="n">
        <v>2.75</v>
      </c>
    </row>
    <row r="9" spans="1:8">
      <c r="A9" s="4" t="s">
        <v>556</v>
      </c>
      <c r="E9" s="4" t="s">
        <v>557</v>
      </c>
    </row>
    <row r="10" spans="1:8">
      <c r="A10" s="4" t="s">
        <v>418</v>
      </c>
    </row>
    <row r="11" spans="1:8">
      <c r="A11" s="3" t="s">
        <v>542</v>
      </c>
    </row>
    <row r="12" spans="1:8">
      <c r="A12" s="4" t="s">
        <v>558</v>
      </c>
      <c r="E12" s="5" t="n">
        <v>4</v>
      </c>
    </row>
    <row r="13" spans="1:8">
      <c r="A13" s="4" t="s">
        <v>559</v>
      </c>
    </row>
    <row r="14" spans="1:8">
      <c r="A14" s="3" t="s">
        <v>542</v>
      </c>
    </row>
    <row r="15" spans="1:8">
      <c r="A15" s="4" t="s">
        <v>560</v>
      </c>
      <c r="H15" s="6" t="n">
        <v>297000000</v>
      </c>
    </row>
    <row r="16" spans="1:8">
      <c r="A16" s="4" t="s">
        <v>561</v>
      </c>
      <c r="H16" s="6" t="n">
        <v>3000000</v>
      </c>
    </row>
    <row r="17" spans="1:8">
      <c r="A17" s="4" t="s">
        <v>562</v>
      </c>
    </row>
    <row r="18" spans="1:8">
      <c r="A18" s="3" t="s">
        <v>542</v>
      </c>
    </row>
    <row r="19" spans="1:8">
      <c r="A19" s="4" t="s">
        <v>563</v>
      </c>
      <c r="D19" s="6" t="n">
        <v>15000000</v>
      </c>
    </row>
    <row r="20" spans="1:8">
      <c r="A20" s="4" t="s">
        <v>564</v>
      </c>
      <c r="E20" s="6" t="n">
        <v>11250000</v>
      </c>
    </row>
    <row r="21" spans="1:8">
      <c r="A21" s="4" t="s">
        <v>565</v>
      </c>
    </row>
    <row r="22" spans="1:8">
      <c r="A22" s="3" t="s">
        <v>542</v>
      </c>
    </row>
    <row r="23" spans="1:8">
      <c r="A23" s="4" t="s">
        <v>566</v>
      </c>
      <c r="E23" s="5" t="n">
        <v>3750000</v>
      </c>
    </row>
    <row r="24" spans="1:8">
      <c r="A24" s="4" t="s">
        <v>567</v>
      </c>
    </row>
    <row r="25" spans="1:8">
      <c r="A25" s="3" t="s">
        <v>542</v>
      </c>
    </row>
    <row r="26" spans="1:8">
      <c r="A26" s="4" t="s">
        <v>563</v>
      </c>
      <c r="G26" s="6" t="n">
        <v>125000000</v>
      </c>
    </row>
    <row r="27" spans="1:8">
      <c r="A27" s="4" t="s">
        <v>568</v>
      </c>
      <c r="E27" s="5" t="n">
        <v>20000000</v>
      </c>
    </row>
    <row r="28" spans="1:8">
      <c r="A28" s="4" t="s">
        <v>569</v>
      </c>
    </row>
    <row r="29" spans="1:8">
      <c r="A29" s="3" t="s">
        <v>542</v>
      </c>
    </row>
    <row r="30" spans="1:8">
      <c r="A30" s="4" t="s">
        <v>570</v>
      </c>
      <c r="D30" s="6" t="n">
        <v>110000000</v>
      </c>
    </row>
    <row r="31" spans="1:8">
      <c r="A31" s="4" t="s">
        <v>571</v>
      </c>
      <c r="E31" s="6" t="n">
        <v>73600000</v>
      </c>
    </row>
    <row r="32" spans="1:8">
      <c r="A32" s="4" t="s">
        <v>572</v>
      </c>
      <c r="B32" s="6" t="n">
        <v>16400000</v>
      </c>
    </row>
    <row r="33" spans="1:8">
      <c r="A33" s="4" t="s">
        <v>573</v>
      </c>
      <c r="B33" s="6" t="n">
        <v>409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16"/>
  </cols>
  <sheetData>
    <row r="1" spans="1:2">
      <c r="A1" s="1" t="s">
        <v>574</v>
      </c>
      <c r="B1" s="2" t="s">
        <v>1</v>
      </c>
    </row>
    <row r="2" spans="1:2">
      <c r="B2" s="2" t="s">
        <v>28</v>
      </c>
    </row>
    <row r="3" spans="1:2">
      <c r="A3" s="4" t="s">
        <v>575</v>
      </c>
    </row>
    <row r="4" spans="1:2">
      <c r="A4" s="3" t="s">
        <v>542</v>
      </c>
    </row>
    <row r="5" spans="1:2">
      <c r="A5" s="4" t="s">
        <v>576</v>
      </c>
      <c r="B5" s="4" t="s">
        <v>577</v>
      </c>
    </row>
    <row r="6" spans="1:2">
      <c r="A6" s="4" t="s">
        <v>578</v>
      </c>
      <c r="B6" s="4" t="s">
        <v>577</v>
      </c>
    </row>
    <row r="7" spans="1:2">
      <c r="A7" s="4" t="s">
        <v>579</v>
      </c>
    </row>
    <row r="8" spans="1:2">
      <c r="A8" s="3" t="s">
        <v>542</v>
      </c>
    </row>
    <row r="9" spans="1:2">
      <c r="A9" s="4" t="s">
        <v>576</v>
      </c>
      <c r="B9" s="4" t="s">
        <v>580</v>
      </c>
    </row>
    <row r="10" spans="1:2">
      <c r="A10" s="4" t="s">
        <v>578</v>
      </c>
      <c r="B10" s="4" t="s">
        <v>580</v>
      </c>
    </row>
    <row r="11" spans="1:2">
      <c r="A11" s="4" t="s">
        <v>581</v>
      </c>
    </row>
    <row r="12" spans="1:2">
      <c r="A12" s="3" t="s">
        <v>542</v>
      </c>
    </row>
    <row r="13" spans="1:2">
      <c r="A13" s="4" t="s">
        <v>576</v>
      </c>
      <c r="B13" s="4" t="s">
        <v>544</v>
      </c>
    </row>
    <row r="14" spans="1:2">
      <c r="A14" s="4" t="s">
        <v>578</v>
      </c>
      <c r="B14" s="4" t="s">
        <v>544</v>
      </c>
    </row>
    <row r="15" spans="1:2">
      <c r="A15" s="4" t="s">
        <v>582</v>
      </c>
    </row>
    <row r="16" spans="1:2">
      <c r="A16" s="3" t="s">
        <v>542</v>
      </c>
    </row>
    <row r="17" spans="1:2">
      <c r="A17" s="4" t="s">
        <v>576</v>
      </c>
      <c r="B17" s="4" t="s">
        <v>583</v>
      </c>
    </row>
    <row r="18" spans="1:2">
      <c r="A18" s="4" t="s">
        <v>578</v>
      </c>
      <c r="B18" s="4" t="s">
        <v>583</v>
      </c>
    </row>
    <row r="19" spans="1:2">
      <c r="A19" s="4" t="s">
        <v>584</v>
      </c>
    </row>
    <row r="20" spans="1:2">
      <c r="A20" s="3" t="s">
        <v>542</v>
      </c>
    </row>
    <row r="21" spans="1:2">
      <c r="A21" s="4" t="s">
        <v>576</v>
      </c>
      <c r="B21" s="4" t="s">
        <v>545</v>
      </c>
    </row>
    <row r="22" spans="1:2">
      <c r="A22" s="4" t="s">
        <v>578</v>
      </c>
      <c r="B22" s="4" t="s">
        <v>5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196</v>
      </c>
    </row>
    <row r="2" spans="1:2">
      <c r="A2" s="3" t="s">
        <v>586</v>
      </c>
    </row>
    <row r="3" spans="1:2">
      <c r="A3" s="5" t="n">
        <v>2018</v>
      </c>
      <c r="B3" s="6" t="n">
        <v>16364</v>
      </c>
    </row>
    <row r="4" spans="1:2">
      <c r="A4" s="5" t="n">
        <v>2019</v>
      </c>
      <c r="B4" s="5" t="n">
        <v>16364</v>
      </c>
    </row>
    <row r="5" spans="1:2">
      <c r="A5" s="5" t="n">
        <v>2020</v>
      </c>
      <c r="B5" s="5" t="n">
        <v>40908</v>
      </c>
    </row>
    <row r="6" spans="1:2">
      <c r="A6" s="4" t="s">
        <v>123</v>
      </c>
      <c r="B6" s="6" t="n">
        <v>736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7</v>
      </c>
      <c r="C2" s="2" t="s">
        <v>28</v>
      </c>
      <c r="D2" s="2" t="s">
        <v>81</v>
      </c>
    </row>
    <row r="3" spans="1:4">
      <c r="A3" s="3" t="s">
        <v>228</v>
      </c>
    </row>
    <row r="4" spans="1:4">
      <c r="A4" s="4" t="s">
        <v>588</v>
      </c>
      <c r="B4" s="6" t="n">
        <v>2356000</v>
      </c>
      <c r="C4" s="6" t="n">
        <v>1426000</v>
      </c>
      <c r="D4" s="6" t="n">
        <v>1118000</v>
      </c>
    </row>
    <row r="5" spans="1:4">
      <c r="A5" s="4" t="s">
        <v>589</v>
      </c>
      <c r="B5" s="5" t="n">
        <v>7581000</v>
      </c>
      <c r="C5" s="6" t="n">
        <v>5739000</v>
      </c>
      <c r="D5" s="6" t="n">
        <v>5267000</v>
      </c>
    </row>
    <row r="6" spans="1:4">
      <c r="A6" s="4" t="s">
        <v>590</v>
      </c>
      <c r="B6" s="6" t="n">
        <v>76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s>
  <sheetData>
    <row r="1" spans="1:7">
      <c r="A1" s="1" t="s">
        <v>591</v>
      </c>
      <c r="B1" s="2" t="s">
        <v>592</v>
      </c>
      <c r="C1" s="2" t="s">
        <v>1</v>
      </c>
    </row>
    <row r="2" spans="1:7">
      <c r="B2" s="2" t="s">
        <v>593</v>
      </c>
      <c r="C2" s="2" t="s">
        <v>196</v>
      </c>
      <c r="D2" s="2" t="s">
        <v>594</v>
      </c>
      <c r="E2" s="2" t="s">
        <v>146</v>
      </c>
      <c r="F2" s="2" t="s">
        <v>394</v>
      </c>
      <c r="G2" s="2" t="s">
        <v>595</v>
      </c>
    </row>
    <row r="3" spans="1:7">
      <c r="A3" s="3" t="s">
        <v>596</v>
      </c>
    </row>
    <row r="4" spans="1:7">
      <c r="A4" s="4" t="s">
        <v>597</v>
      </c>
      <c r="C4" s="6" t="n">
        <v>8755000</v>
      </c>
      <c r="E4" s="6" t="n">
        <v>7915000</v>
      </c>
      <c r="F4" s="6" t="n">
        <v>7753000</v>
      </c>
    </row>
    <row r="5" spans="1:7">
      <c r="A5" s="4" t="s">
        <v>598</v>
      </c>
      <c r="B5" s="5" t="n">
        <v>6</v>
      </c>
    </row>
    <row r="6" spans="1:7">
      <c r="A6" s="4" t="s">
        <v>599</v>
      </c>
      <c r="G6" s="6" t="n">
        <v>10000</v>
      </c>
    </row>
    <row r="7" spans="1:7">
      <c r="A7" s="4" t="s">
        <v>600</v>
      </c>
      <c r="C7" s="6" t="n">
        <v>1400000</v>
      </c>
      <c r="D7" s="10" t="n">
        <v>1.5</v>
      </c>
    </row>
    <row r="8" spans="1:7">
      <c r="A8" s="4" t="s">
        <v>601</v>
      </c>
      <c r="C8" s="5" t="n">
        <v>1071</v>
      </c>
      <c r="D8" s="5" t="n">
        <v>1071</v>
      </c>
    </row>
    <row r="9" spans="1:7">
      <c r="A9" s="4" t="s">
        <v>418</v>
      </c>
    </row>
    <row r="10" spans="1:7">
      <c r="A10" s="3" t="s">
        <v>596</v>
      </c>
    </row>
    <row r="11" spans="1:7">
      <c r="A11" s="4" t="s">
        <v>602</v>
      </c>
      <c r="C11" s="5" t="n">
        <v>2031</v>
      </c>
      <c r="D11" s="5" t="n">
        <v>2031</v>
      </c>
    </row>
    <row r="12" spans="1:7">
      <c r="A12" s="4" t="s">
        <v>603</v>
      </c>
    </row>
    <row r="13" spans="1:7">
      <c r="A13" s="3" t="s">
        <v>596</v>
      </c>
    </row>
    <row r="14" spans="1:7">
      <c r="A14" s="4" t="s">
        <v>604</v>
      </c>
      <c r="C14" s="6" t="n">
        <v>25000</v>
      </c>
      <c r="E14" s="6" t="n">
        <v>25000</v>
      </c>
      <c r="F14" s="6" t="n">
        <v>25000</v>
      </c>
    </row>
    <row r="15" spans="1:7">
      <c r="A15" s="4" t="s">
        <v>413</v>
      </c>
    </row>
    <row r="16" spans="1:7">
      <c r="A16" s="3" t="s">
        <v>596</v>
      </c>
    </row>
    <row r="17" spans="1:7">
      <c r="A17" s="4" t="s">
        <v>602</v>
      </c>
      <c r="C17" s="5" t="n">
        <v>2018</v>
      </c>
      <c r="D17" s="5" t="n">
        <v>2018</v>
      </c>
    </row>
  </sheetData>
  <mergeCells count="2">
    <mergeCell ref="A1:A2"/>
    <mergeCell ref="C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196</v>
      </c>
    </row>
    <row r="2" spans="1:2">
      <c r="A2" s="3" t="s">
        <v>231</v>
      </c>
    </row>
    <row r="3" spans="1:2">
      <c r="A3" s="5" t="n">
        <v>2018</v>
      </c>
      <c r="B3" s="6" t="n">
        <v>9981</v>
      </c>
    </row>
    <row r="4" spans="1:2">
      <c r="A4" s="5" t="n">
        <v>2019</v>
      </c>
      <c r="B4" s="5" t="n">
        <v>7545</v>
      </c>
    </row>
    <row r="5" spans="1:2">
      <c r="A5" s="5" t="n">
        <v>2020</v>
      </c>
      <c r="B5" s="5" t="n">
        <v>6408</v>
      </c>
    </row>
    <row r="6" spans="1:2">
      <c r="A6" s="5" t="n">
        <v>2021</v>
      </c>
      <c r="B6" s="5" t="n">
        <v>6057</v>
      </c>
    </row>
    <row r="7" spans="1:2">
      <c r="A7" s="5" t="n">
        <v>2022</v>
      </c>
      <c r="B7" s="5" t="n">
        <v>6042</v>
      </c>
    </row>
    <row r="8" spans="1:2">
      <c r="A8" s="4" t="s">
        <v>606</v>
      </c>
      <c r="B8" s="5" t="n">
        <v>34422</v>
      </c>
    </row>
    <row r="9" spans="1:2">
      <c r="A9" s="4" t="s">
        <v>123</v>
      </c>
      <c r="B9" s="6" t="n">
        <v>704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7"/>
    <col customWidth="1" max="5" min="5" width="17"/>
  </cols>
  <sheetData>
    <row r="1" spans="1:5">
      <c r="A1" s="1" t="s">
        <v>607</v>
      </c>
      <c r="B1" s="2" t="s">
        <v>592</v>
      </c>
      <c r="C1" s="2" t="s">
        <v>1</v>
      </c>
    </row>
    <row r="2" spans="1:5">
      <c r="B2" s="2" t="s">
        <v>608</v>
      </c>
      <c r="C2" s="2" t="s">
        <v>27</v>
      </c>
      <c r="D2" s="2" t="s">
        <v>28</v>
      </c>
      <c r="E2" s="2" t="s">
        <v>81</v>
      </c>
    </row>
    <row r="3" spans="1:5">
      <c r="A3" s="3" t="s">
        <v>609</v>
      </c>
    </row>
    <row r="4" spans="1:5">
      <c r="A4" s="4" t="s">
        <v>78</v>
      </c>
      <c r="C4" s="5" t="n">
        <v>48378026</v>
      </c>
      <c r="D4" s="5" t="n">
        <v>47808453</v>
      </c>
    </row>
    <row r="5" spans="1:5">
      <c r="A5" s="4" t="s">
        <v>79</v>
      </c>
      <c r="C5" s="5" t="n">
        <v>5410773</v>
      </c>
      <c r="D5" s="5" t="n">
        <v>5410773</v>
      </c>
    </row>
    <row r="6" spans="1:5">
      <c r="A6" s="4" t="s">
        <v>610</v>
      </c>
      <c r="C6" s="5" t="n">
        <v>476129</v>
      </c>
      <c r="D6" s="5" t="n">
        <v>776579</v>
      </c>
    </row>
    <row r="7" spans="1:5">
      <c r="A7" s="4" t="s">
        <v>611</v>
      </c>
      <c r="C7" s="4" t="s">
        <v>612</v>
      </c>
    </row>
    <row r="8" spans="1:5">
      <c r="A8" s="4" t="s">
        <v>613</v>
      </c>
      <c r="C8" s="4" t="s">
        <v>614</v>
      </c>
    </row>
    <row r="9" spans="1:5">
      <c r="A9" s="4" t="s">
        <v>615</v>
      </c>
      <c r="C9" s="6" t="n">
        <v>9876000</v>
      </c>
      <c r="D9" s="6" t="n">
        <v>6356000</v>
      </c>
      <c r="E9" s="6" t="n">
        <v>3816000</v>
      </c>
    </row>
    <row r="10" spans="1:5">
      <c r="A10" s="4" t="s">
        <v>616</v>
      </c>
      <c r="C10" s="6" t="n">
        <v>0</v>
      </c>
    </row>
    <row r="11" spans="1:5">
      <c r="A11" s="4" t="s">
        <v>617</v>
      </c>
      <c r="C11" s="7" t="n">
        <v>9.35</v>
      </c>
      <c r="D11" s="7" t="n">
        <v>7.22</v>
      </c>
      <c r="E11" s="7" t="n">
        <v>4.89</v>
      </c>
    </row>
    <row r="12" spans="1:5">
      <c r="A12" s="4" t="s">
        <v>618</v>
      </c>
      <c r="C12" s="6" t="n">
        <v>8700000</v>
      </c>
      <c r="D12" s="6" t="n">
        <v>11000000</v>
      </c>
      <c r="E12" s="6" t="n">
        <v>9900000</v>
      </c>
    </row>
    <row r="13" spans="1:5">
      <c r="A13" s="4" t="s">
        <v>619</v>
      </c>
      <c r="C13" s="4" t="s">
        <v>620</v>
      </c>
      <c r="D13" s="4" t="s">
        <v>620</v>
      </c>
      <c r="E13" s="4" t="s">
        <v>620</v>
      </c>
    </row>
    <row r="14" spans="1:5">
      <c r="A14" s="4" t="s">
        <v>621</v>
      </c>
      <c r="C14" s="4" t="s">
        <v>622</v>
      </c>
      <c r="D14" s="4" t="s">
        <v>622</v>
      </c>
      <c r="E14" s="4" t="s">
        <v>622</v>
      </c>
    </row>
    <row r="15" spans="1:5">
      <c r="A15" s="4" t="s">
        <v>623</v>
      </c>
      <c r="C15" s="4" t="s">
        <v>624</v>
      </c>
      <c r="D15" s="4" t="s">
        <v>625</v>
      </c>
      <c r="E15" s="4" t="s">
        <v>626</v>
      </c>
    </row>
    <row r="16" spans="1:5">
      <c r="A16" s="4" t="s">
        <v>627</v>
      </c>
      <c r="C16" s="4" t="s">
        <v>628</v>
      </c>
      <c r="D16" s="4" t="s">
        <v>628</v>
      </c>
      <c r="E16" s="4" t="s">
        <v>628</v>
      </c>
    </row>
    <row r="17" spans="1:5">
      <c r="A17" s="4" t="s">
        <v>629</v>
      </c>
      <c r="C17" s="6" t="n">
        <v>200000</v>
      </c>
    </row>
    <row r="18" spans="1:5">
      <c r="A18" s="4" t="s">
        <v>630</v>
      </c>
      <c r="C18" s="4" t="s">
        <v>631</v>
      </c>
    </row>
    <row r="19" spans="1:5">
      <c r="A19" s="4" t="s">
        <v>632</v>
      </c>
      <c r="C19" s="6" t="n">
        <v>30000</v>
      </c>
    </row>
    <row r="20" spans="1:5">
      <c r="A20" s="4" t="s">
        <v>633</v>
      </c>
    </row>
    <row r="21" spans="1:5">
      <c r="A21" s="3" t="s">
        <v>609</v>
      </c>
    </row>
    <row r="22" spans="1:5">
      <c r="A22" s="4" t="s">
        <v>79</v>
      </c>
      <c r="C22" s="5" t="n">
        <v>1993918</v>
      </c>
    </row>
    <row r="23" spans="1:5">
      <c r="A23" s="4" t="s">
        <v>634</v>
      </c>
    </row>
    <row r="24" spans="1:5">
      <c r="A24" s="3" t="s">
        <v>609</v>
      </c>
    </row>
    <row r="25" spans="1:5">
      <c r="A25" s="4" t="s">
        <v>79</v>
      </c>
      <c r="C25" s="5" t="n">
        <v>3416855</v>
      </c>
    </row>
    <row r="26" spans="1:5">
      <c r="A26" s="4" t="s">
        <v>635</v>
      </c>
    </row>
    <row r="27" spans="1:5">
      <c r="A27" s="3" t="s">
        <v>609</v>
      </c>
    </row>
    <row r="28" spans="1:5">
      <c r="A28" s="4" t="s">
        <v>636</v>
      </c>
      <c r="C28" s="4" t="s">
        <v>637</v>
      </c>
    </row>
    <row r="29" spans="1:5">
      <c r="A29" s="4" t="s">
        <v>610</v>
      </c>
      <c r="C29" s="5" t="n">
        <v>469074</v>
      </c>
    </row>
    <row r="30" spans="1:5">
      <c r="A30" s="4" t="s">
        <v>638</v>
      </c>
      <c r="C30" s="5" t="n">
        <v>377767</v>
      </c>
    </row>
    <row r="31" spans="1:5">
      <c r="A31" s="4" t="s">
        <v>639</v>
      </c>
      <c r="C31" s="5" t="n">
        <v>0</v>
      </c>
    </row>
    <row r="32" spans="1:5">
      <c r="A32" s="4" t="s">
        <v>640</v>
      </c>
    </row>
    <row r="33" spans="1:5">
      <c r="A33" s="3" t="s">
        <v>609</v>
      </c>
    </row>
    <row r="34" spans="1:5">
      <c r="A34" s="4" t="s">
        <v>639</v>
      </c>
      <c r="C34" s="5" t="n">
        <v>125831</v>
      </c>
    </row>
    <row r="35" spans="1:5">
      <c r="A35" s="4" t="s">
        <v>641</v>
      </c>
      <c r="C35" s="4" t="s">
        <v>642</v>
      </c>
    </row>
    <row r="36" spans="1:5">
      <c r="A36" s="4" t="s">
        <v>643</v>
      </c>
      <c r="C36" s="5" t="n">
        <v>250000</v>
      </c>
    </row>
    <row r="37" spans="1:5">
      <c r="A37" s="4" t="s">
        <v>644</v>
      </c>
    </row>
    <row r="38" spans="1:5">
      <c r="A38" s="3" t="s">
        <v>609</v>
      </c>
    </row>
    <row r="39" spans="1:5">
      <c r="A39" s="4" t="s">
        <v>636</v>
      </c>
      <c r="B39" s="4" t="s">
        <v>645</v>
      </c>
    </row>
    <row r="40" spans="1:5">
      <c r="A40" s="4" t="s">
        <v>610</v>
      </c>
      <c r="C40" s="5" t="n">
        <v>18417</v>
      </c>
    </row>
    <row r="41" spans="1:5">
      <c r="A41" s="4" t="s">
        <v>638</v>
      </c>
      <c r="C41" s="5" t="n">
        <v>0</v>
      </c>
    </row>
    <row r="42" spans="1:5">
      <c r="A42" s="4" t="s">
        <v>639</v>
      </c>
      <c r="C42" s="5" t="n">
        <v>3026340</v>
      </c>
    </row>
    <row r="43" spans="1:5">
      <c r="A43" s="4" t="s">
        <v>78</v>
      </c>
      <c r="C43" s="4" t="s">
        <v>646</v>
      </c>
    </row>
    <row r="44" spans="1:5">
      <c r="A44" s="4" t="s">
        <v>647</v>
      </c>
    </row>
    <row r="45" spans="1:5">
      <c r="A45" s="3" t="s">
        <v>609</v>
      </c>
    </row>
    <row r="46" spans="1:5">
      <c r="A46" s="4" t="s">
        <v>648</v>
      </c>
      <c r="C46" s="5" t="n">
        <v>943091</v>
      </c>
      <c r="D46" s="5" t="n">
        <v>883759</v>
      </c>
    </row>
    <row r="47" spans="1:5">
      <c r="A47" s="4" t="s">
        <v>649</v>
      </c>
      <c r="C47" s="5" t="n">
        <v>366266</v>
      </c>
    </row>
    <row r="48" spans="1:5">
      <c r="A48" s="4" t="s">
        <v>617</v>
      </c>
      <c r="D48" s="7" t="n">
        <v>27.45</v>
      </c>
      <c r="E48" s="7" t="n">
        <v>18.59</v>
      </c>
    </row>
    <row r="49" spans="1:5">
      <c r="A49" s="4" t="s">
        <v>650</v>
      </c>
      <c r="C49" s="5" t="n">
        <v>252675</v>
      </c>
      <c r="D49" s="5" t="n">
        <v>179070</v>
      </c>
      <c r="E49" s="5" t="n">
        <v>151792</v>
      </c>
    </row>
    <row r="50" spans="1:5">
      <c r="A50" s="4" t="s">
        <v>651</v>
      </c>
      <c r="C50" s="6" t="n">
        <v>12400000</v>
      </c>
      <c r="D50" s="6" t="n">
        <v>5100000</v>
      </c>
      <c r="E50" s="6" t="n">
        <v>2800000</v>
      </c>
    </row>
    <row r="51" spans="1:5">
      <c r="A51" s="4" t="s">
        <v>652</v>
      </c>
      <c r="C51" s="6" t="n">
        <v>20200000</v>
      </c>
    </row>
    <row r="52" spans="1:5">
      <c r="A52" s="4" t="s">
        <v>653</v>
      </c>
      <c r="C52" s="7" t="n">
        <v>45.6</v>
      </c>
    </row>
    <row r="53" spans="1:5">
      <c r="A53" s="4" t="s">
        <v>654</v>
      </c>
    </row>
    <row r="54" spans="1:5">
      <c r="A54" s="3" t="s">
        <v>609</v>
      </c>
    </row>
    <row r="55" spans="1:5">
      <c r="A55" s="4" t="s">
        <v>648</v>
      </c>
      <c r="C55" s="5" t="n">
        <v>53333</v>
      </c>
    </row>
    <row r="56" spans="1:5">
      <c r="A56" s="4" t="s">
        <v>655</v>
      </c>
    </row>
    <row r="57" spans="1:5">
      <c r="A57" s="3" t="s">
        <v>609</v>
      </c>
    </row>
    <row r="58" spans="1:5">
      <c r="A58" s="4" t="s">
        <v>648</v>
      </c>
      <c r="C58" s="5" t="n">
        <v>902092</v>
      </c>
    </row>
    <row r="59" spans="1:5">
      <c r="A59" s="4" t="s">
        <v>656</v>
      </c>
    </row>
    <row r="60" spans="1:5">
      <c r="A60" s="3" t="s">
        <v>609</v>
      </c>
    </row>
    <row r="61" spans="1:5">
      <c r="A61" s="4" t="s">
        <v>657</v>
      </c>
      <c r="E61" s="5" t="n">
        <v>34000</v>
      </c>
    </row>
    <row r="62" spans="1:5">
      <c r="A62" s="4" t="s">
        <v>658</v>
      </c>
    </row>
    <row r="63" spans="1:5">
      <c r="A63" s="3" t="s">
        <v>609</v>
      </c>
    </row>
    <row r="64" spans="1:5">
      <c r="A64" s="4" t="s">
        <v>649</v>
      </c>
      <c r="C64" s="5" t="n">
        <v>0</v>
      </c>
    </row>
    <row r="65" spans="1:5">
      <c r="A65" s="4" t="s">
        <v>659</v>
      </c>
    </row>
    <row r="66" spans="1:5">
      <c r="A66" s="3" t="s">
        <v>609</v>
      </c>
    </row>
    <row r="67" spans="1:5">
      <c r="A67" s="4" t="s">
        <v>649</v>
      </c>
      <c r="C67" s="5" t="n">
        <v>0</v>
      </c>
    </row>
    <row r="68" spans="1:5">
      <c r="A68" s="4" t="s">
        <v>660</v>
      </c>
    </row>
    <row r="69" spans="1:5">
      <c r="A69" s="3" t="s">
        <v>609</v>
      </c>
    </row>
    <row r="70" spans="1:5">
      <c r="A70" s="4" t="s">
        <v>638</v>
      </c>
      <c r="C70" s="5" t="n">
        <v>547456</v>
      </c>
    </row>
    <row r="71" spans="1:5">
      <c r="A71" s="4" t="s">
        <v>639</v>
      </c>
      <c r="C71" s="5" t="n">
        <v>3152171</v>
      </c>
    </row>
    <row r="72" spans="1:5">
      <c r="A72" s="4" t="s">
        <v>661</v>
      </c>
      <c r="C72" s="5" t="n">
        <v>1612605</v>
      </c>
    </row>
    <row r="73" spans="1:5">
      <c r="A73" s="4" t="s">
        <v>615</v>
      </c>
      <c r="C73" s="6" t="n">
        <v>9900000</v>
      </c>
      <c r="D73" s="6" t="n">
        <v>6400000</v>
      </c>
      <c r="E73" s="6" t="n">
        <v>3800000</v>
      </c>
    </row>
    <row r="74" spans="1:5">
      <c r="A74" s="4" t="s">
        <v>418</v>
      </c>
    </row>
    <row r="75" spans="1:5">
      <c r="A75" s="3" t="s">
        <v>609</v>
      </c>
    </row>
    <row r="76" spans="1:5">
      <c r="A76" s="4" t="s">
        <v>662</v>
      </c>
      <c r="C76" s="4" t="s">
        <v>663</v>
      </c>
    </row>
    <row r="77" spans="1:5">
      <c r="A77" s="4" t="s">
        <v>664</v>
      </c>
      <c r="C77" s="7" t="n">
        <v>50.24</v>
      </c>
    </row>
    <row r="78" spans="1:5">
      <c r="A78" s="4" t="s">
        <v>665</v>
      </c>
      <c r="C78" s="4" t="s">
        <v>448</v>
      </c>
    </row>
    <row r="79" spans="1:5">
      <c r="A79" s="4" t="s">
        <v>666</v>
      </c>
    </row>
    <row r="80" spans="1:5">
      <c r="A80" s="3" t="s">
        <v>609</v>
      </c>
    </row>
    <row r="81" spans="1:5">
      <c r="A81" s="4" t="s">
        <v>667</v>
      </c>
      <c r="C81" s="5" t="n">
        <v>1375000</v>
      </c>
    </row>
    <row r="82" spans="1:5">
      <c r="A82" s="4" t="s">
        <v>668</v>
      </c>
      <c r="C82" s="5" t="n">
        <v>641000</v>
      </c>
    </row>
    <row r="83" spans="1:5">
      <c r="A83" s="4" t="s">
        <v>413</v>
      </c>
    </row>
    <row r="84" spans="1:5">
      <c r="A84" s="3" t="s">
        <v>609</v>
      </c>
    </row>
    <row r="85" spans="1:5">
      <c r="A85" s="4" t="s">
        <v>662</v>
      </c>
      <c r="C85" s="4" t="s">
        <v>669</v>
      </c>
    </row>
    <row r="86" spans="1:5">
      <c r="A86" s="4" t="s">
        <v>665</v>
      </c>
      <c r="C86" s="4" t="s">
        <v>436</v>
      </c>
    </row>
    <row r="87" spans="1:5">
      <c r="A87" s="4" t="s">
        <v>333</v>
      </c>
    </row>
    <row r="88" spans="1:5">
      <c r="A88" s="3" t="s">
        <v>609</v>
      </c>
    </row>
    <row r="89" spans="1:5">
      <c r="A89" s="4" t="s">
        <v>610</v>
      </c>
      <c r="C89" s="5" t="n">
        <v>11362</v>
      </c>
      <c r="D89" s="5" t="n">
        <v>31551</v>
      </c>
    </row>
    <row r="90" spans="1:5">
      <c r="A90" s="4" t="s">
        <v>617</v>
      </c>
      <c r="E90" s="7" t="n">
        <v>7.34</v>
      </c>
    </row>
    <row r="91" spans="1:5">
      <c r="A91" s="4" t="s">
        <v>618</v>
      </c>
      <c r="C91" s="6" t="n">
        <v>468700</v>
      </c>
      <c r="D91" s="6" t="n">
        <v>218100</v>
      </c>
      <c r="E91" s="6" t="n">
        <v>168300</v>
      </c>
    </row>
    <row r="92" spans="1:5">
      <c r="A92" s="4" t="s">
        <v>670</v>
      </c>
    </row>
    <row r="93" spans="1:5">
      <c r="A93" s="3" t="s">
        <v>609</v>
      </c>
    </row>
    <row r="94" spans="1:5">
      <c r="A94" s="4" t="s">
        <v>648</v>
      </c>
      <c r="C94" s="5" t="n">
        <v>12334</v>
      </c>
      <c r="D94" s="5" t="n">
        <v>16682</v>
      </c>
    </row>
    <row r="95" spans="1:5">
      <c r="A95" s="4" t="s">
        <v>649</v>
      </c>
      <c r="C95" s="5" t="n">
        <v>1250</v>
      </c>
    </row>
    <row r="96" spans="1:5">
      <c r="A96" s="4" t="s">
        <v>618</v>
      </c>
      <c r="C96" s="6" t="n">
        <v>280300</v>
      </c>
    </row>
    <row r="97" spans="1:5">
      <c r="A97" s="4" t="s">
        <v>650</v>
      </c>
      <c r="C97" s="5" t="n">
        <v>5598</v>
      </c>
      <c r="D97" s="5" t="n">
        <v>3042</v>
      </c>
      <c r="E97" s="5" t="n">
        <v>2802</v>
      </c>
    </row>
    <row r="98" spans="1:5">
      <c r="A98" s="4" t="s">
        <v>619</v>
      </c>
      <c r="E98" s="4" t="s">
        <v>620</v>
      </c>
    </row>
    <row r="99" spans="1:5">
      <c r="A99" s="4" t="s">
        <v>621</v>
      </c>
      <c r="E99" s="4" t="s">
        <v>669</v>
      </c>
    </row>
    <row r="100" spans="1:5">
      <c r="A100" s="4" t="s">
        <v>623</v>
      </c>
      <c r="E100" s="4" t="s">
        <v>671</v>
      </c>
    </row>
    <row r="101" spans="1:5">
      <c r="A101" s="4" t="s">
        <v>627</v>
      </c>
      <c r="E101" s="4" t="s">
        <v>628</v>
      </c>
    </row>
    <row r="102" spans="1:5">
      <c r="A102" s="4" t="s">
        <v>653</v>
      </c>
      <c r="C102" s="7" t="n">
        <v>52.69</v>
      </c>
      <c r="D102" s="7" t="n">
        <v>29.43</v>
      </c>
      <c r="E102" s="7" t="n">
        <v>18.42</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672</v>
      </c>
      <c r="B1" s="2" t="s">
        <v>1</v>
      </c>
    </row>
    <row r="2" spans="1:2">
      <c r="B2" s="2" t="s">
        <v>673</v>
      </c>
    </row>
    <row r="3" spans="1:2">
      <c r="A3" s="3" t="s">
        <v>234</v>
      </c>
    </row>
    <row r="4" spans="1:2">
      <c r="A4" s="4" t="s">
        <v>674</v>
      </c>
      <c r="B4" s="5" t="n">
        <v>776579</v>
      </c>
    </row>
    <row r="5" spans="1:2">
      <c r="A5" s="4" t="s">
        <v>675</v>
      </c>
      <c r="B5" s="5" t="n">
        <v>8024</v>
      </c>
    </row>
    <row r="6" spans="1:2">
      <c r="A6" s="4" t="s">
        <v>676</v>
      </c>
      <c r="B6" s="5" t="n">
        <v>-294725</v>
      </c>
    </row>
    <row r="7" spans="1:2">
      <c r="A7" s="4" t="s">
        <v>677</v>
      </c>
      <c r="B7" s="5" t="n">
        <v>-13749</v>
      </c>
    </row>
    <row r="8" spans="1:2">
      <c r="A8" s="4" t="s">
        <v>678</v>
      </c>
      <c r="B8" s="5" t="n">
        <v>476129</v>
      </c>
    </row>
    <row r="9" spans="1:2">
      <c r="A9" s="4" t="s">
        <v>679</v>
      </c>
      <c r="B9" s="5" t="n">
        <v>370538</v>
      </c>
    </row>
    <row r="10" spans="1:2">
      <c r="A10" s="4" t="s">
        <v>680</v>
      </c>
      <c r="B10" s="7" t="n">
        <v>12.83</v>
      </c>
    </row>
    <row r="11" spans="1:2">
      <c r="A11" s="4" t="s">
        <v>681</v>
      </c>
      <c r="B11" s="9" t="n">
        <v>32.87</v>
      </c>
    </row>
    <row r="12" spans="1:2">
      <c r="A12" s="4" t="s">
        <v>682</v>
      </c>
      <c r="B12" s="9" t="n">
        <v>11.98</v>
      </c>
    </row>
    <row r="13" spans="1:2">
      <c r="A13" s="4" t="s">
        <v>683</v>
      </c>
      <c r="B13" s="9" t="n">
        <v>14.35</v>
      </c>
    </row>
    <row r="14" spans="1:2">
      <c r="A14" s="4" t="s">
        <v>684</v>
      </c>
      <c r="B14" s="9" t="n">
        <v>13.65</v>
      </c>
    </row>
    <row r="15" spans="1:2">
      <c r="A15" s="4" t="s">
        <v>685</v>
      </c>
      <c r="B15" s="7" t="n">
        <v>12.33</v>
      </c>
    </row>
    <row r="16" spans="1:2">
      <c r="A16" s="4" t="s">
        <v>686</v>
      </c>
      <c r="B16" s="4" t="s">
        <v>687</v>
      </c>
    </row>
    <row r="17" spans="1:2">
      <c r="A17" s="4" t="s">
        <v>688</v>
      </c>
      <c r="B17" s="4" t="s">
        <v>689</v>
      </c>
    </row>
    <row r="18" spans="1:2">
      <c r="A18" s="4" t="s">
        <v>690</v>
      </c>
      <c r="B18" s="6" t="n">
        <v>17421</v>
      </c>
    </row>
    <row r="19" spans="1:2">
      <c r="A19" s="4" t="s">
        <v>691</v>
      </c>
      <c r="B19" s="6" t="n">
        <v>140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7</v>
      </c>
      <c r="C2" s="2" t="s">
        <v>28</v>
      </c>
      <c r="D2" s="2" t="s">
        <v>81</v>
      </c>
    </row>
    <row r="3" spans="1:4">
      <c r="A3" s="3" t="s">
        <v>693</v>
      </c>
    </row>
    <row r="4" spans="1:4">
      <c r="A4" s="4" t="s">
        <v>694</v>
      </c>
      <c r="B4" s="5" t="n">
        <v>883759</v>
      </c>
    </row>
    <row r="5" spans="1:4">
      <c r="A5" s="4" t="s">
        <v>695</v>
      </c>
      <c r="B5" s="5" t="n">
        <v>366266</v>
      </c>
    </row>
    <row r="6" spans="1:4">
      <c r="A6" s="4" t="s">
        <v>696</v>
      </c>
      <c r="B6" s="5" t="n">
        <v>-252675</v>
      </c>
      <c r="C6" s="5" t="n">
        <v>-179070</v>
      </c>
      <c r="D6" s="5" t="n">
        <v>-151792</v>
      </c>
    </row>
    <row r="7" spans="1:4">
      <c r="A7" s="4" t="s">
        <v>697</v>
      </c>
      <c r="B7" s="5" t="n">
        <v>-54259</v>
      </c>
    </row>
    <row r="8" spans="1:4">
      <c r="A8" s="4" t="s">
        <v>698</v>
      </c>
      <c r="B8" s="5" t="n">
        <v>943091</v>
      </c>
      <c r="C8" s="5" t="n">
        <v>883759</v>
      </c>
    </row>
    <row r="9" spans="1:4">
      <c r="A9" s="4" t="s">
        <v>699</v>
      </c>
      <c r="B9" s="7" t="n">
        <v>22.58</v>
      </c>
    </row>
    <row r="10" spans="1:4">
      <c r="A10" s="4" t="s">
        <v>700</v>
      </c>
      <c r="B10" s="9" t="n">
        <v>45.6</v>
      </c>
    </row>
    <row r="11" spans="1:4">
      <c r="A11" s="4" t="s">
        <v>701</v>
      </c>
      <c r="B11" s="9" t="n">
        <v>18.47</v>
      </c>
    </row>
    <row r="12" spans="1:4">
      <c r="A12" s="4" t="s">
        <v>702</v>
      </c>
      <c r="B12" s="9" t="n">
        <v>21.66</v>
      </c>
    </row>
    <row r="13" spans="1:4">
      <c r="A13" s="4" t="s">
        <v>703</v>
      </c>
      <c r="B13" s="7" t="n">
        <v>32.69</v>
      </c>
      <c r="C13" s="7" t="n">
        <v>22.5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0"/>
    <col customWidth="1" max="2" min="2" width="11"/>
    <col customWidth="1" max="3" min="3" width="23"/>
    <col customWidth="1" max="4" min="4" width="36"/>
    <col customWidth="1" max="5" min="5" width="27"/>
    <col customWidth="1" max="6" min="6" width="55"/>
    <col customWidth="1" max="7" min="7" width="25"/>
    <col customWidth="1" max="8" min="8" width="33"/>
  </cols>
  <sheetData>
    <row r="1" spans="1:8">
      <c r="A1" s="1" t="s">
        <v>122</v>
      </c>
      <c r="B1" s="2" t="s">
        <v>123</v>
      </c>
      <c r="C1" s="2" t="s">
        <v>124</v>
      </c>
      <c r="D1" s="2" t="s">
        <v>125</v>
      </c>
      <c r="E1" s="2" t="s">
        <v>126</v>
      </c>
      <c r="F1" s="2" t="s">
        <v>127</v>
      </c>
      <c r="G1" s="2" t="s">
        <v>128</v>
      </c>
      <c r="H1" s="2" t="s">
        <v>129</v>
      </c>
    </row>
    <row r="2" spans="1:8">
      <c r="A2" s="4" t="s">
        <v>130</v>
      </c>
      <c r="B2" s="6" t="n">
        <v>496881</v>
      </c>
      <c r="C2" s="6" t="n">
        <v>2163</v>
      </c>
      <c r="D2" s="6" t="n">
        <v>293056</v>
      </c>
      <c r="E2" s="6" t="n">
        <v>303950</v>
      </c>
      <c r="F2" s="6" t="n">
        <v>-1980</v>
      </c>
      <c r="G2" s="6" t="n">
        <v>-99539</v>
      </c>
      <c r="H2" s="6" t="n">
        <v>-769</v>
      </c>
    </row>
    <row r="3" spans="1:8">
      <c r="A3" s="4" t="s">
        <v>131</v>
      </c>
      <c r="C3" s="5" t="n">
        <v>47264000</v>
      </c>
    </row>
    <row r="4" spans="1:8">
      <c r="A4" s="4" t="s">
        <v>132</v>
      </c>
      <c r="B4" s="5" t="n">
        <v>57190</v>
      </c>
      <c r="E4" s="5" t="n">
        <v>56771</v>
      </c>
      <c r="F4" s="5" t="n">
        <v>474</v>
      </c>
      <c r="H4" s="5" t="n">
        <v>-55</v>
      </c>
    </row>
    <row r="5" spans="1:8">
      <c r="A5" s="4" t="s">
        <v>133</v>
      </c>
      <c r="B5" s="5" t="n">
        <v>9869</v>
      </c>
      <c r="C5" s="6" t="n">
        <v>46</v>
      </c>
      <c r="D5" s="5" t="n">
        <v>9823</v>
      </c>
    </row>
    <row r="6" spans="1:8">
      <c r="A6" s="4" t="s">
        <v>134</v>
      </c>
      <c r="C6" s="5" t="n">
        <v>1226000</v>
      </c>
    </row>
    <row r="7" spans="1:8">
      <c r="A7" s="4" t="s">
        <v>135</v>
      </c>
      <c r="B7" s="5" t="n">
        <v>3816</v>
      </c>
      <c r="D7" s="5" t="n">
        <v>3733</v>
      </c>
      <c r="H7" s="5" t="n">
        <v>83</v>
      </c>
    </row>
    <row r="8" spans="1:8">
      <c r="A8" s="4" t="s">
        <v>136</v>
      </c>
      <c r="B8" s="5" t="n">
        <v>567756</v>
      </c>
      <c r="C8" s="6" t="n">
        <v>2209</v>
      </c>
      <c r="D8" s="5" t="n">
        <v>306612</v>
      </c>
      <c r="E8" s="5" t="n">
        <v>360721</v>
      </c>
      <c r="F8" s="5" t="n">
        <v>-1506</v>
      </c>
      <c r="G8" s="5" t="n">
        <v>-99539</v>
      </c>
      <c r="H8" s="5" t="n">
        <v>-741</v>
      </c>
    </row>
    <row r="9" spans="1:8">
      <c r="A9" s="4" t="s">
        <v>137</v>
      </c>
      <c r="C9" s="5" t="n">
        <v>48490000</v>
      </c>
    </row>
    <row r="10" spans="1:8">
      <c r="A10" s="4" t="s">
        <v>132</v>
      </c>
      <c r="B10" s="5" t="n">
        <v>71280</v>
      </c>
      <c r="E10" s="5" t="n">
        <v>79438</v>
      </c>
      <c r="F10" s="5" t="n">
        <v>-7715</v>
      </c>
      <c r="H10" s="5" t="n">
        <v>-443</v>
      </c>
    </row>
    <row r="11" spans="1:8">
      <c r="A11" s="4" t="s">
        <v>138</v>
      </c>
      <c r="B11" s="5" t="n">
        <v>99962</v>
      </c>
      <c r="C11" s="6" t="n">
        <v>139</v>
      </c>
      <c r="D11" s="5" t="n">
        <v>99823</v>
      </c>
    </row>
    <row r="12" spans="1:8">
      <c r="A12" s="4" t="s">
        <v>139</v>
      </c>
      <c r="C12" s="5" t="n">
        <v>3850000</v>
      </c>
    </row>
    <row r="13" spans="1:8">
      <c r="A13" s="4" t="s">
        <v>133</v>
      </c>
      <c r="B13" s="5" t="n">
        <v>7427</v>
      </c>
      <c r="C13" s="6" t="n">
        <v>33</v>
      </c>
      <c r="D13" s="5" t="n">
        <v>7394</v>
      </c>
    </row>
    <row r="14" spans="1:8">
      <c r="A14" s="4" t="s">
        <v>134</v>
      </c>
      <c r="C14" s="5" t="n">
        <v>879000</v>
      </c>
    </row>
    <row r="15" spans="1:8">
      <c r="A15" s="4" t="s">
        <v>135</v>
      </c>
      <c r="B15" s="5" t="n">
        <v>6356</v>
      </c>
      <c r="D15" s="5" t="n">
        <v>6356</v>
      </c>
    </row>
    <row r="16" spans="1:8">
      <c r="A16" s="4" t="s">
        <v>140</v>
      </c>
      <c r="B16" s="6" t="n">
        <v>752781</v>
      </c>
      <c r="C16" s="6" t="n">
        <v>2381</v>
      </c>
      <c r="D16" s="5" t="n">
        <v>420185</v>
      </c>
      <c r="E16" s="5" t="n">
        <v>440159</v>
      </c>
      <c r="F16" s="5" t="n">
        <v>-9221</v>
      </c>
      <c r="G16" s="5" t="n">
        <v>-99539</v>
      </c>
      <c r="H16" s="5" t="n">
        <v>-1184</v>
      </c>
    </row>
    <row r="17" spans="1:8">
      <c r="A17" s="4" t="s">
        <v>141</v>
      </c>
      <c r="B17" s="5" t="n">
        <v>47808453</v>
      </c>
      <c r="C17" s="5" t="n">
        <v>53219000</v>
      </c>
    </row>
    <row r="18" spans="1:8">
      <c r="A18" s="4" t="s">
        <v>132</v>
      </c>
      <c r="B18" s="6" t="n">
        <v>140360</v>
      </c>
      <c r="E18" s="5" t="n">
        <v>132385</v>
      </c>
      <c r="F18" s="5" t="n">
        <v>9473</v>
      </c>
      <c r="H18" s="5" t="n">
        <v>-1498</v>
      </c>
    </row>
    <row r="19" spans="1:8">
      <c r="A19" s="4" t="s">
        <v>142</v>
      </c>
      <c r="B19" s="5" t="n">
        <v>4967</v>
      </c>
      <c r="H19" s="5" t="n">
        <v>4967</v>
      </c>
    </row>
    <row r="20" spans="1:8">
      <c r="A20" s="4" t="s">
        <v>133</v>
      </c>
      <c r="B20" s="5" t="n">
        <v>3884</v>
      </c>
      <c r="C20" s="6" t="n">
        <v>23</v>
      </c>
      <c r="D20" s="5" t="n">
        <v>3861</v>
      </c>
    </row>
    <row r="21" spans="1:8">
      <c r="A21" s="4" t="s">
        <v>134</v>
      </c>
      <c r="C21" s="5" t="n">
        <v>570000</v>
      </c>
    </row>
    <row r="22" spans="1:8">
      <c r="A22" s="4" t="s">
        <v>135</v>
      </c>
      <c r="B22" s="5" t="n">
        <v>9876</v>
      </c>
      <c r="D22" s="5" t="n">
        <v>9876</v>
      </c>
    </row>
    <row r="23" spans="1:8">
      <c r="A23" s="4" t="s">
        <v>143</v>
      </c>
      <c r="B23" s="6" t="n">
        <v>911868</v>
      </c>
      <c r="C23" s="6" t="n">
        <v>2404</v>
      </c>
      <c r="D23" s="6" t="n">
        <v>433922</v>
      </c>
      <c r="E23" s="6" t="n">
        <v>572544</v>
      </c>
      <c r="F23" s="6" t="n">
        <v>252</v>
      </c>
      <c r="G23" s="6" t="n">
        <v>-99539</v>
      </c>
      <c r="H23" s="6" t="n">
        <v>2285</v>
      </c>
    </row>
    <row r="24" spans="1:8">
      <c r="A24" s="4" t="s">
        <v>144</v>
      </c>
      <c r="B24" s="5" t="n">
        <v>48378026</v>
      </c>
      <c r="C24" s="5" t="n">
        <v>5378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7"/>
  </cols>
  <sheetData>
    <row r="1" spans="1:2">
      <c r="A1" s="1" t="s">
        <v>704</v>
      </c>
      <c r="B1" s="2" t="s">
        <v>1</v>
      </c>
    </row>
    <row r="2" spans="1:2">
      <c r="B2" s="2" t="s">
        <v>673</v>
      </c>
    </row>
    <row r="3" spans="1:2">
      <c r="A3" s="3" t="s">
        <v>693</v>
      </c>
    </row>
    <row r="4" spans="1:2">
      <c r="A4" s="4" t="s">
        <v>674</v>
      </c>
      <c r="B4" s="5" t="n">
        <v>776579</v>
      </c>
    </row>
    <row r="5" spans="1:2">
      <c r="A5" s="4" t="s">
        <v>676</v>
      </c>
      <c r="B5" s="5" t="n">
        <v>-294725</v>
      </c>
    </row>
    <row r="6" spans="1:2">
      <c r="A6" s="4" t="s">
        <v>677</v>
      </c>
      <c r="B6" s="5" t="n">
        <v>-13749</v>
      </c>
    </row>
    <row r="7" spans="1:2">
      <c r="A7" s="4" t="s">
        <v>678</v>
      </c>
      <c r="B7" s="5" t="n">
        <v>476129</v>
      </c>
    </row>
    <row r="8" spans="1:2">
      <c r="A8" s="4" t="s">
        <v>679</v>
      </c>
      <c r="B8" s="5" t="n">
        <v>370538</v>
      </c>
    </row>
    <row r="9" spans="1:2">
      <c r="A9" s="4" t="s">
        <v>680</v>
      </c>
      <c r="B9" s="7" t="n">
        <v>12.83</v>
      </c>
    </row>
    <row r="10" spans="1:2">
      <c r="A10" s="4" t="s">
        <v>682</v>
      </c>
      <c r="B10" s="9" t="n">
        <v>11.98</v>
      </c>
    </row>
    <row r="11" spans="1:2">
      <c r="A11" s="4" t="s">
        <v>683</v>
      </c>
      <c r="B11" s="9" t="n">
        <v>14.35</v>
      </c>
    </row>
    <row r="12" spans="1:2">
      <c r="A12" s="4" t="s">
        <v>684</v>
      </c>
      <c r="B12" s="9" t="n">
        <v>13.65</v>
      </c>
    </row>
    <row r="13" spans="1:2">
      <c r="A13" s="4" t="s">
        <v>685</v>
      </c>
      <c r="B13" s="7" t="n">
        <v>12.33</v>
      </c>
    </row>
    <row r="14" spans="1:2">
      <c r="A14" s="4" t="s">
        <v>686</v>
      </c>
      <c r="B14" s="4" t="s">
        <v>687</v>
      </c>
    </row>
    <row r="15" spans="1:2">
      <c r="A15" s="4" t="s">
        <v>688</v>
      </c>
      <c r="B15" s="4" t="s">
        <v>689</v>
      </c>
    </row>
    <row r="16" spans="1:2">
      <c r="A16" s="4" t="s">
        <v>690</v>
      </c>
      <c r="B16" s="6" t="n">
        <v>17421</v>
      </c>
    </row>
    <row r="17" spans="1:2">
      <c r="A17" s="4" t="s">
        <v>691</v>
      </c>
      <c r="B17" s="6" t="n">
        <v>14046</v>
      </c>
    </row>
    <row r="18" spans="1:2">
      <c r="A18" s="4" t="s">
        <v>333</v>
      </c>
    </row>
    <row r="19" spans="1:2">
      <c r="A19" s="3" t="s">
        <v>693</v>
      </c>
    </row>
    <row r="20" spans="1:2">
      <c r="A20" s="4" t="s">
        <v>674</v>
      </c>
      <c r="B20" s="5" t="n">
        <v>31551</v>
      </c>
    </row>
    <row r="21" spans="1:2">
      <c r="A21" s="4" t="s">
        <v>676</v>
      </c>
      <c r="B21" s="5" t="n">
        <v>-18989</v>
      </c>
    </row>
    <row r="22" spans="1:2">
      <c r="A22" s="4" t="s">
        <v>677</v>
      </c>
      <c r="B22" s="5" t="n">
        <v>-1200</v>
      </c>
    </row>
    <row r="23" spans="1:2">
      <c r="A23" s="4" t="s">
        <v>678</v>
      </c>
      <c r="B23" s="5" t="n">
        <v>11362</v>
      </c>
    </row>
    <row r="24" spans="1:2">
      <c r="A24" s="4" t="s">
        <v>679</v>
      </c>
      <c r="B24" s="5" t="n">
        <v>7229</v>
      </c>
    </row>
    <row r="25" spans="1:2">
      <c r="A25" s="4" t="s">
        <v>680</v>
      </c>
      <c r="B25" s="7" t="n">
        <v>12.72</v>
      </c>
    </row>
    <row r="26" spans="1:2">
      <c r="A26" s="4" t="s">
        <v>682</v>
      </c>
      <c r="B26" s="9" t="n">
        <v>11.93</v>
      </c>
    </row>
    <row r="27" spans="1:2">
      <c r="A27" s="4" t="s">
        <v>683</v>
      </c>
      <c r="B27" s="9" t="n">
        <v>10.75</v>
      </c>
    </row>
    <row r="28" spans="1:2">
      <c r="A28" s="4" t="s">
        <v>684</v>
      </c>
      <c r="B28" s="9" t="n">
        <v>14.23</v>
      </c>
    </row>
    <row r="29" spans="1:2">
      <c r="A29" s="4" t="s">
        <v>685</v>
      </c>
      <c r="B29" s="7" t="n">
        <v>12.86</v>
      </c>
    </row>
    <row r="30" spans="1:2">
      <c r="A30" s="4" t="s">
        <v>686</v>
      </c>
      <c r="B30" s="4" t="s">
        <v>705</v>
      </c>
    </row>
    <row r="31" spans="1:2">
      <c r="A31" s="4" t="s">
        <v>688</v>
      </c>
      <c r="B31" s="4" t="s">
        <v>706</v>
      </c>
    </row>
    <row r="32" spans="1:2">
      <c r="A32" s="4" t="s">
        <v>690</v>
      </c>
      <c r="B32" s="6" t="n">
        <v>410</v>
      </c>
    </row>
    <row r="33" spans="1:2">
      <c r="A33" s="4" t="s">
        <v>691</v>
      </c>
      <c r="B33" s="6" t="n">
        <v>2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7</v>
      </c>
      <c r="C2" s="2" t="s">
        <v>28</v>
      </c>
      <c r="D2" s="2" t="s">
        <v>81</v>
      </c>
    </row>
    <row r="3" spans="1:4">
      <c r="A3" s="3" t="s">
        <v>693</v>
      </c>
    </row>
    <row r="4" spans="1:4">
      <c r="A4" s="4" t="s">
        <v>694</v>
      </c>
      <c r="B4" s="5" t="n">
        <v>883759</v>
      </c>
    </row>
    <row r="5" spans="1:4">
      <c r="A5" s="4" t="s">
        <v>695</v>
      </c>
      <c r="B5" s="5" t="n">
        <v>366266</v>
      </c>
    </row>
    <row r="6" spans="1:4">
      <c r="A6" s="4" t="s">
        <v>696</v>
      </c>
      <c r="B6" s="5" t="n">
        <v>-252675</v>
      </c>
      <c r="C6" s="5" t="n">
        <v>-179070</v>
      </c>
      <c r="D6" s="5" t="n">
        <v>-151792</v>
      </c>
    </row>
    <row r="7" spans="1:4">
      <c r="A7" s="4" t="s">
        <v>698</v>
      </c>
      <c r="B7" s="5" t="n">
        <v>943091</v>
      </c>
      <c r="C7" s="5" t="n">
        <v>883759</v>
      </c>
    </row>
    <row r="8" spans="1:4">
      <c r="A8" s="4" t="s">
        <v>699</v>
      </c>
      <c r="B8" s="7" t="n">
        <v>22.58</v>
      </c>
    </row>
    <row r="9" spans="1:4">
      <c r="A9" s="4" t="s">
        <v>700</v>
      </c>
      <c r="B9" s="9" t="n">
        <v>45.6</v>
      </c>
    </row>
    <row r="10" spans="1:4">
      <c r="A10" s="4" t="s">
        <v>701</v>
      </c>
      <c r="B10" s="9" t="n">
        <v>18.47</v>
      </c>
    </row>
    <row r="11" spans="1:4">
      <c r="A11" s="4" t="s">
        <v>703</v>
      </c>
      <c r="B11" s="7" t="n">
        <v>32.69</v>
      </c>
      <c r="C11" s="7" t="n">
        <v>22.58</v>
      </c>
    </row>
    <row r="12" spans="1:4">
      <c r="A12" s="4" t="s">
        <v>333</v>
      </c>
    </row>
    <row r="13" spans="1:4">
      <c r="A13" s="3" t="s">
        <v>693</v>
      </c>
    </row>
    <row r="14" spans="1:4">
      <c r="A14" s="4" t="s">
        <v>694</v>
      </c>
      <c r="B14" s="5" t="n">
        <v>16682</v>
      </c>
    </row>
    <row r="15" spans="1:4">
      <c r="A15" s="4" t="s">
        <v>695</v>
      </c>
      <c r="B15" s="5" t="n">
        <v>1250</v>
      </c>
    </row>
    <row r="16" spans="1:4">
      <c r="A16" s="4" t="s">
        <v>696</v>
      </c>
      <c r="B16" s="5" t="n">
        <v>-5598</v>
      </c>
      <c r="C16" s="5" t="n">
        <v>-3042</v>
      </c>
      <c r="D16" s="5" t="n">
        <v>-2802</v>
      </c>
    </row>
    <row r="17" spans="1:4">
      <c r="A17" s="4" t="s">
        <v>698</v>
      </c>
      <c r="B17" s="5" t="n">
        <v>12334</v>
      </c>
      <c r="C17" s="5" t="n">
        <v>16682</v>
      </c>
    </row>
    <row r="18" spans="1:4">
      <c r="A18" s="4" t="s">
        <v>699</v>
      </c>
      <c r="B18" s="7" t="n">
        <v>22.03</v>
      </c>
    </row>
    <row r="19" spans="1:4">
      <c r="A19" s="4" t="s">
        <v>700</v>
      </c>
      <c r="B19" s="9" t="n">
        <v>52.69</v>
      </c>
      <c r="C19" s="7" t="n">
        <v>29.43</v>
      </c>
      <c r="D19" s="7" t="n">
        <v>18.42</v>
      </c>
    </row>
    <row r="20" spans="1:4">
      <c r="A20" s="4" t="s">
        <v>701</v>
      </c>
      <c r="B20" s="9" t="n">
        <v>16.94</v>
      </c>
    </row>
    <row r="21" spans="1:4">
      <c r="A21" s="4" t="s">
        <v>703</v>
      </c>
      <c r="B21" s="7" t="n">
        <v>27.39</v>
      </c>
      <c r="C21" s="7" t="n">
        <v>22.0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0"/>
    <col customWidth="1" max="6" min="6" width="14"/>
    <col customWidth="1" max="7" min="7" width="14"/>
    <col customWidth="1" max="8" min="8" width="21"/>
    <col customWidth="1" max="9" min="9" width="21"/>
    <col customWidth="1" max="10" min="10" width="21"/>
    <col customWidth="1" max="11" min="11" width="20"/>
    <col customWidth="1" max="12" min="12" width="21"/>
  </cols>
  <sheetData>
    <row r="1" spans="1:12">
      <c r="A1" s="1" t="s">
        <v>708</v>
      </c>
      <c r="B1" s="2" t="s">
        <v>450</v>
      </c>
      <c r="C1" s="2" t="s">
        <v>709</v>
      </c>
      <c r="D1" s="2" t="s">
        <v>710</v>
      </c>
      <c r="E1" s="2" t="s">
        <v>711</v>
      </c>
      <c r="F1" s="2" t="s">
        <v>712</v>
      </c>
      <c r="G1" s="2" t="s">
        <v>713</v>
      </c>
      <c r="H1" s="2" t="s">
        <v>196</v>
      </c>
      <c r="I1" s="2" t="s">
        <v>146</v>
      </c>
      <c r="J1" s="2" t="s">
        <v>394</v>
      </c>
      <c r="K1" s="2" t="s">
        <v>714</v>
      </c>
      <c r="L1" s="2" t="s">
        <v>715</v>
      </c>
    </row>
    <row r="2" spans="1:12">
      <c r="A2" s="3" t="s">
        <v>716</v>
      </c>
    </row>
    <row r="3" spans="1:12">
      <c r="A3" s="4" t="s">
        <v>717</v>
      </c>
      <c r="H3" s="4" t="s">
        <v>663</v>
      </c>
    </row>
    <row r="4" spans="1:12">
      <c r="A4" s="4" t="s">
        <v>718</v>
      </c>
      <c r="H4" s="4" t="s">
        <v>719</v>
      </c>
    </row>
    <row r="5" spans="1:12">
      <c r="A5" s="4" t="s">
        <v>720</v>
      </c>
      <c r="H5" s="4" t="s">
        <v>442</v>
      </c>
    </row>
    <row r="6" spans="1:12">
      <c r="A6" s="4" t="s">
        <v>721</v>
      </c>
      <c r="H6" s="4" t="s">
        <v>722</v>
      </c>
    </row>
    <row r="7" spans="1:12">
      <c r="A7" s="4" t="s">
        <v>723</v>
      </c>
      <c r="H7" s="4" t="s">
        <v>424</v>
      </c>
    </row>
    <row r="8" spans="1:12">
      <c r="A8" s="4" t="s">
        <v>724</v>
      </c>
      <c r="D8" s="4" t="s">
        <v>440</v>
      </c>
    </row>
    <row r="9" spans="1:12">
      <c r="A9" s="4" t="s">
        <v>725</v>
      </c>
      <c r="H9" s="6" t="n">
        <v>0</v>
      </c>
    </row>
    <row r="10" spans="1:12">
      <c r="A10" s="4" t="s">
        <v>726</v>
      </c>
      <c r="C10" s="4" t="s">
        <v>436</v>
      </c>
    </row>
    <row r="11" spans="1:12">
      <c r="A11" s="4" t="s">
        <v>727</v>
      </c>
      <c r="H11" s="5" t="n">
        <v>610500000</v>
      </c>
    </row>
    <row r="12" spans="1:12">
      <c r="A12" s="4" t="s">
        <v>728</v>
      </c>
      <c r="H12" s="5" t="n">
        <v>140400000</v>
      </c>
    </row>
    <row r="13" spans="1:12">
      <c r="A13" s="4" t="s">
        <v>729</v>
      </c>
      <c r="H13" s="5" t="n">
        <v>127200000</v>
      </c>
    </row>
    <row r="14" spans="1:12">
      <c r="A14" s="4" t="s">
        <v>730</v>
      </c>
      <c r="H14" s="6" t="n">
        <v>46300000</v>
      </c>
    </row>
    <row r="15" spans="1:12">
      <c r="A15" s="4" t="s">
        <v>731</v>
      </c>
      <c r="H15" s="5" t="n">
        <v>2023</v>
      </c>
    </row>
    <row r="16" spans="1:12">
      <c r="A16" s="4" t="s">
        <v>732</v>
      </c>
      <c r="H16" s="5" t="n">
        <v>2033</v>
      </c>
    </row>
    <row r="17" spans="1:12">
      <c r="A17" s="4" t="s">
        <v>733</v>
      </c>
      <c r="H17" s="6" t="n">
        <v>1700000</v>
      </c>
      <c r="I17" s="6" t="n">
        <v>32900000</v>
      </c>
    </row>
    <row r="18" spans="1:12">
      <c r="A18" s="4" t="s">
        <v>734</v>
      </c>
      <c r="H18" s="5" t="n">
        <v>44600000</v>
      </c>
    </row>
    <row r="19" spans="1:12">
      <c r="A19" s="4" t="s">
        <v>735</v>
      </c>
      <c r="H19" s="6" t="n">
        <v>8500000</v>
      </c>
    </row>
    <row r="20" spans="1:12">
      <c r="A20" s="4" t="s">
        <v>736</v>
      </c>
      <c r="H20" s="4" t="s">
        <v>737</v>
      </c>
    </row>
    <row r="21" spans="1:12">
      <c r="A21" s="4" t="s">
        <v>738</v>
      </c>
      <c r="H21" s="4" t="s">
        <v>739</v>
      </c>
    </row>
    <row r="22" spans="1:12">
      <c r="A22" s="4" t="s">
        <v>740</v>
      </c>
      <c r="H22" s="6" t="n">
        <v>18800000</v>
      </c>
    </row>
    <row r="23" spans="1:12">
      <c r="A23" s="4" t="s">
        <v>40</v>
      </c>
      <c r="H23" s="5" t="n">
        <v>0</v>
      </c>
    </row>
    <row r="24" spans="1:12">
      <c r="A24" s="4" t="s">
        <v>741</v>
      </c>
      <c r="H24" s="6" t="n">
        <v>32500000</v>
      </c>
    </row>
    <row r="25" spans="1:12">
      <c r="A25" s="4" t="s">
        <v>742</v>
      </c>
      <c r="E25" s="6" t="n">
        <v>59000000</v>
      </c>
      <c r="K25" s="11" t="n">
        <v>207</v>
      </c>
    </row>
    <row r="26" spans="1:12">
      <c r="A26" s="4" t="s">
        <v>743</v>
      </c>
      <c r="E26" s="4" t="s">
        <v>744</v>
      </c>
    </row>
    <row r="27" spans="1:12">
      <c r="A27" s="4" t="s">
        <v>745</v>
      </c>
      <c r="H27" s="4" t="s">
        <v>440</v>
      </c>
    </row>
    <row r="28" spans="1:12">
      <c r="A28" s="4" t="s">
        <v>746</v>
      </c>
      <c r="H28" s="6" t="n">
        <v>1400000</v>
      </c>
    </row>
    <row r="29" spans="1:12">
      <c r="A29" s="4" t="s">
        <v>747</v>
      </c>
      <c r="H29" s="5" t="n">
        <v>30989000</v>
      </c>
      <c r="I29" s="5" t="n">
        <v>14954000</v>
      </c>
      <c r="J29" s="6" t="n">
        <v>14404000</v>
      </c>
      <c r="L29" s="6" t="n">
        <v>18687000</v>
      </c>
    </row>
    <row r="30" spans="1:12">
      <c r="A30" s="4" t="s">
        <v>748</v>
      </c>
      <c r="H30" s="5" t="n">
        <v>29100000</v>
      </c>
      <c r="I30" s="5" t="n">
        <v>15000000</v>
      </c>
      <c r="J30" s="5" t="n">
        <v>14400000</v>
      </c>
    </row>
    <row r="31" spans="1:12">
      <c r="A31" s="4" t="s">
        <v>749</v>
      </c>
      <c r="H31" s="5" t="n">
        <v>400000</v>
      </c>
      <c r="I31" s="5" t="n">
        <v>100000</v>
      </c>
      <c r="J31" s="6" t="n">
        <v>-100000</v>
      </c>
    </row>
    <row r="32" spans="1:12">
      <c r="A32" s="4" t="s">
        <v>750</v>
      </c>
      <c r="H32" s="5" t="n">
        <v>1300000</v>
      </c>
      <c r="I32" s="6" t="n">
        <v>900000</v>
      </c>
    </row>
    <row r="33" spans="1:12">
      <c r="A33" s="4" t="s">
        <v>634</v>
      </c>
    </row>
    <row r="34" spans="1:12">
      <c r="A34" s="3" t="s">
        <v>716</v>
      </c>
    </row>
    <row r="35" spans="1:12">
      <c r="A35" s="4" t="s">
        <v>751</v>
      </c>
      <c r="H35" s="6" t="n">
        <v>-237000</v>
      </c>
    </row>
    <row r="36" spans="1:12">
      <c r="A36" s="4" t="s">
        <v>752</v>
      </c>
    </row>
    <row r="37" spans="1:12">
      <c r="A37" s="3" t="s">
        <v>716</v>
      </c>
    </row>
    <row r="38" spans="1:12">
      <c r="A38" s="4" t="s">
        <v>753</v>
      </c>
      <c r="H38" s="4" t="s">
        <v>754</v>
      </c>
    </row>
    <row r="39" spans="1:12">
      <c r="A39" s="4" t="s">
        <v>755</v>
      </c>
    </row>
    <row r="40" spans="1:12">
      <c r="A40" s="3" t="s">
        <v>716</v>
      </c>
    </row>
    <row r="41" spans="1:12">
      <c r="A41" s="4" t="s">
        <v>753</v>
      </c>
      <c r="H41" s="4" t="s">
        <v>756</v>
      </c>
    </row>
    <row r="42" spans="1:12">
      <c r="A42" s="4" t="s">
        <v>757</v>
      </c>
    </row>
    <row r="43" spans="1:12">
      <c r="A43" s="3" t="s">
        <v>716</v>
      </c>
    </row>
    <row r="44" spans="1:12">
      <c r="A44" s="4" t="s">
        <v>758</v>
      </c>
      <c r="G44" s="4" t="s">
        <v>759</v>
      </c>
    </row>
    <row r="45" spans="1:12">
      <c r="A45" s="4" t="s">
        <v>760</v>
      </c>
    </row>
    <row r="46" spans="1:12">
      <c r="A46" s="3" t="s">
        <v>716</v>
      </c>
    </row>
    <row r="47" spans="1:12">
      <c r="A47" s="4" t="s">
        <v>753</v>
      </c>
      <c r="H47" s="4" t="s">
        <v>398</v>
      </c>
    </row>
    <row r="48" spans="1:12">
      <c r="A48" s="4" t="s">
        <v>761</v>
      </c>
    </row>
    <row r="49" spans="1:12">
      <c r="A49" s="3" t="s">
        <v>716</v>
      </c>
    </row>
    <row r="50" spans="1:12">
      <c r="A50" s="4" t="s">
        <v>753</v>
      </c>
      <c r="H50" s="4" t="s">
        <v>762</v>
      </c>
    </row>
    <row r="51" spans="1:12">
      <c r="A51" s="4" t="s">
        <v>763</v>
      </c>
    </row>
    <row r="52" spans="1:12">
      <c r="A52" s="3" t="s">
        <v>716</v>
      </c>
    </row>
    <row r="53" spans="1:12">
      <c r="A53" s="4" t="s">
        <v>764</v>
      </c>
      <c r="H53" s="4" t="s">
        <v>663</v>
      </c>
    </row>
    <row r="54" spans="1:12">
      <c r="A54" s="4" t="s">
        <v>765</v>
      </c>
    </row>
    <row r="55" spans="1:12">
      <c r="A55" s="3" t="s">
        <v>716</v>
      </c>
    </row>
    <row r="56" spans="1:12">
      <c r="A56" s="4" t="s">
        <v>753</v>
      </c>
      <c r="H56" s="4" t="s">
        <v>438</v>
      </c>
    </row>
    <row r="57" spans="1:12">
      <c r="A57" s="4" t="s">
        <v>766</v>
      </c>
    </row>
    <row r="58" spans="1:12">
      <c r="A58" s="3" t="s">
        <v>716</v>
      </c>
    </row>
    <row r="59" spans="1:12">
      <c r="A59" s="4" t="s">
        <v>729</v>
      </c>
      <c r="H59" s="6" t="n">
        <v>74100000</v>
      </c>
    </row>
    <row r="60" spans="1:12">
      <c r="A60" s="4" t="s">
        <v>767</v>
      </c>
    </row>
    <row r="61" spans="1:12">
      <c r="A61" s="3" t="s">
        <v>716</v>
      </c>
    </row>
    <row r="62" spans="1:12">
      <c r="A62" s="4" t="s">
        <v>768</v>
      </c>
      <c r="H62" s="4" t="s">
        <v>547</v>
      </c>
    </row>
    <row r="63" spans="1:12">
      <c r="A63" s="4" t="s">
        <v>769</v>
      </c>
    </row>
    <row r="64" spans="1:12">
      <c r="A64" s="3" t="s">
        <v>716</v>
      </c>
    </row>
    <row r="65" spans="1:12">
      <c r="A65" s="4" t="s">
        <v>768</v>
      </c>
      <c r="F65" s="4" t="s">
        <v>770</v>
      </c>
    </row>
    <row r="66" spans="1:12">
      <c r="A66" s="4" t="s">
        <v>771</v>
      </c>
    </row>
    <row r="67" spans="1:12">
      <c r="A67" s="3" t="s">
        <v>716</v>
      </c>
    </row>
    <row r="68" spans="1:12">
      <c r="A68" s="4" t="s">
        <v>772</v>
      </c>
      <c r="H68" s="4" t="s">
        <v>773</v>
      </c>
      <c r="I68" s="4" t="s">
        <v>448</v>
      </c>
      <c r="J68" s="4" t="s">
        <v>774</v>
      </c>
    </row>
    <row r="69" spans="1:12">
      <c r="A69" s="4" t="s">
        <v>775</v>
      </c>
    </row>
    <row r="70" spans="1:12">
      <c r="A70" s="3" t="s">
        <v>716</v>
      </c>
    </row>
    <row r="71" spans="1:12">
      <c r="A71" s="4" t="s">
        <v>772</v>
      </c>
      <c r="B71" s="4" t="s">
        <v>776</v>
      </c>
    </row>
    <row r="72" spans="1:12">
      <c r="A72" s="4" t="s">
        <v>777</v>
      </c>
    </row>
    <row r="73" spans="1:12">
      <c r="A73" s="3" t="s">
        <v>716</v>
      </c>
    </row>
    <row r="74" spans="1:12">
      <c r="A74" s="4" t="s">
        <v>753</v>
      </c>
      <c r="H74" s="4" t="s">
        <v>436</v>
      </c>
    </row>
    <row r="75" spans="1:12">
      <c r="A75" s="4" t="s">
        <v>778</v>
      </c>
    </row>
    <row r="76" spans="1:12">
      <c r="A76" s="3" t="s">
        <v>716</v>
      </c>
    </row>
    <row r="77" spans="1:12">
      <c r="A77" s="4" t="s">
        <v>753</v>
      </c>
      <c r="H77" s="4" t="s">
        <v>442</v>
      </c>
    </row>
    <row r="78" spans="1:12">
      <c r="A78" s="4" t="s">
        <v>779</v>
      </c>
    </row>
    <row r="79" spans="1:12">
      <c r="A79" s="3" t="s">
        <v>716</v>
      </c>
    </row>
    <row r="80" spans="1:12">
      <c r="A80" s="4" t="s">
        <v>753</v>
      </c>
      <c r="H80" s="4" t="s">
        <v>442</v>
      </c>
    </row>
    <row r="81" spans="1:12">
      <c r="A81" s="4" t="s">
        <v>780</v>
      </c>
    </row>
    <row r="82" spans="1:12">
      <c r="A82" s="3" t="s">
        <v>716</v>
      </c>
    </row>
    <row r="83" spans="1:12">
      <c r="A83" s="4" t="s">
        <v>753</v>
      </c>
      <c r="H83" s="4" t="s">
        <v>781</v>
      </c>
    </row>
    <row r="84" spans="1:12">
      <c r="A84" s="4" t="s">
        <v>782</v>
      </c>
    </row>
    <row r="85" spans="1:12">
      <c r="A85" s="3" t="s">
        <v>716</v>
      </c>
    </row>
    <row r="86" spans="1:12">
      <c r="A86" s="4" t="s">
        <v>753</v>
      </c>
      <c r="H86" s="4" t="s">
        <v>722</v>
      </c>
    </row>
    <row r="87" spans="1:12">
      <c r="A87" s="4" t="s">
        <v>783</v>
      </c>
    </row>
    <row r="88" spans="1:12">
      <c r="A88" s="3" t="s">
        <v>716</v>
      </c>
    </row>
    <row r="89" spans="1:12">
      <c r="A89" s="4" t="s">
        <v>753</v>
      </c>
      <c r="H89" s="4" t="s">
        <v>784</v>
      </c>
    </row>
    <row r="90" spans="1:12">
      <c r="A90" s="4" t="s">
        <v>785</v>
      </c>
    </row>
    <row r="91" spans="1:12">
      <c r="A91" s="3" t="s">
        <v>716</v>
      </c>
    </row>
    <row r="92" spans="1:12">
      <c r="A92" s="4" t="s">
        <v>753</v>
      </c>
      <c r="H92" s="4" t="s">
        <v>424</v>
      </c>
    </row>
    <row r="93" spans="1:12">
      <c r="A93" s="4" t="s">
        <v>786</v>
      </c>
    </row>
    <row r="94" spans="1:12">
      <c r="A94" s="3" t="s">
        <v>716</v>
      </c>
    </row>
    <row r="95" spans="1:12">
      <c r="A95" s="4" t="s">
        <v>753</v>
      </c>
      <c r="H95" s="4" t="s">
        <v>754</v>
      </c>
    </row>
    <row r="96" spans="1:12">
      <c r="A96" s="4" t="s">
        <v>787</v>
      </c>
    </row>
    <row r="97" spans="1:12">
      <c r="A97" s="3" t="s">
        <v>716</v>
      </c>
    </row>
    <row r="98" spans="1:12">
      <c r="A98" s="4" t="s">
        <v>753</v>
      </c>
      <c r="H98" s="4" t="s">
        <v>424</v>
      </c>
    </row>
    <row r="99" spans="1:12">
      <c r="A99" s="4" t="s">
        <v>788</v>
      </c>
    </row>
    <row r="100" spans="1:12">
      <c r="A100" s="3" t="s">
        <v>716</v>
      </c>
    </row>
    <row r="101" spans="1:12">
      <c r="A101" s="4" t="s">
        <v>753</v>
      </c>
      <c r="H101" s="4" t="s">
        <v>440</v>
      </c>
    </row>
    <row r="102" spans="1:12">
      <c r="A102" s="4" t="s">
        <v>789</v>
      </c>
    </row>
    <row r="103" spans="1:12">
      <c r="A103" s="3" t="s">
        <v>716</v>
      </c>
    </row>
    <row r="104" spans="1:12">
      <c r="A104" s="4" t="s">
        <v>753</v>
      </c>
      <c r="H104" s="4" t="s">
        <v>790</v>
      </c>
    </row>
    <row r="105" spans="1:12">
      <c r="A105" s="4" t="s">
        <v>413</v>
      </c>
    </row>
    <row r="106" spans="1:12">
      <c r="A106" s="3" t="s">
        <v>716</v>
      </c>
    </row>
    <row r="107" spans="1:12">
      <c r="A107" s="4" t="s">
        <v>753</v>
      </c>
      <c r="H107" s="4" t="s">
        <v>436</v>
      </c>
    </row>
    <row r="108" spans="1:12">
      <c r="A108" s="4" t="s">
        <v>791</v>
      </c>
    </row>
    <row r="109" spans="1:12">
      <c r="A109" s="3" t="s">
        <v>716</v>
      </c>
    </row>
    <row r="110" spans="1:12">
      <c r="A110" s="4" t="s">
        <v>792</v>
      </c>
      <c r="H110" s="4" t="s">
        <v>793</v>
      </c>
    </row>
    <row r="111" spans="1:12">
      <c r="A111" s="4" t="s">
        <v>794</v>
      </c>
    </row>
    <row r="112" spans="1:12">
      <c r="A112" s="3" t="s">
        <v>716</v>
      </c>
    </row>
    <row r="113" spans="1:12">
      <c r="A113" s="4" t="s">
        <v>792</v>
      </c>
      <c r="H113" s="4" t="s">
        <v>436</v>
      </c>
    </row>
    <row r="114" spans="1:12">
      <c r="A114" s="4" t="s">
        <v>418</v>
      </c>
    </row>
    <row r="115" spans="1:12">
      <c r="A115" s="3" t="s">
        <v>716</v>
      </c>
    </row>
    <row r="116" spans="1:12">
      <c r="A116" s="4" t="s">
        <v>753</v>
      </c>
      <c r="H116" s="4" t="s">
        <v>448</v>
      </c>
    </row>
    <row r="117" spans="1:12">
      <c r="A117" s="4" t="s">
        <v>795</v>
      </c>
    </row>
    <row r="118" spans="1:12">
      <c r="A118" s="3" t="s">
        <v>716</v>
      </c>
    </row>
    <row r="119" spans="1:12">
      <c r="A119" s="4" t="s">
        <v>792</v>
      </c>
      <c r="H119" s="4" t="s">
        <v>776</v>
      </c>
    </row>
    <row r="120" spans="1:12">
      <c r="A120" s="4" t="s">
        <v>796</v>
      </c>
    </row>
    <row r="121" spans="1:12">
      <c r="A121" s="3" t="s">
        <v>716</v>
      </c>
    </row>
    <row r="122" spans="1:12">
      <c r="A122" s="4" t="s">
        <v>792</v>
      </c>
      <c r="H122" s="4" t="s">
        <v>547</v>
      </c>
    </row>
    <row r="123" spans="1:12">
      <c r="A123" s="4" t="s">
        <v>797</v>
      </c>
    </row>
    <row r="124" spans="1:12">
      <c r="A124" s="3" t="s">
        <v>716</v>
      </c>
    </row>
    <row r="125" spans="1:12">
      <c r="A125" s="4" t="s">
        <v>798</v>
      </c>
      <c r="H125" s="4" t="s">
        <v>7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800</v>
      </c>
      <c r="B1" s="2" t="s">
        <v>27</v>
      </c>
      <c r="C1" s="2" t="s">
        <v>28</v>
      </c>
      <c r="D1" s="2" t="s">
        <v>81</v>
      </c>
      <c r="E1" s="2" t="s">
        <v>801</v>
      </c>
    </row>
    <row r="2" spans="1:5">
      <c r="A2" s="3" t="s">
        <v>802</v>
      </c>
    </row>
    <row r="3" spans="1:5">
      <c r="A3" s="4" t="s">
        <v>803</v>
      </c>
      <c r="B3" s="6" t="n">
        <v>32085</v>
      </c>
      <c r="C3" s="6" t="n">
        <v>51883</v>
      </c>
    </row>
    <row r="4" spans="1:5">
      <c r="A4" s="4" t="s">
        <v>804</v>
      </c>
      <c r="B4" s="5" t="n">
        <v>9601</v>
      </c>
      <c r="C4" s="5" t="n">
        <v>4518</v>
      </c>
    </row>
    <row r="5" spans="1:5">
      <c r="A5" s="4" t="s">
        <v>805</v>
      </c>
      <c r="B5" s="5" t="n">
        <v>6746</v>
      </c>
      <c r="C5" s="5" t="n">
        <v>3631</v>
      </c>
    </row>
    <row r="6" spans="1:5">
      <c r="A6" s="4" t="s">
        <v>51</v>
      </c>
      <c r="B6" s="5" t="n">
        <v>6658</v>
      </c>
      <c r="C6" s="5" t="n">
        <v>3130</v>
      </c>
    </row>
    <row r="7" spans="1:5">
      <c r="A7" s="4" t="s">
        <v>806</v>
      </c>
      <c r="B7" s="5" t="n">
        <v>55090</v>
      </c>
      <c r="C7" s="5" t="n">
        <v>63162</v>
      </c>
    </row>
    <row r="8" spans="1:5">
      <c r="A8" s="4" t="s">
        <v>807</v>
      </c>
      <c r="B8" s="5" t="n">
        <v>-10257</v>
      </c>
      <c r="C8" s="5" t="n">
        <v>-43422</v>
      </c>
      <c r="D8" s="6" t="n">
        <v>-50325</v>
      </c>
      <c r="E8" s="6" t="n">
        <v>-45694</v>
      </c>
    </row>
    <row r="9" spans="1:5">
      <c r="A9" s="4" t="s">
        <v>808</v>
      </c>
      <c r="B9" s="5" t="n">
        <v>44833</v>
      </c>
      <c r="C9" s="5" t="n">
        <v>19741</v>
      </c>
    </row>
    <row r="10" spans="1:5">
      <c r="A10" s="3" t="s">
        <v>809</v>
      </c>
    </row>
    <row r="11" spans="1:5">
      <c r="A11" s="4" t="s">
        <v>810</v>
      </c>
      <c r="B11" s="5" t="n">
        <v>-5847</v>
      </c>
      <c r="C11" s="5" t="n">
        <v>-3394</v>
      </c>
    </row>
    <row r="12" spans="1:5">
      <c r="A12" s="4" t="s">
        <v>490</v>
      </c>
      <c r="B12" s="5" t="n">
        <v>-10365</v>
      </c>
      <c r="C12" s="5" t="n">
        <v>-10899</v>
      </c>
    </row>
    <row r="13" spans="1:5">
      <c r="A13" s="4" t="s">
        <v>811</v>
      </c>
      <c r="B13" s="5" t="n">
        <v>-16212</v>
      </c>
      <c r="C13" s="5" t="n">
        <v>-14293</v>
      </c>
    </row>
    <row r="14" spans="1:5">
      <c r="A14" s="4" t="s">
        <v>812</v>
      </c>
      <c r="B14" s="6" t="n">
        <v>28621</v>
      </c>
      <c r="C14" s="6" t="n">
        <v>54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7</v>
      </c>
      <c r="C1" s="2" t="s">
        <v>28</v>
      </c>
    </row>
    <row r="2" spans="1:3">
      <c r="A2" s="3" t="s">
        <v>814</v>
      </c>
    </row>
    <row r="3" spans="1:3">
      <c r="A3" s="4" t="s">
        <v>808</v>
      </c>
      <c r="B3" s="6" t="n">
        <v>43157</v>
      </c>
      <c r="C3" s="6" t="n">
        <v>19840</v>
      </c>
    </row>
    <row r="4" spans="1:3">
      <c r="A4" s="4" t="s">
        <v>811</v>
      </c>
      <c r="B4" s="5" t="n">
        <v>-14536</v>
      </c>
      <c r="C4" s="5" t="n">
        <v>-14392</v>
      </c>
    </row>
    <row r="5" spans="1:3">
      <c r="A5" s="4" t="s">
        <v>812</v>
      </c>
      <c r="B5" s="6" t="n">
        <v>28621</v>
      </c>
      <c r="C5" s="6" t="n">
        <v>54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7</v>
      </c>
      <c r="C2" s="2" t="s">
        <v>28</v>
      </c>
      <c r="D2" s="2" t="s">
        <v>81</v>
      </c>
    </row>
    <row r="3" spans="1:4">
      <c r="A3" s="3" t="s">
        <v>237</v>
      </c>
    </row>
    <row r="4" spans="1:4">
      <c r="A4" s="4" t="s">
        <v>816</v>
      </c>
      <c r="B4" s="6" t="n">
        <v>43422</v>
      </c>
      <c r="C4" s="6" t="n">
        <v>50325</v>
      </c>
      <c r="D4" s="6" t="n">
        <v>45694</v>
      </c>
    </row>
    <row r="5" spans="1:4">
      <c r="A5" s="4" t="s">
        <v>817</v>
      </c>
      <c r="B5" s="5" t="n">
        <v>-33165</v>
      </c>
      <c r="C5" s="5" t="n">
        <v>-6904</v>
      </c>
      <c r="D5" s="5" t="n">
        <v>4631</v>
      </c>
    </row>
    <row r="6" spans="1:4">
      <c r="A6" s="4" t="s">
        <v>818</v>
      </c>
      <c r="B6" s="6" t="n">
        <v>10257</v>
      </c>
      <c r="C6" s="6" t="n">
        <v>43422</v>
      </c>
      <c r="D6" s="6" t="n">
        <v>5032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7</v>
      </c>
      <c r="C2" s="2" t="s">
        <v>28</v>
      </c>
      <c r="D2" s="2" t="s">
        <v>81</v>
      </c>
    </row>
    <row r="3" spans="1:4">
      <c r="A3" s="3" t="s">
        <v>820</v>
      </c>
    </row>
    <row r="4" spans="1:4">
      <c r="A4" s="4" t="s">
        <v>821</v>
      </c>
      <c r="B4" s="6" t="n">
        <v>33621</v>
      </c>
      <c r="C4" s="6" t="n">
        <v>19030</v>
      </c>
      <c r="D4" s="6" t="n">
        <v>15832</v>
      </c>
    </row>
    <row r="5" spans="1:4">
      <c r="A5" s="3" t="s">
        <v>822</v>
      </c>
    </row>
    <row r="6" spans="1:4">
      <c r="A6" s="4" t="s">
        <v>823</v>
      </c>
      <c r="B6" s="5" t="n">
        <v>-32533</v>
      </c>
      <c r="C6" s="5" t="n">
        <v>-2722</v>
      </c>
      <c r="D6" s="5" t="n">
        <v>-2044</v>
      </c>
    </row>
    <row r="7" spans="1:4">
      <c r="A7" s="4" t="s">
        <v>824</v>
      </c>
      <c r="B7" s="5" t="n">
        <v>1088</v>
      </c>
      <c r="C7" s="5" t="n">
        <v>16308</v>
      </c>
      <c r="D7" s="5" t="n">
        <v>13788</v>
      </c>
    </row>
    <row r="8" spans="1:4">
      <c r="A8" s="4" t="s">
        <v>771</v>
      </c>
    </row>
    <row r="9" spans="1:4">
      <c r="A9" s="3" t="s">
        <v>820</v>
      </c>
    </row>
    <row r="10" spans="1:4">
      <c r="A10" s="4" t="s">
        <v>821</v>
      </c>
      <c r="B10" s="5" t="n">
        <v>13080</v>
      </c>
      <c r="C10" s="5" t="n">
        <v>485</v>
      </c>
      <c r="D10" s="5" t="n">
        <v>-66</v>
      </c>
    </row>
    <row r="11" spans="1:4">
      <c r="A11" s="3" t="s">
        <v>822</v>
      </c>
    </row>
    <row r="12" spans="1:4">
      <c r="A12" s="4" t="s">
        <v>823</v>
      </c>
      <c r="B12" s="5" t="n">
        <v>-10867</v>
      </c>
      <c r="C12" s="5" t="n">
        <v>2993</v>
      </c>
      <c r="D12" s="5" t="n">
        <v>596</v>
      </c>
    </row>
    <row r="13" spans="1:4">
      <c r="A13" s="4" t="s">
        <v>825</v>
      </c>
    </row>
    <row r="14" spans="1:4">
      <c r="A14" s="3" t="s">
        <v>820</v>
      </c>
    </row>
    <row r="15" spans="1:4">
      <c r="A15" s="4" t="s">
        <v>821</v>
      </c>
      <c r="B15" s="5" t="n">
        <v>20541</v>
      </c>
      <c r="C15" s="5" t="n">
        <v>18545</v>
      </c>
      <c r="D15" s="5" t="n">
        <v>15898</v>
      </c>
    </row>
    <row r="16" spans="1:4">
      <c r="A16" s="3" t="s">
        <v>822</v>
      </c>
    </row>
    <row r="17" spans="1:4">
      <c r="A17" s="4" t="s">
        <v>823</v>
      </c>
      <c r="B17" s="6" t="n">
        <v>-21666</v>
      </c>
      <c r="C17" s="6" t="n">
        <v>-5715</v>
      </c>
      <c r="D17" s="6" t="n">
        <v>-264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7</v>
      </c>
      <c r="C2" s="2" t="s">
        <v>28</v>
      </c>
      <c r="D2" s="2" t="s">
        <v>81</v>
      </c>
    </row>
    <row r="3" spans="1:4">
      <c r="A3" s="3" t="s">
        <v>827</v>
      </c>
    </row>
    <row r="4" spans="1:4">
      <c r="A4" s="4" t="s">
        <v>828</v>
      </c>
      <c r="B4" s="6" t="n">
        <v>131975</v>
      </c>
      <c r="C4" s="6" t="n">
        <v>95903</v>
      </c>
      <c r="D4" s="6" t="n">
        <v>71119</v>
      </c>
    </row>
    <row r="5" spans="1:4">
      <c r="A5" s="4" t="s">
        <v>829</v>
      </c>
      <c r="B5" s="5" t="n">
        <v>31674</v>
      </c>
      <c r="C5" s="5" t="n">
        <v>23976</v>
      </c>
      <c r="D5" s="5" t="n">
        <v>18847</v>
      </c>
    </row>
    <row r="6" spans="1:4">
      <c r="A6" s="4" t="s">
        <v>830</v>
      </c>
      <c r="B6" s="5" t="n">
        <v>-12020</v>
      </c>
      <c r="C6" s="5" t="n">
        <v>1332</v>
      </c>
      <c r="D6" s="5" t="n">
        <v>1196</v>
      </c>
    </row>
    <row r="7" spans="1:4">
      <c r="A7" s="4" t="s">
        <v>831</v>
      </c>
      <c r="B7" s="5" t="n">
        <v>-7958</v>
      </c>
      <c r="C7" s="5" t="n">
        <v>-8524</v>
      </c>
      <c r="D7" s="5" t="n">
        <v>-5641</v>
      </c>
    </row>
    <row r="8" spans="1:4">
      <c r="A8" s="4" t="s">
        <v>832</v>
      </c>
      <c r="B8" s="5" t="n">
        <v>102</v>
      </c>
      <c r="C8" s="5" t="n">
        <v>1244</v>
      </c>
      <c r="D8" s="5" t="n">
        <v>-305</v>
      </c>
    </row>
    <row r="9" spans="1:4">
      <c r="A9" s="4" t="s">
        <v>833</v>
      </c>
      <c r="B9" s="5" t="n">
        <v>16473</v>
      </c>
      <c r="C9" s="5" t="n">
        <v>635</v>
      </c>
      <c r="D9" s="5" t="n">
        <v>-4564</v>
      </c>
    </row>
    <row r="10" spans="1:4">
      <c r="A10" s="4" t="s">
        <v>834</v>
      </c>
      <c r="B10" s="5" t="n">
        <v>-8476</v>
      </c>
      <c r="C10" s="5" t="n">
        <v>-2808</v>
      </c>
      <c r="D10" s="5" t="n">
        <v>4631</v>
      </c>
    </row>
    <row r="11" spans="1:4">
      <c r="A11" s="4" t="s">
        <v>835</v>
      </c>
      <c r="B11" s="5" t="n">
        <v>-18778</v>
      </c>
    </row>
    <row r="12" spans="1:4">
      <c r="A12" s="4" t="s">
        <v>51</v>
      </c>
      <c r="B12" s="5" t="n">
        <v>71</v>
      </c>
      <c r="C12" s="5" t="n">
        <v>453</v>
      </c>
      <c r="D12" s="5" t="n">
        <v>-376</v>
      </c>
    </row>
    <row r="13" spans="1:4">
      <c r="A13" s="4" t="s">
        <v>824</v>
      </c>
      <c r="B13" s="6" t="n">
        <v>1088</v>
      </c>
      <c r="C13" s="6" t="n">
        <v>16308</v>
      </c>
      <c r="D13" s="6" t="n">
        <v>13788</v>
      </c>
    </row>
    <row r="14" spans="1:4">
      <c r="A14" s="4" t="s">
        <v>771</v>
      </c>
    </row>
    <row r="15" spans="1:4">
      <c r="A15" s="3" t="s">
        <v>827</v>
      </c>
    </row>
    <row r="16" spans="1:4">
      <c r="A16" s="4" t="s">
        <v>772</v>
      </c>
      <c r="B16" s="4" t="s">
        <v>773</v>
      </c>
      <c r="C16" s="4" t="s">
        <v>448</v>
      </c>
      <c r="D16" s="4" t="s">
        <v>77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7</v>
      </c>
      <c r="C2" s="2" t="s">
        <v>28</v>
      </c>
      <c r="D2" s="2" t="s">
        <v>81</v>
      </c>
    </row>
    <row r="3" spans="1:4">
      <c r="A3" s="3" t="s">
        <v>837</v>
      </c>
    </row>
    <row r="4" spans="1:4">
      <c r="A4" s="4" t="s">
        <v>838</v>
      </c>
      <c r="B4" s="6" t="n">
        <v>1669</v>
      </c>
      <c r="C4" s="6" t="n">
        <v>8603</v>
      </c>
      <c r="D4" s="6" t="n">
        <v>77</v>
      </c>
    </row>
    <row r="5" spans="1:4">
      <c r="A5" s="4" t="s">
        <v>839</v>
      </c>
      <c r="B5" s="5" t="n">
        <v>130306</v>
      </c>
      <c r="C5" s="5" t="n">
        <v>87300</v>
      </c>
      <c r="D5" s="5" t="n">
        <v>71042</v>
      </c>
    </row>
    <row r="6" spans="1:4">
      <c r="A6" s="4" t="s">
        <v>102</v>
      </c>
      <c r="B6" s="6" t="n">
        <v>131975</v>
      </c>
      <c r="C6" s="6" t="n">
        <v>95903</v>
      </c>
      <c r="D6" s="6" t="n">
        <v>7111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7</v>
      </c>
      <c r="C2" s="2" t="s">
        <v>28</v>
      </c>
      <c r="D2" s="2" t="s">
        <v>81</v>
      </c>
    </row>
    <row r="3" spans="1:4">
      <c r="A3" s="3" t="s">
        <v>237</v>
      </c>
    </row>
    <row r="4" spans="1:4">
      <c r="A4" s="4" t="s">
        <v>816</v>
      </c>
      <c r="B4" s="6" t="n">
        <v>14954</v>
      </c>
      <c r="C4" s="6" t="n">
        <v>14404</v>
      </c>
      <c r="D4" s="6" t="n">
        <v>18687</v>
      </c>
    </row>
    <row r="5" spans="1:4">
      <c r="A5" s="4" t="s">
        <v>841</v>
      </c>
      <c r="B5" s="5" t="n">
        <v>14462</v>
      </c>
      <c r="C5" s="5" t="n">
        <v>375</v>
      </c>
      <c r="D5" s="5" t="n">
        <v>1478</v>
      </c>
    </row>
    <row r="6" spans="1:4">
      <c r="A6" s="4" t="s">
        <v>842</v>
      </c>
      <c r="B6" s="5" t="n">
        <v>6455</v>
      </c>
      <c r="C6" s="5" t="n">
        <v>547</v>
      </c>
      <c r="D6" s="5" t="n">
        <v>974</v>
      </c>
    </row>
    <row r="7" spans="1:4">
      <c r="A7" s="4" t="s">
        <v>843</v>
      </c>
      <c r="B7" s="5" t="n">
        <v>-4882</v>
      </c>
      <c r="C7" s="5" t="n">
        <v>-372</v>
      </c>
      <c r="D7" s="5" t="n">
        <v>-6735</v>
      </c>
    </row>
    <row r="8" spans="1:4">
      <c r="A8" s="4" t="s">
        <v>818</v>
      </c>
      <c r="B8" s="6" t="n">
        <v>30989</v>
      </c>
      <c r="C8" s="6" t="n">
        <v>14954</v>
      </c>
      <c r="D8" s="6" t="n">
        <v>1440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145</v>
      </c>
      <c r="B1" s="2" t="s">
        <v>1</v>
      </c>
    </row>
    <row r="2" spans="1:2">
      <c r="B2" s="2" t="s">
        <v>146</v>
      </c>
    </row>
    <row r="3" spans="1:2">
      <c r="A3" s="3" t="s">
        <v>147</v>
      </c>
    </row>
    <row r="4" spans="1:2">
      <c r="A4" s="4" t="s">
        <v>148</v>
      </c>
      <c r="B4" s="8" t="n">
        <v>1.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7</v>
      </c>
      <c r="C2" s="2" t="s">
        <v>28</v>
      </c>
      <c r="D2" s="2" t="s">
        <v>81</v>
      </c>
    </row>
    <row r="3" spans="1:4">
      <c r="A3" s="3" t="s">
        <v>237</v>
      </c>
    </row>
    <row r="4" spans="1:4">
      <c r="A4" s="4" t="s">
        <v>845</v>
      </c>
      <c r="B4" s="8" t="n">
        <v>2.9</v>
      </c>
      <c r="C4" s="8" t="n">
        <v>6.3</v>
      </c>
      <c r="D4" s="8" t="n">
        <v>0.1</v>
      </c>
    </row>
    <row r="5" spans="1:4">
      <c r="A5" s="4" t="s">
        <v>846</v>
      </c>
      <c r="B5" s="8" t="n">
        <v>6.5</v>
      </c>
      <c r="C5" s="8" t="n">
        <v>1.2</v>
      </c>
      <c r="D5" s="6" t="n">
        <v>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47</v>
      </c>
      <c r="B1" s="2" t="s">
        <v>196</v>
      </c>
    </row>
    <row r="2" spans="1:2">
      <c r="A2" s="4" t="s">
        <v>848</v>
      </c>
    </row>
    <row r="3" spans="1:2">
      <c r="A3" s="3" t="s">
        <v>849</v>
      </c>
    </row>
    <row r="4" spans="1:2">
      <c r="A4" s="4" t="s">
        <v>850</v>
      </c>
      <c r="B4" s="6" t="n">
        <v>14400000</v>
      </c>
    </row>
    <row r="5" spans="1:2">
      <c r="A5" s="4" t="s">
        <v>851</v>
      </c>
    </row>
    <row r="6" spans="1:2">
      <c r="A6" s="3" t="s">
        <v>849</v>
      </c>
    </row>
    <row r="7" spans="1:2">
      <c r="A7" s="4" t="s">
        <v>850</v>
      </c>
      <c r="B7" s="5" t="n">
        <v>56800000</v>
      </c>
    </row>
    <row r="8" spans="1:2">
      <c r="A8" s="4" t="s">
        <v>852</v>
      </c>
    </row>
    <row r="9" spans="1:2">
      <c r="A9" s="3" t="s">
        <v>849</v>
      </c>
    </row>
    <row r="10" spans="1:2">
      <c r="A10" s="4" t="s">
        <v>850</v>
      </c>
      <c r="B10" s="5" t="n">
        <v>30400000</v>
      </c>
    </row>
    <row r="11" spans="1:2">
      <c r="A11" s="4" t="s">
        <v>853</v>
      </c>
    </row>
    <row r="12" spans="1:2">
      <c r="A12" s="3" t="s">
        <v>849</v>
      </c>
    </row>
    <row r="13" spans="1:2">
      <c r="A13" s="4" t="s">
        <v>850</v>
      </c>
      <c r="B13" s="5" t="n">
        <v>23100000</v>
      </c>
    </row>
    <row r="14" spans="1:2">
      <c r="A14" s="4" t="s">
        <v>854</v>
      </c>
    </row>
    <row r="15" spans="1:2">
      <c r="A15" s="3" t="s">
        <v>849</v>
      </c>
    </row>
    <row r="16" spans="1:2">
      <c r="A16" s="4" t="s">
        <v>850</v>
      </c>
      <c r="B16" s="5" t="n">
        <v>21200000</v>
      </c>
    </row>
    <row r="17" spans="1:2">
      <c r="A17" s="4" t="s">
        <v>855</v>
      </c>
    </row>
    <row r="18" spans="1:2">
      <c r="A18" s="3" t="s">
        <v>849</v>
      </c>
    </row>
    <row r="19" spans="1:2">
      <c r="A19" s="4" t="s">
        <v>850</v>
      </c>
      <c r="B19" s="6" t="n">
        <v>107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9"/>
  </cols>
  <sheetData>
    <row r="1" spans="1:2">
      <c r="A1" s="1" t="s">
        <v>856</v>
      </c>
      <c r="B1" s="2" t="s">
        <v>1</v>
      </c>
    </row>
    <row r="2" spans="1:2">
      <c r="B2" s="2" t="s">
        <v>27</v>
      </c>
    </row>
    <row r="3" spans="1:2">
      <c r="A3" s="3" t="s">
        <v>857</v>
      </c>
    </row>
    <row r="4" spans="1:2">
      <c r="A4" s="4" t="s">
        <v>858</v>
      </c>
      <c r="B4" s="4" t="s">
        <v>85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7</v>
      </c>
      <c r="C2" s="2" t="s">
        <v>28</v>
      </c>
      <c r="D2" s="2" t="s">
        <v>81</v>
      </c>
    </row>
    <row r="3" spans="1:4">
      <c r="A3" s="3" t="s">
        <v>857</v>
      </c>
    </row>
    <row r="4" spans="1:4">
      <c r="A4" s="4" t="s">
        <v>816</v>
      </c>
      <c r="B4" s="6" t="n">
        <v>-9087</v>
      </c>
      <c r="C4" s="6" t="n">
        <v>-1477</v>
      </c>
      <c r="D4" s="6" t="n">
        <v>-1928</v>
      </c>
    </row>
    <row r="5" spans="1:4">
      <c r="A5" s="4" t="s">
        <v>861</v>
      </c>
      <c r="B5" s="5" t="n">
        <v>4113</v>
      </c>
      <c r="C5" s="5" t="n">
        <v>-30066</v>
      </c>
      <c r="D5" s="5" t="n">
        <v>-4155</v>
      </c>
    </row>
    <row r="6" spans="1:4">
      <c r="A6" s="3" t="s">
        <v>862</v>
      </c>
    </row>
    <row r="7" spans="1:4">
      <c r="A7" s="4" t="s">
        <v>863</v>
      </c>
      <c r="B7" s="5" t="n">
        <v>-48</v>
      </c>
      <c r="C7" s="5" t="n">
        <v>1203</v>
      </c>
      <c r="D7" s="5" t="n">
        <v>-248</v>
      </c>
    </row>
    <row r="8" spans="1:4">
      <c r="A8" s="4" t="s">
        <v>864</v>
      </c>
      <c r="B8" s="5" t="n">
        <v>4749</v>
      </c>
      <c r="C8" s="5" t="n">
        <v>14951</v>
      </c>
    </row>
    <row r="9" spans="1:4">
      <c r="A9" s="4" t="s">
        <v>865</v>
      </c>
      <c r="B9" s="5" t="n">
        <v>1529</v>
      </c>
      <c r="C9" s="5" t="n">
        <v>5542</v>
      </c>
      <c r="D9" s="5" t="n">
        <v>4969</v>
      </c>
    </row>
    <row r="10" spans="1:4">
      <c r="A10" s="4" t="s">
        <v>866</v>
      </c>
      <c r="B10" s="5" t="n">
        <v>-923</v>
      </c>
      <c r="C10" s="5" t="n">
        <v>760</v>
      </c>
      <c r="D10" s="5" t="n">
        <v>-115</v>
      </c>
    </row>
    <row r="11" spans="1:4">
      <c r="A11" s="4" t="s">
        <v>818</v>
      </c>
      <c r="B11" s="6" t="n">
        <v>333</v>
      </c>
      <c r="C11" s="6" t="n">
        <v>-9087</v>
      </c>
      <c r="D11" s="6" t="n">
        <v>-147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7</v>
      </c>
      <c r="C1" s="2" t="s">
        <v>28</v>
      </c>
    </row>
    <row r="2" spans="1:3">
      <c r="A2" s="3" t="s">
        <v>465</v>
      </c>
    </row>
    <row r="3" spans="1:3">
      <c r="A3" s="4" t="s">
        <v>38</v>
      </c>
      <c r="B3" s="6" t="n">
        <v>7888</v>
      </c>
      <c r="C3" s="6" t="n">
        <v>7012</v>
      </c>
    </row>
    <row r="4" spans="1:3">
      <c r="A4" s="3" t="s">
        <v>468</v>
      </c>
    </row>
    <row r="5" spans="1:3">
      <c r="A5" s="4" t="s">
        <v>868</v>
      </c>
      <c r="C5" s="5" t="n">
        <v>1471</v>
      </c>
    </row>
    <row r="6" spans="1:3">
      <c r="A6" s="4" t="s">
        <v>869</v>
      </c>
    </row>
    <row r="7" spans="1:3">
      <c r="A7" s="3" t="s">
        <v>465</v>
      </c>
    </row>
    <row r="8" spans="1:3">
      <c r="A8" s="4" t="s">
        <v>38</v>
      </c>
      <c r="B8" s="5" t="n">
        <v>7888</v>
      </c>
      <c r="C8" s="5" t="n">
        <v>7012</v>
      </c>
    </row>
    <row r="9" spans="1:3">
      <c r="A9" s="4" t="s">
        <v>870</v>
      </c>
    </row>
    <row r="10" spans="1:3">
      <c r="A10" s="3" t="s">
        <v>468</v>
      </c>
    </row>
    <row r="11" spans="1:3">
      <c r="A11" s="4" t="s">
        <v>868</v>
      </c>
      <c r="C11" s="5" t="n">
        <v>1471</v>
      </c>
    </row>
    <row r="12" spans="1:3">
      <c r="A12" s="4" t="s">
        <v>871</v>
      </c>
    </row>
    <row r="13" spans="1:3">
      <c r="A13" s="3" t="s">
        <v>465</v>
      </c>
    </row>
    <row r="14" spans="1:3">
      <c r="A14" s="4" t="s">
        <v>872</v>
      </c>
      <c r="B14" s="5" t="n">
        <v>306</v>
      </c>
      <c r="C14" s="5" t="n">
        <v>4336</v>
      </c>
    </row>
    <row r="15" spans="1:3">
      <c r="A15" s="3" t="s">
        <v>468</v>
      </c>
    </row>
    <row r="16" spans="1:3">
      <c r="A16" s="4" t="s">
        <v>873</v>
      </c>
      <c r="B16" s="5" t="n">
        <v>1214</v>
      </c>
      <c r="C16" s="5" t="n">
        <v>130</v>
      </c>
    </row>
    <row r="17" spans="1:3">
      <c r="A17" s="4" t="s">
        <v>874</v>
      </c>
    </row>
    <row r="18" spans="1:3">
      <c r="A18" s="3" t="s">
        <v>465</v>
      </c>
    </row>
    <row r="19" spans="1:3">
      <c r="A19" s="4" t="s">
        <v>872</v>
      </c>
      <c r="B19" s="5" t="n">
        <v>306</v>
      </c>
      <c r="C19" s="5" t="n">
        <v>4336</v>
      </c>
    </row>
    <row r="20" spans="1:3">
      <c r="A20" s="3" t="s">
        <v>468</v>
      </c>
    </row>
    <row r="21" spans="1:3">
      <c r="A21" s="4" t="s">
        <v>873</v>
      </c>
      <c r="B21" s="5" t="n">
        <v>1214</v>
      </c>
      <c r="C21" s="5" t="n">
        <v>130</v>
      </c>
    </row>
    <row r="22" spans="1:3">
      <c r="A22" s="4" t="s">
        <v>875</v>
      </c>
    </row>
    <row r="23" spans="1:3">
      <c r="A23" s="3" t="s">
        <v>465</v>
      </c>
    </row>
    <row r="24" spans="1:3">
      <c r="A24" s="4" t="s">
        <v>872</v>
      </c>
      <c r="B24" s="5" t="n">
        <v>333</v>
      </c>
      <c r="C24" s="5" t="n">
        <v>402</v>
      </c>
    </row>
    <row r="25" spans="1:3">
      <c r="A25" s="3" t="s">
        <v>468</v>
      </c>
    </row>
    <row r="26" spans="1:3">
      <c r="A26" s="4" t="s">
        <v>873</v>
      </c>
      <c r="C26" s="5" t="n">
        <v>9489</v>
      </c>
    </row>
    <row r="27" spans="1:3">
      <c r="A27" s="4" t="s">
        <v>876</v>
      </c>
    </row>
    <row r="28" spans="1:3">
      <c r="A28" s="3" t="s">
        <v>465</v>
      </c>
    </row>
    <row r="29" spans="1:3">
      <c r="A29" s="4" t="s">
        <v>872</v>
      </c>
      <c r="B29" s="6" t="n">
        <v>333</v>
      </c>
      <c r="C29" s="5" t="n">
        <v>402</v>
      </c>
    </row>
    <row r="30" spans="1:3">
      <c r="A30" s="3" t="s">
        <v>468</v>
      </c>
    </row>
    <row r="31" spans="1:3">
      <c r="A31" s="4" t="s">
        <v>873</v>
      </c>
      <c r="C31" s="6" t="n">
        <v>948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6"/>
  </cols>
  <sheetData>
    <row r="1" spans="1:2">
      <c r="A1" s="1" t="s">
        <v>877</v>
      </c>
      <c r="B1" s="2" t="s">
        <v>1</v>
      </c>
    </row>
    <row r="2" spans="1:2">
      <c r="B2" s="2" t="s">
        <v>27</v>
      </c>
    </row>
    <row r="3" spans="1:2">
      <c r="A3" s="3" t="s">
        <v>878</v>
      </c>
    </row>
    <row r="4" spans="1:2">
      <c r="A4" s="4" t="s">
        <v>879</v>
      </c>
      <c r="B4" s="4" t="s">
        <v>58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7</v>
      </c>
      <c r="C1" s="2" t="s">
        <v>28</v>
      </c>
    </row>
    <row r="2" spans="1:3">
      <c r="A2" s="3" t="s">
        <v>881</v>
      </c>
    </row>
    <row r="3" spans="1:3">
      <c r="A3" s="4" t="s">
        <v>882</v>
      </c>
      <c r="B3" s="6" t="n">
        <v>7969</v>
      </c>
      <c r="C3" s="6" t="n">
        <v>7146</v>
      </c>
    </row>
    <row r="4" spans="1:3">
      <c r="A4" s="4" t="s">
        <v>883</v>
      </c>
      <c r="B4" s="5" t="n">
        <v>7888</v>
      </c>
      <c r="C4" s="5" t="n">
        <v>7012</v>
      </c>
    </row>
    <row r="5" spans="1:3">
      <c r="A5" s="4" t="s">
        <v>884</v>
      </c>
      <c r="B5" s="5" t="n">
        <v>9</v>
      </c>
      <c r="C5" s="5" t="n">
        <v>9</v>
      </c>
    </row>
    <row r="6" spans="1:3">
      <c r="A6" s="4" t="s">
        <v>885</v>
      </c>
      <c r="B6" s="6" t="n">
        <v>-90</v>
      </c>
      <c r="C6" s="6" t="n">
        <v>-14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6</v>
      </c>
      <c r="B1" s="2" t="s">
        <v>1</v>
      </c>
    </row>
    <row r="2" spans="1:3">
      <c r="B2" s="2" t="s">
        <v>27</v>
      </c>
      <c r="C2" s="2" t="s">
        <v>28</v>
      </c>
    </row>
    <row r="3" spans="1:3">
      <c r="A3" s="4" t="s">
        <v>887</v>
      </c>
    </row>
    <row r="4" spans="1:3">
      <c r="A4" s="3" t="s">
        <v>881</v>
      </c>
    </row>
    <row r="5" spans="1:3">
      <c r="A5" s="4" t="s">
        <v>888</v>
      </c>
      <c r="B5" s="4" t="s">
        <v>415</v>
      </c>
      <c r="C5" s="4" t="s">
        <v>41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7</v>
      </c>
      <c r="C2" s="2" t="s">
        <v>28</v>
      </c>
      <c r="D2" s="2" t="s">
        <v>81</v>
      </c>
    </row>
    <row r="3" spans="1:4">
      <c r="A3" s="3" t="s">
        <v>890</v>
      </c>
    </row>
    <row r="4" spans="1:4">
      <c r="A4" s="4" t="s">
        <v>816</v>
      </c>
      <c r="B4" s="6" t="n">
        <v>3708</v>
      </c>
      <c r="C4" s="6" t="n">
        <v>2893</v>
      </c>
      <c r="D4" s="6" t="n">
        <v>3432</v>
      </c>
    </row>
    <row r="5" spans="1:4">
      <c r="A5" s="4" t="s">
        <v>891</v>
      </c>
      <c r="B5" s="5" t="n">
        <v>962</v>
      </c>
      <c r="C5" s="5" t="n">
        <v>1174</v>
      </c>
      <c r="D5" s="5" t="n">
        <v>-206</v>
      </c>
    </row>
    <row r="6" spans="1:4">
      <c r="A6" s="4" t="s">
        <v>892</v>
      </c>
      <c r="B6" s="5" t="n">
        <v>-1556</v>
      </c>
      <c r="C6" s="5" t="n">
        <v>-359</v>
      </c>
      <c r="D6" s="5" t="n">
        <v>-333</v>
      </c>
    </row>
    <row r="7" spans="1:4">
      <c r="A7" s="4" t="s">
        <v>818</v>
      </c>
      <c r="B7" s="6" t="n">
        <v>3114</v>
      </c>
      <c r="C7" s="6" t="n">
        <v>3708</v>
      </c>
      <c r="D7" s="6" t="n">
        <v>289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7</v>
      </c>
      <c r="C1" s="2" t="s">
        <v>28</v>
      </c>
    </row>
    <row r="2" spans="1:3">
      <c r="A2" s="3" t="s">
        <v>243</v>
      </c>
    </row>
    <row r="3" spans="1:3">
      <c r="A3" s="4" t="s">
        <v>894</v>
      </c>
      <c r="B3" s="6" t="n">
        <v>44637</v>
      </c>
      <c r="C3" s="6" t="n">
        <v>35832</v>
      </c>
    </row>
    <row r="4" spans="1:3">
      <c r="A4" s="4" t="s">
        <v>895</v>
      </c>
      <c r="B4" s="5" t="n">
        <v>17760</v>
      </c>
      <c r="C4" s="5" t="n">
        <v>25492</v>
      </c>
    </row>
    <row r="5" spans="1:3">
      <c r="A5" s="4" t="s">
        <v>896</v>
      </c>
      <c r="B5" s="5" t="n">
        <v>1214</v>
      </c>
      <c r="C5" s="5" t="n">
        <v>9619</v>
      </c>
    </row>
    <row r="6" spans="1:3">
      <c r="A6" s="4" t="s">
        <v>897</v>
      </c>
      <c r="B6" s="5" t="n">
        <v>59627</v>
      </c>
      <c r="C6" s="5" t="n">
        <v>43392</v>
      </c>
    </row>
    <row r="7" spans="1:3">
      <c r="A7" s="4" t="s">
        <v>898</v>
      </c>
      <c r="B7" s="5" t="n">
        <v>272</v>
      </c>
      <c r="C7" s="5" t="n">
        <v>357</v>
      </c>
    </row>
    <row r="8" spans="1:3">
      <c r="A8" s="4" t="s">
        <v>899</v>
      </c>
      <c r="B8" s="6" t="n">
        <v>123510</v>
      </c>
      <c r="C8" s="6" t="n">
        <v>1146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7</v>
      </c>
      <c r="C2" s="2" t="s">
        <v>28</v>
      </c>
      <c r="D2" s="2" t="s">
        <v>81</v>
      </c>
    </row>
    <row r="3" spans="1:4">
      <c r="A3" s="3" t="s">
        <v>150</v>
      </c>
    </row>
    <row r="4" spans="1:4">
      <c r="A4" s="4" t="s">
        <v>114</v>
      </c>
      <c r="B4" s="6" t="n">
        <v>130887</v>
      </c>
      <c r="C4" s="6" t="n">
        <v>78995</v>
      </c>
      <c r="D4" s="6" t="n">
        <v>56716</v>
      </c>
    </row>
    <row r="5" spans="1:4">
      <c r="A5" s="3" t="s">
        <v>151</v>
      </c>
    </row>
    <row r="6" spans="1:4">
      <c r="A6" s="4" t="s">
        <v>152</v>
      </c>
      <c r="B6" s="5" t="n">
        <v>44543</v>
      </c>
      <c r="C6" s="5" t="n">
        <v>44756</v>
      </c>
      <c r="D6" s="5" t="n">
        <v>45282</v>
      </c>
    </row>
    <row r="7" spans="1:4">
      <c r="A7" s="4" t="s">
        <v>135</v>
      </c>
      <c r="B7" s="5" t="n">
        <v>9876</v>
      </c>
      <c r="C7" s="5" t="n">
        <v>6356</v>
      </c>
      <c r="D7" s="5" t="n">
        <v>3816</v>
      </c>
    </row>
    <row r="8" spans="1:4">
      <c r="A8" s="4" t="s">
        <v>153</v>
      </c>
      <c r="B8" s="5" t="n">
        <v>1028</v>
      </c>
      <c r="C8" s="5" t="n">
        <v>943</v>
      </c>
      <c r="D8" s="5" t="n">
        <v>-113</v>
      </c>
    </row>
    <row r="9" spans="1:4">
      <c r="A9" s="4" t="s">
        <v>154</v>
      </c>
      <c r="C9" s="5" t="n">
        <v>1866</v>
      </c>
      <c r="D9" s="5" t="n">
        <v>897</v>
      </c>
    </row>
    <row r="10" spans="1:4">
      <c r="A10" s="4" t="s">
        <v>155</v>
      </c>
      <c r="B10" s="5" t="n">
        <v>479</v>
      </c>
      <c r="C10" s="5" t="n">
        <v>5692</v>
      </c>
      <c r="D10" s="5" t="n">
        <v>2010</v>
      </c>
    </row>
    <row r="11" spans="1:4">
      <c r="A11" s="4" t="s">
        <v>40</v>
      </c>
      <c r="B11" s="5" t="n">
        <v>-29241</v>
      </c>
      <c r="C11" s="5" t="n">
        <v>-2693</v>
      </c>
      <c r="D11" s="5" t="n">
        <v>-2024</v>
      </c>
    </row>
    <row r="12" spans="1:4">
      <c r="A12" s="4" t="s">
        <v>156</v>
      </c>
      <c r="B12" s="5" t="n">
        <v>167</v>
      </c>
      <c r="C12" s="5" t="n">
        <v>145</v>
      </c>
      <c r="D12" s="5" t="n">
        <v>145</v>
      </c>
    </row>
    <row r="13" spans="1:4">
      <c r="A13" s="4" t="s">
        <v>157</v>
      </c>
      <c r="B13" s="5" t="n">
        <v>-727</v>
      </c>
      <c r="C13" s="5" t="n">
        <v>1261</v>
      </c>
      <c r="D13" s="5" t="n">
        <v>-540</v>
      </c>
    </row>
    <row r="14" spans="1:4">
      <c r="A14" s="4" t="s">
        <v>51</v>
      </c>
      <c r="B14" s="5" t="n">
        <v>127</v>
      </c>
      <c r="C14" s="5" t="n">
        <v>751</v>
      </c>
      <c r="D14" s="5" t="n">
        <v>1014</v>
      </c>
    </row>
    <row r="15" spans="1:4">
      <c r="A15" s="4" t="s">
        <v>158</v>
      </c>
      <c r="B15" s="5" t="n">
        <v>-478</v>
      </c>
    </row>
    <row r="16" spans="1:4">
      <c r="A16" s="4" t="s">
        <v>98</v>
      </c>
      <c r="D16" s="5" t="n">
        <v>-628</v>
      </c>
    </row>
    <row r="17" spans="1:4">
      <c r="A17" s="4" t="s">
        <v>159</v>
      </c>
      <c r="B17" s="5" t="n">
        <v>-1471</v>
      </c>
    </row>
    <row r="18" spans="1:4">
      <c r="A18" s="3" t="s">
        <v>160</v>
      </c>
    </row>
    <row r="19" spans="1:4">
      <c r="A19" s="4" t="s">
        <v>50</v>
      </c>
      <c r="B19" s="5" t="n">
        <v>-36496</v>
      </c>
      <c r="C19" s="5" t="n">
        <v>-41607</v>
      </c>
      <c r="D19" s="5" t="n">
        <v>-37067</v>
      </c>
    </row>
    <row r="20" spans="1:4">
      <c r="A20" s="4" t="s">
        <v>51</v>
      </c>
      <c r="B20" s="5" t="n">
        <v>-10568</v>
      </c>
      <c r="C20" s="5" t="n">
        <v>-2921</v>
      </c>
      <c r="D20" s="5" t="n">
        <v>-5507</v>
      </c>
    </row>
    <row r="21" spans="1:4">
      <c r="A21" s="3" t="s">
        <v>161</v>
      </c>
    </row>
    <row r="22" spans="1:4">
      <c r="A22" s="4" t="s">
        <v>50</v>
      </c>
      <c r="B22" s="5" t="n">
        <v>24030</v>
      </c>
      <c r="C22" s="5" t="n">
        <v>6898</v>
      </c>
      <c r="D22" s="5" t="n">
        <v>353</v>
      </c>
    </row>
    <row r="23" spans="1:4">
      <c r="A23" s="4" t="s">
        <v>162</v>
      </c>
      <c r="B23" s="5" t="n">
        <v>36845</v>
      </c>
      <c r="C23" s="5" t="n">
        <v>7994</v>
      </c>
      <c r="D23" s="5" t="n">
        <v>13915</v>
      </c>
    </row>
    <row r="24" spans="1:4">
      <c r="A24" s="4" t="s">
        <v>163</v>
      </c>
      <c r="B24" s="5" t="n">
        <v>8869</v>
      </c>
      <c r="C24" s="5" t="n">
        <v>-1056</v>
      </c>
      <c r="D24" s="5" t="n">
        <v>-7770</v>
      </c>
    </row>
    <row r="25" spans="1:4">
      <c r="A25" s="4" t="s">
        <v>164</v>
      </c>
      <c r="B25" s="5" t="n">
        <v>-47914</v>
      </c>
      <c r="C25" s="5" t="n">
        <v>1080</v>
      </c>
      <c r="D25" s="5" t="n">
        <v>18765</v>
      </c>
    </row>
    <row r="26" spans="1:4">
      <c r="A26" s="4" t="s">
        <v>165</v>
      </c>
      <c r="B26" s="5" t="n">
        <v>129956</v>
      </c>
      <c r="C26" s="5" t="n">
        <v>108460</v>
      </c>
      <c r="D26" s="5" t="n">
        <v>89264</v>
      </c>
    </row>
    <row r="27" spans="1:4">
      <c r="A27" s="3" t="s">
        <v>166</v>
      </c>
    </row>
    <row r="28" spans="1:4">
      <c r="A28" s="4" t="s">
        <v>167</v>
      </c>
      <c r="B28" s="5" t="n">
        <v>-24445</v>
      </c>
      <c r="C28" s="5" t="n">
        <v>-23550</v>
      </c>
      <c r="D28" s="5" t="n">
        <v>-19348</v>
      </c>
    </row>
    <row r="29" spans="1:4">
      <c r="A29" s="4" t="s">
        <v>168</v>
      </c>
      <c r="B29" s="5" t="n">
        <v>-700</v>
      </c>
    </row>
    <row r="30" spans="1:4">
      <c r="A30" s="4" t="s">
        <v>169</v>
      </c>
      <c r="B30" s="5" t="n">
        <v>157</v>
      </c>
    </row>
    <row r="31" spans="1:4">
      <c r="A31" s="4" t="s">
        <v>170</v>
      </c>
      <c r="C31" s="5" t="n">
        <v>12000</v>
      </c>
      <c r="D31" s="5" t="n">
        <v>10000</v>
      </c>
    </row>
    <row r="32" spans="1:4">
      <c r="A32" s="4" t="s">
        <v>171</v>
      </c>
      <c r="B32" s="5" t="n">
        <v>-3326</v>
      </c>
      <c r="C32" s="5" t="n">
        <v>8761</v>
      </c>
      <c r="D32" s="5" t="n">
        <v>450</v>
      </c>
    </row>
    <row r="33" spans="1:4">
      <c r="A33" s="4" t="s">
        <v>172</v>
      </c>
      <c r="B33" s="5" t="n">
        <v>-1994</v>
      </c>
      <c r="C33" s="5" t="n">
        <v>-5553</v>
      </c>
      <c r="D33" s="5" t="n">
        <v>-1099</v>
      </c>
    </row>
    <row r="34" spans="1:4">
      <c r="A34" s="4" t="s">
        <v>173</v>
      </c>
      <c r="B34" s="5" t="n">
        <v>1004</v>
      </c>
      <c r="C34" s="5" t="n">
        <v>4337</v>
      </c>
      <c r="D34" s="5" t="n">
        <v>821</v>
      </c>
    </row>
    <row r="35" spans="1:4">
      <c r="A35" s="4" t="s">
        <v>174</v>
      </c>
      <c r="C35" s="5" t="n">
        <v>-1000</v>
      </c>
      <c r="D35" s="5" t="n">
        <v>-1500</v>
      </c>
    </row>
    <row r="36" spans="1:4">
      <c r="A36" s="4" t="s">
        <v>175</v>
      </c>
      <c r="B36" s="5" t="n">
        <v>102</v>
      </c>
    </row>
    <row r="37" spans="1:4">
      <c r="A37" s="4" t="s">
        <v>176</v>
      </c>
      <c r="C37" s="5" t="n">
        <v>-6429</v>
      </c>
    </row>
    <row r="38" spans="1:4">
      <c r="A38" s="4" t="s">
        <v>177</v>
      </c>
      <c r="B38" s="5" t="n">
        <v>-1250</v>
      </c>
      <c r="C38" s="5" t="n">
        <v>249</v>
      </c>
      <c r="D38" s="5" t="n">
        <v>510</v>
      </c>
    </row>
    <row r="39" spans="1:4">
      <c r="A39" s="4" t="s">
        <v>178</v>
      </c>
      <c r="B39" s="5" t="n">
        <v>-30452</v>
      </c>
      <c r="C39" s="5" t="n">
        <v>-11185</v>
      </c>
      <c r="D39" s="5" t="n">
        <v>-10166</v>
      </c>
    </row>
    <row r="40" spans="1:4">
      <c r="A40" s="3" t="s">
        <v>179</v>
      </c>
    </row>
    <row r="41" spans="1:4">
      <c r="A41" s="4" t="s">
        <v>180</v>
      </c>
      <c r="C41" s="5" t="n">
        <v>-239635</v>
      </c>
      <c r="D41" s="5" t="n">
        <v>-59615</v>
      </c>
    </row>
    <row r="42" spans="1:4">
      <c r="A42" s="4" t="s">
        <v>181</v>
      </c>
      <c r="B42" s="5" t="n">
        <v>-16364</v>
      </c>
      <c r="C42" s="5" t="n">
        <v>-20000</v>
      </c>
    </row>
    <row r="43" spans="1:4">
      <c r="A43" s="4" t="s">
        <v>182</v>
      </c>
      <c r="C43" s="5" t="n">
        <v>108031</v>
      </c>
    </row>
    <row r="44" spans="1:4">
      <c r="A44" s="4" t="s">
        <v>183</v>
      </c>
      <c r="C44" s="5" t="n">
        <v>99962</v>
      </c>
    </row>
    <row r="45" spans="1:4">
      <c r="A45" s="4" t="s">
        <v>184</v>
      </c>
      <c r="B45" s="5" t="n">
        <v>3884</v>
      </c>
      <c r="C45" s="5" t="n">
        <v>7427</v>
      </c>
      <c r="D45" s="5" t="n">
        <v>9869</v>
      </c>
    </row>
    <row r="46" spans="1:4">
      <c r="A46" s="4" t="s">
        <v>185</v>
      </c>
      <c r="B46" s="5" t="n">
        <v>-12480</v>
      </c>
      <c r="C46" s="5" t="n">
        <v>-44215</v>
      </c>
      <c r="D46" s="5" t="n">
        <v>-49746</v>
      </c>
    </row>
    <row r="47" spans="1:4">
      <c r="A47" s="4" t="s">
        <v>186</v>
      </c>
      <c r="B47" s="5" t="n">
        <v>87024</v>
      </c>
      <c r="C47" s="5" t="n">
        <v>53060</v>
      </c>
      <c r="D47" s="5" t="n">
        <v>29352</v>
      </c>
    </row>
    <row r="48" spans="1:4">
      <c r="A48" s="4" t="s">
        <v>187</v>
      </c>
      <c r="B48" s="5" t="n">
        <v>228779</v>
      </c>
      <c r="C48" s="5" t="n">
        <v>175719</v>
      </c>
      <c r="D48" s="5" t="n">
        <v>146367</v>
      </c>
    </row>
    <row r="49" spans="1:4">
      <c r="A49" s="4" t="s">
        <v>188</v>
      </c>
      <c r="B49" s="5" t="n">
        <v>315803</v>
      </c>
      <c r="C49" s="5" t="n">
        <v>228779</v>
      </c>
      <c r="D49" s="5" t="n">
        <v>175719</v>
      </c>
    </row>
    <row r="50" spans="1:4">
      <c r="A50" s="3" t="s">
        <v>189</v>
      </c>
    </row>
    <row r="51" spans="1:4">
      <c r="A51" s="4" t="s">
        <v>190</v>
      </c>
      <c r="B51" s="5" t="n">
        <v>2489</v>
      </c>
      <c r="C51" s="5" t="n">
        <v>6722</v>
      </c>
      <c r="D51" s="5" t="n">
        <v>14278</v>
      </c>
    </row>
    <row r="52" spans="1:4">
      <c r="A52" s="4" t="s">
        <v>191</v>
      </c>
      <c r="B52" s="5" t="n">
        <v>18395</v>
      </c>
      <c r="C52" s="5" t="n">
        <v>16451</v>
      </c>
      <c r="D52" s="5" t="n">
        <v>10138</v>
      </c>
    </row>
    <row r="53" spans="1:4">
      <c r="A53" s="4" t="s">
        <v>192</v>
      </c>
      <c r="B53" s="5" t="n">
        <v>499</v>
      </c>
      <c r="C53" s="5" t="n">
        <v>385</v>
      </c>
      <c r="D53" s="5" t="n">
        <v>519</v>
      </c>
    </row>
    <row r="54" spans="1:4">
      <c r="A54" s="4" t="s">
        <v>193</v>
      </c>
      <c r="D54" s="5" t="n">
        <v>12000</v>
      </c>
    </row>
    <row r="55" spans="1:4">
      <c r="A55" s="4" t="s">
        <v>194</v>
      </c>
      <c r="B55" s="6" t="n">
        <v>1829</v>
      </c>
      <c r="C55" s="6" t="n">
        <v>399</v>
      </c>
      <c r="D55" s="6" t="n">
        <v>204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0</v>
      </c>
      <c r="B1" s="2" t="s">
        <v>27</v>
      </c>
      <c r="C1" s="2" t="s">
        <v>28</v>
      </c>
      <c r="D1" s="2" t="s">
        <v>81</v>
      </c>
    </row>
    <row r="2" spans="1:4">
      <c r="A2" s="3" t="s">
        <v>901</v>
      </c>
    </row>
    <row r="3" spans="1:4">
      <c r="A3" s="4" t="s">
        <v>902</v>
      </c>
      <c r="B3" s="6" t="n">
        <v>32084</v>
      </c>
      <c r="C3" s="6" t="n">
        <v>24177</v>
      </c>
      <c r="D3" s="6" t="n">
        <v>22221</v>
      </c>
    </row>
    <row r="4" spans="1:4">
      <c r="A4" s="4" t="s">
        <v>903</v>
      </c>
      <c r="B4" s="5" t="n">
        <v>5361</v>
      </c>
      <c r="C4" s="5" t="n">
        <v>4399</v>
      </c>
    </row>
    <row r="5" spans="1:4">
      <c r="A5" s="4" t="s">
        <v>904</v>
      </c>
      <c r="B5" s="6" t="n">
        <v>37445</v>
      </c>
      <c r="C5" s="6" t="n">
        <v>2857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27</v>
      </c>
      <c r="C2" s="2" t="s">
        <v>28</v>
      </c>
    </row>
    <row r="3" spans="1:3">
      <c r="A3" s="3" t="s">
        <v>901</v>
      </c>
    </row>
    <row r="4" spans="1:3">
      <c r="A4" s="4" t="s">
        <v>816</v>
      </c>
      <c r="B4" s="6" t="n">
        <v>24177</v>
      </c>
      <c r="C4" s="6" t="n">
        <v>22221</v>
      </c>
    </row>
    <row r="5" spans="1:3">
      <c r="A5" s="4" t="s">
        <v>906</v>
      </c>
      <c r="B5" s="5" t="n">
        <v>-34849</v>
      </c>
      <c r="C5" s="5" t="n">
        <v>-35901</v>
      </c>
    </row>
    <row r="6" spans="1:3">
      <c r="A6" s="4" t="s">
        <v>907</v>
      </c>
      <c r="C6" s="5" t="n">
        <v>321</v>
      </c>
    </row>
    <row r="7" spans="1:3">
      <c r="A7" s="4" t="s">
        <v>908</v>
      </c>
      <c r="B7" s="5" t="n">
        <v>42756</v>
      </c>
      <c r="C7" s="5" t="n">
        <v>37536</v>
      </c>
    </row>
    <row r="8" spans="1:3">
      <c r="A8" s="4" t="s">
        <v>818</v>
      </c>
      <c r="B8" s="6" t="n">
        <v>32084</v>
      </c>
      <c r="C8" s="6" t="n">
        <v>2417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9</v>
      </c>
      <c r="B1" s="2" t="s">
        <v>27</v>
      </c>
      <c r="C1" s="2" t="s">
        <v>28</v>
      </c>
      <c r="D1" s="2" t="s">
        <v>81</v>
      </c>
      <c r="E1" s="2" t="s">
        <v>801</v>
      </c>
    </row>
    <row r="2" spans="1:5">
      <c r="A2" s="3" t="s">
        <v>234</v>
      </c>
    </row>
    <row r="3" spans="1:5">
      <c r="A3" s="4" t="s">
        <v>910</v>
      </c>
      <c r="B3" s="6" t="n">
        <v>333</v>
      </c>
      <c r="C3" s="6" t="n">
        <v>-9087</v>
      </c>
      <c r="D3" s="6" t="n">
        <v>-1477</v>
      </c>
      <c r="E3" s="6" t="n">
        <v>-1928</v>
      </c>
    </row>
    <row r="4" spans="1:5">
      <c r="A4" s="4" t="s">
        <v>911</v>
      </c>
      <c r="B4" s="5" t="n">
        <v>-81</v>
      </c>
      <c r="C4" s="5" t="n">
        <v>-134</v>
      </c>
      <c r="D4" s="5" t="n">
        <v>-29</v>
      </c>
    </row>
    <row r="5" spans="1:5">
      <c r="A5" s="4" t="s">
        <v>912</v>
      </c>
      <c r="B5" s="6" t="n">
        <v>252</v>
      </c>
      <c r="C5" s="6" t="n">
        <v>-9221</v>
      </c>
      <c r="D5" s="6" t="n">
        <v>-150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8"/>
  </cols>
  <sheetData>
    <row r="1" spans="1:4">
      <c r="A1" s="1" t="s">
        <v>913</v>
      </c>
      <c r="B1" s="2" t="s">
        <v>1</v>
      </c>
    </row>
    <row r="2" spans="1:4">
      <c r="B2" s="2" t="s">
        <v>914</v>
      </c>
      <c r="C2" s="2" t="s">
        <v>915</v>
      </c>
      <c r="D2" s="2" t="s">
        <v>916</v>
      </c>
    </row>
    <row r="3" spans="1:4">
      <c r="A3" s="3" t="s">
        <v>917</v>
      </c>
    </row>
    <row r="4" spans="1:4">
      <c r="A4" s="4" t="s">
        <v>918</v>
      </c>
      <c r="B4" s="5" t="n">
        <v>3</v>
      </c>
    </row>
    <row r="5" spans="1:4">
      <c r="A5" s="4" t="s">
        <v>919</v>
      </c>
      <c r="B5" s="4" t="s">
        <v>436</v>
      </c>
      <c r="C5" s="4" t="s">
        <v>436</v>
      </c>
      <c r="D5" s="4" t="s">
        <v>436</v>
      </c>
    </row>
    <row r="6" spans="1:4">
      <c r="A6" s="4" t="s">
        <v>920</v>
      </c>
      <c r="B6" s="5" t="n">
        <v>0</v>
      </c>
      <c r="C6" s="5" t="n">
        <v>0</v>
      </c>
      <c r="D6" s="5" t="n">
        <v>0</v>
      </c>
    </row>
    <row r="7" spans="1:4">
      <c r="A7" s="4" t="s">
        <v>921</v>
      </c>
      <c r="D7" s="5" t="n">
        <v>1301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44"/>
    <col customWidth="1" max="3" min="3" width="16"/>
    <col customWidth="1" max="4" min="4" width="14"/>
    <col customWidth="1" max="5" min="5" width="14"/>
  </cols>
  <sheetData>
    <row r="1" spans="1:5">
      <c r="A1" s="1" t="s">
        <v>922</v>
      </c>
      <c r="C1" s="2" t="s">
        <v>1</v>
      </c>
    </row>
    <row r="2" spans="1:5">
      <c r="C2" s="2" t="s">
        <v>27</v>
      </c>
      <c r="D2" s="2" t="s">
        <v>28</v>
      </c>
      <c r="E2" s="2" t="s">
        <v>81</v>
      </c>
    </row>
    <row r="3" spans="1:5">
      <c r="A3" s="3" t="s">
        <v>923</v>
      </c>
    </row>
    <row r="4" spans="1:5">
      <c r="A4" s="4" t="s">
        <v>83</v>
      </c>
      <c r="C4" s="6" t="n">
        <v>674466</v>
      </c>
      <c r="D4" s="6" t="n">
        <v>588396</v>
      </c>
      <c r="E4" s="6" t="n">
        <v>537370</v>
      </c>
    </row>
    <row r="5" spans="1:5">
      <c r="A5" s="4" t="s">
        <v>84</v>
      </c>
      <c r="C5" s="5" t="n">
        <v>226390</v>
      </c>
      <c r="D5" s="5" t="n">
        <v>218006</v>
      </c>
      <c r="E5" s="5" t="n">
        <v>215147</v>
      </c>
    </row>
    <row r="6" spans="1:5">
      <c r="A6" s="4" t="s">
        <v>472</v>
      </c>
      <c r="C6" s="5" t="n">
        <v>900856</v>
      </c>
      <c r="D6" s="5" t="n">
        <v>806402</v>
      </c>
      <c r="E6" s="5" t="n">
        <v>752517</v>
      </c>
    </row>
    <row r="7" spans="1:5">
      <c r="A7" s="4" t="s">
        <v>924</v>
      </c>
      <c r="C7" s="5" t="n">
        <v>137510</v>
      </c>
      <c r="D7" s="5" t="n">
        <v>116945</v>
      </c>
      <c r="E7" s="5" t="n">
        <v>94704</v>
      </c>
    </row>
    <row r="8" spans="1:5">
      <c r="A8" s="4" t="s">
        <v>925</v>
      </c>
      <c r="C8" s="5" t="n">
        <v>1303904</v>
      </c>
      <c r="D8" s="5" t="n">
        <v>1102903</v>
      </c>
      <c r="E8" s="5" t="n">
        <v>1041878</v>
      </c>
    </row>
    <row r="9" spans="1:5">
      <c r="A9" s="4" t="s">
        <v>926</v>
      </c>
      <c r="C9" s="5" t="n">
        <v>24445</v>
      </c>
      <c r="D9" s="5" t="n">
        <v>23550</v>
      </c>
      <c r="E9" s="5" t="n">
        <v>19348</v>
      </c>
    </row>
    <row r="10" spans="1:5">
      <c r="A10" s="4" t="s">
        <v>152</v>
      </c>
      <c r="C10" s="5" t="n">
        <v>44543</v>
      </c>
      <c r="D10" s="5" t="n">
        <v>44756</v>
      </c>
      <c r="E10" s="5" t="n">
        <v>45282</v>
      </c>
    </row>
    <row r="11" spans="1:5">
      <c r="A11" s="4" t="s">
        <v>99</v>
      </c>
      <c r="C11" s="5" t="n">
        <v>-1471</v>
      </c>
    </row>
    <row r="12" spans="1:5">
      <c r="A12" s="4" t="s">
        <v>927</v>
      </c>
    </row>
    <row r="13" spans="1:5">
      <c r="A13" s="3" t="s">
        <v>923</v>
      </c>
    </row>
    <row r="14" spans="1:5">
      <c r="A14" s="4" t="s">
        <v>924</v>
      </c>
      <c r="C14" s="5" t="n">
        <v>-1595</v>
      </c>
    </row>
    <row r="15" spans="1:5">
      <c r="A15" s="4" t="s">
        <v>925</v>
      </c>
      <c r="C15" s="5" t="n">
        <v>54068</v>
      </c>
      <c r="D15" s="5" t="n">
        <v>24204</v>
      </c>
      <c r="E15" s="5" t="n">
        <v>24289</v>
      </c>
    </row>
    <row r="16" spans="1:5">
      <c r="A16" s="4" t="s">
        <v>926</v>
      </c>
      <c r="C16" s="5" t="n">
        <v>86</v>
      </c>
    </row>
    <row r="17" spans="1:5">
      <c r="A17" s="4" t="s">
        <v>152</v>
      </c>
      <c r="C17" s="5" t="n">
        <v>41</v>
      </c>
    </row>
    <row r="18" spans="1:5">
      <c r="A18" s="4" t="s">
        <v>928</v>
      </c>
    </row>
    <row r="19" spans="1:5">
      <c r="A19" s="3" t="s">
        <v>923</v>
      </c>
    </row>
    <row r="20" spans="1:5">
      <c r="A20" s="4" t="s">
        <v>83</v>
      </c>
      <c r="C20" s="5" t="n">
        <v>664659</v>
      </c>
      <c r="D20" s="5" t="n">
        <v>577211</v>
      </c>
      <c r="E20" s="5" t="n">
        <v>515550</v>
      </c>
    </row>
    <row r="21" spans="1:5">
      <c r="A21" s="4" t="s">
        <v>84</v>
      </c>
      <c r="C21" s="5" t="n">
        <v>218900</v>
      </c>
      <c r="D21" s="5" t="n">
        <v>209119</v>
      </c>
      <c r="E21" s="5" t="n">
        <v>207131</v>
      </c>
    </row>
    <row r="22" spans="1:5">
      <c r="A22" s="4" t="s">
        <v>472</v>
      </c>
      <c r="C22" s="5" t="n">
        <v>883559</v>
      </c>
      <c r="D22" s="5" t="n">
        <v>786330</v>
      </c>
      <c r="E22" s="5" t="n">
        <v>722681</v>
      </c>
    </row>
    <row r="23" spans="1:5">
      <c r="A23" s="4" t="s">
        <v>924</v>
      </c>
      <c r="B23" s="4" t="s">
        <v>929</v>
      </c>
      <c r="C23" s="5" t="n">
        <v>141784</v>
      </c>
      <c r="D23" s="5" t="n">
        <v>119006</v>
      </c>
      <c r="E23" s="5" t="n">
        <v>92988</v>
      </c>
    </row>
    <row r="24" spans="1:5">
      <c r="A24" s="4" t="s">
        <v>925</v>
      </c>
      <c r="C24" s="5" t="n">
        <v>1231093</v>
      </c>
      <c r="D24" s="5" t="n">
        <v>1060299</v>
      </c>
      <c r="E24" s="5" t="n">
        <v>998897</v>
      </c>
    </row>
    <row r="25" spans="1:5">
      <c r="A25" s="4" t="s">
        <v>926</v>
      </c>
      <c r="C25" s="5" t="n">
        <v>23887</v>
      </c>
      <c r="D25" s="5" t="n">
        <v>23379</v>
      </c>
      <c r="E25" s="5" t="n">
        <v>19293</v>
      </c>
    </row>
    <row r="26" spans="1:5">
      <c r="A26" s="4" t="s">
        <v>152</v>
      </c>
      <c r="C26" s="5" t="n">
        <v>44146</v>
      </c>
      <c r="D26" s="5" t="n">
        <v>44573</v>
      </c>
      <c r="E26" s="5" t="n">
        <v>45129</v>
      </c>
    </row>
    <row r="27" spans="1:5">
      <c r="A27" s="4" t="s">
        <v>99</v>
      </c>
      <c r="C27" s="5" t="n">
        <v>-1471</v>
      </c>
    </row>
    <row r="28" spans="1:5">
      <c r="A28" s="4" t="s">
        <v>930</v>
      </c>
    </row>
    <row r="29" spans="1:5">
      <c r="A29" s="3" t="s">
        <v>923</v>
      </c>
    </row>
    <row r="30" spans="1:5">
      <c r="A30" s="4" t="s">
        <v>83</v>
      </c>
      <c r="C30" s="5" t="n">
        <v>157</v>
      </c>
      <c r="D30" s="5" t="n">
        <v>3176</v>
      </c>
      <c r="E30" s="5" t="n">
        <v>13894</v>
      </c>
    </row>
    <row r="31" spans="1:5">
      <c r="A31" s="4" t="s">
        <v>84</v>
      </c>
      <c r="C31" s="5" t="n">
        <v>1431</v>
      </c>
      <c r="D31" s="5" t="n">
        <v>2617</v>
      </c>
      <c r="E31" s="5" t="n">
        <v>1683</v>
      </c>
    </row>
    <row r="32" spans="1:5">
      <c r="A32" s="4" t="s">
        <v>472</v>
      </c>
      <c r="C32" s="5" t="n">
        <v>1588</v>
      </c>
      <c r="D32" s="5" t="n">
        <v>5793</v>
      </c>
      <c r="E32" s="5" t="n">
        <v>15577</v>
      </c>
    </row>
    <row r="33" spans="1:5">
      <c r="A33" s="4" t="s">
        <v>924</v>
      </c>
      <c r="C33" s="5" t="n">
        <v>-4132</v>
      </c>
      <c r="D33" s="5" t="n">
        <v>-2424</v>
      </c>
      <c r="E33" s="5" t="n">
        <v>-465</v>
      </c>
    </row>
    <row r="34" spans="1:5">
      <c r="A34" s="4" t="s">
        <v>925</v>
      </c>
      <c r="C34" s="5" t="n">
        <v>2912</v>
      </c>
      <c r="D34" s="5" t="n">
        <v>6732</v>
      </c>
      <c r="E34" s="5" t="n">
        <v>7290</v>
      </c>
    </row>
    <row r="35" spans="1:5">
      <c r="A35" s="4" t="s">
        <v>926</v>
      </c>
      <c r="C35" s="5" t="n">
        <v>324</v>
      </c>
    </row>
    <row r="36" spans="1:5">
      <c r="A36" s="4" t="s">
        <v>152</v>
      </c>
      <c r="C36" s="5" t="n">
        <v>250</v>
      </c>
    </row>
    <row r="37" spans="1:5">
      <c r="A37" s="4" t="s">
        <v>931</v>
      </c>
    </row>
    <row r="38" spans="1:5">
      <c r="A38" s="3" t="s">
        <v>923</v>
      </c>
    </row>
    <row r="39" spans="1:5">
      <c r="A39" s="4" t="s">
        <v>83</v>
      </c>
      <c r="C39" s="5" t="n">
        <v>9650</v>
      </c>
      <c r="D39" s="5" t="n">
        <v>8009</v>
      </c>
      <c r="E39" s="5" t="n">
        <v>7926</v>
      </c>
    </row>
    <row r="40" spans="1:5">
      <c r="A40" s="4" t="s">
        <v>84</v>
      </c>
      <c r="C40" s="5" t="n">
        <v>6059</v>
      </c>
      <c r="D40" s="5" t="n">
        <v>6270</v>
      </c>
      <c r="E40" s="5" t="n">
        <v>6333</v>
      </c>
    </row>
    <row r="41" spans="1:5">
      <c r="A41" s="4" t="s">
        <v>472</v>
      </c>
      <c r="C41" s="5" t="n">
        <v>15709</v>
      </c>
      <c r="D41" s="5" t="n">
        <v>14279</v>
      </c>
      <c r="E41" s="5" t="n">
        <v>14259</v>
      </c>
    </row>
    <row r="42" spans="1:5">
      <c r="A42" s="4" t="s">
        <v>924</v>
      </c>
      <c r="C42" s="5" t="n">
        <v>1453</v>
      </c>
      <c r="D42" s="5" t="n">
        <v>363</v>
      </c>
      <c r="E42" s="5" t="n">
        <v>2181</v>
      </c>
    </row>
    <row r="43" spans="1:5">
      <c r="A43" s="4" t="s">
        <v>925</v>
      </c>
      <c r="C43" s="5" t="n">
        <v>15831</v>
      </c>
      <c r="D43" s="5" t="n">
        <v>11668</v>
      </c>
      <c r="E43" s="5" t="n">
        <v>11402</v>
      </c>
    </row>
    <row r="44" spans="1:5">
      <c r="A44" s="4" t="s">
        <v>926</v>
      </c>
      <c r="C44" s="5" t="n">
        <v>148</v>
      </c>
      <c r="D44" s="5" t="n">
        <v>171</v>
      </c>
      <c r="E44" s="5" t="n">
        <v>55</v>
      </c>
    </row>
    <row r="45" spans="1:5">
      <c r="A45" s="4" t="s">
        <v>152</v>
      </c>
      <c r="C45" s="6" t="n">
        <v>106</v>
      </c>
      <c r="D45" s="6" t="n">
        <v>183</v>
      </c>
      <c r="E45" s="6" t="n">
        <v>153</v>
      </c>
    </row>
    <row r="46" spans="1:5"/>
    <row r="47" spans="1:5">
      <c r="A47" s="4" t="s">
        <v>929</v>
      </c>
      <c r="B47" s="4" t="s">
        <v>932</v>
      </c>
    </row>
  </sheetData>
  <mergeCells count="4">
    <mergeCell ref="A1:B2"/>
    <mergeCell ref="C1:E1"/>
    <mergeCell ref="A46:D46"/>
    <mergeCell ref="B47:D4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7</v>
      </c>
      <c r="C2" s="2" t="s">
        <v>28</v>
      </c>
      <c r="D2" s="2" t="s">
        <v>81</v>
      </c>
    </row>
    <row r="3" spans="1:4">
      <c r="A3" s="3" t="s">
        <v>934</v>
      </c>
    </row>
    <row r="4" spans="1:4">
      <c r="A4" s="4" t="s">
        <v>935</v>
      </c>
      <c r="B4" s="6" t="n">
        <v>137510</v>
      </c>
      <c r="C4" s="6" t="n">
        <v>116945</v>
      </c>
      <c r="D4" s="6" t="n">
        <v>94704</v>
      </c>
    </row>
    <row r="5" spans="1:4">
      <c r="A5" s="4" t="s">
        <v>101</v>
      </c>
      <c r="B5" s="5" t="n">
        <v>5535</v>
      </c>
      <c r="C5" s="5" t="n">
        <v>21042</v>
      </c>
      <c r="D5" s="5" t="n">
        <v>23585</v>
      </c>
    </row>
    <row r="6" spans="1:4">
      <c r="A6" s="4" t="s">
        <v>828</v>
      </c>
      <c r="B6" s="6" t="n">
        <v>131975</v>
      </c>
      <c r="C6" s="6" t="n">
        <v>95903</v>
      </c>
      <c r="D6" s="6" t="n">
        <v>7111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7</v>
      </c>
      <c r="C2" s="2" t="s">
        <v>28</v>
      </c>
      <c r="D2" s="2" t="s">
        <v>81</v>
      </c>
    </row>
    <row r="3" spans="1:4">
      <c r="A3" s="3" t="s">
        <v>937</v>
      </c>
    </row>
    <row r="4" spans="1:4">
      <c r="A4" s="4" t="s">
        <v>938</v>
      </c>
      <c r="B4" s="6" t="n">
        <v>900856</v>
      </c>
      <c r="C4" s="6" t="n">
        <v>806402</v>
      </c>
      <c r="D4" s="6" t="n">
        <v>752517</v>
      </c>
    </row>
    <row r="5" spans="1:4">
      <c r="A5" s="4" t="s">
        <v>939</v>
      </c>
    </row>
    <row r="6" spans="1:4">
      <c r="A6" s="3" t="s">
        <v>937</v>
      </c>
    </row>
    <row r="7" spans="1:4">
      <c r="A7" s="4" t="s">
        <v>938</v>
      </c>
      <c r="B7" s="5" t="n">
        <v>347512</v>
      </c>
      <c r="C7" s="5" t="n">
        <v>273852</v>
      </c>
      <c r="D7" s="5" t="n">
        <v>223120</v>
      </c>
    </row>
    <row r="8" spans="1:4">
      <c r="A8" s="4" t="s">
        <v>940</v>
      </c>
    </row>
    <row r="9" spans="1:4">
      <c r="A9" s="3" t="s">
        <v>937</v>
      </c>
    </row>
    <row r="10" spans="1:4">
      <c r="A10" s="4" t="s">
        <v>938</v>
      </c>
      <c r="B10" s="5" t="n">
        <v>166040</v>
      </c>
      <c r="C10" s="5" t="n">
        <v>180740</v>
      </c>
      <c r="D10" s="5" t="n">
        <v>170297</v>
      </c>
    </row>
    <row r="11" spans="1:4">
      <c r="A11" s="4" t="s">
        <v>941</v>
      </c>
    </row>
    <row r="12" spans="1:4">
      <c r="A12" s="3" t="s">
        <v>937</v>
      </c>
    </row>
    <row r="13" spans="1:4">
      <c r="A13" s="4" t="s">
        <v>938</v>
      </c>
      <c r="B13" s="5" t="n">
        <v>96408</v>
      </c>
      <c r="C13" s="5" t="n">
        <v>108400</v>
      </c>
      <c r="D13" s="5" t="n">
        <v>98387</v>
      </c>
    </row>
    <row r="14" spans="1:4">
      <c r="A14" s="4" t="s">
        <v>942</v>
      </c>
    </row>
    <row r="15" spans="1:4">
      <c r="A15" s="3" t="s">
        <v>937</v>
      </c>
    </row>
    <row r="16" spans="1:4">
      <c r="A16" s="4" t="s">
        <v>938</v>
      </c>
      <c r="B16" s="5" t="n">
        <v>100200</v>
      </c>
      <c r="C16" s="5" t="n">
        <v>75300</v>
      </c>
      <c r="D16" s="5" t="n">
        <v>108074</v>
      </c>
    </row>
    <row r="17" spans="1:4">
      <c r="A17" s="4" t="s">
        <v>943</v>
      </c>
    </row>
    <row r="18" spans="1:4">
      <c r="A18" s="3" t="s">
        <v>937</v>
      </c>
    </row>
    <row r="19" spans="1:4">
      <c r="A19" s="4" t="s">
        <v>938</v>
      </c>
      <c r="B19" s="5" t="n">
        <v>58400</v>
      </c>
      <c r="C19" s="5" t="n">
        <v>59710</v>
      </c>
      <c r="D19" s="5" t="n">
        <v>45044</v>
      </c>
    </row>
    <row r="20" spans="1:4">
      <c r="A20" s="4" t="s">
        <v>944</v>
      </c>
    </row>
    <row r="21" spans="1:4">
      <c r="A21" s="3" t="s">
        <v>937</v>
      </c>
    </row>
    <row r="22" spans="1:4">
      <c r="A22" s="4" t="s">
        <v>938</v>
      </c>
      <c r="B22" s="5" t="n">
        <v>67842</v>
      </c>
      <c r="C22" s="5" t="n">
        <v>52900</v>
      </c>
      <c r="D22" s="5" t="n">
        <v>59299</v>
      </c>
    </row>
    <row r="23" spans="1:4">
      <c r="A23" s="4" t="s">
        <v>526</v>
      </c>
    </row>
    <row r="24" spans="1:4">
      <c r="A24" s="3" t="s">
        <v>937</v>
      </c>
    </row>
    <row r="25" spans="1:4">
      <c r="A25" s="4" t="s">
        <v>938</v>
      </c>
      <c r="B25" s="6" t="n">
        <v>64454</v>
      </c>
      <c r="C25" s="6" t="n">
        <v>55500</v>
      </c>
      <c r="D25" s="6" t="n">
        <v>4829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7</v>
      </c>
      <c r="C2" s="2" t="s">
        <v>28</v>
      </c>
      <c r="D2" s="2" t="s">
        <v>81</v>
      </c>
    </row>
    <row r="3" spans="1:4">
      <c r="A3" s="3" t="s">
        <v>946</v>
      </c>
    </row>
    <row r="4" spans="1:4">
      <c r="A4" s="4" t="s">
        <v>947</v>
      </c>
      <c r="B4" s="6" t="n">
        <v>900856</v>
      </c>
      <c r="C4" s="6" t="n">
        <v>806402</v>
      </c>
      <c r="D4" s="6" t="n">
        <v>752517</v>
      </c>
    </row>
    <row r="5" spans="1:4">
      <c r="A5" s="4" t="s">
        <v>948</v>
      </c>
    </row>
    <row r="6" spans="1:4">
      <c r="A6" s="3" t="s">
        <v>946</v>
      </c>
    </row>
    <row r="7" spans="1:4">
      <c r="A7" s="4" t="s">
        <v>947</v>
      </c>
      <c r="B7" s="5" t="n">
        <v>212859</v>
      </c>
      <c r="C7" s="5" t="n">
        <v>176650</v>
      </c>
      <c r="D7" s="5" t="n">
        <v>183925</v>
      </c>
    </row>
    <row r="8" spans="1:4">
      <c r="A8" s="4" t="s">
        <v>949</v>
      </c>
    </row>
    <row r="9" spans="1:4">
      <c r="A9" s="3" t="s">
        <v>946</v>
      </c>
    </row>
    <row r="10" spans="1:4">
      <c r="A10" s="4" t="s">
        <v>947</v>
      </c>
      <c r="B10" s="5" t="n">
        <v>207400</v>
      </c>
      <c r="C10" s="5" t="n">
        <v>171282</v>
      </c>
      <c r="D10" s="5" t="n">
        <v>147445</v>
      </c>
    </row>
    <row r="11" spans="1:4">
      <c r="A11" s="4" t="s">
        <v>950</v>
      </c>
    </row>
    <row r="12" spans="1:4">
      <c r="A12" s="3" t="s">
        <v>946</v>
      </c>
    </row>
    <row r="13" spans="1:4">
      <c r="A13" s="4" t="s">
        <v>947</v>
      </c>
      <c r="B13" s="5" t="n">
        <v>157550</v>
      </c>
      <c r="C13" s="5" t="n">
        <v>133350</v>
      </c>
      <c r="D13" s="5" t="n">
        <v>106418</v>
      </c>
    </row>
    <row r="14" spans="1:4">
      <c r="A14" s="4" t="s">
        <v>951</v>
      </c>
    </row>
    <row r="15" spans="1:4">
      <c r="A15" s="3" t="s">
        <v>946</v>
      </c>
    </row>
    <row r="16" spans="1:4">
      <c r="A16" s="4" t="s">
        <v>947</v>
      </c>
      <c r="B16" s="5" t="n">
        <v>169390</v>
      </c>
      <c r="C16" s="5" t="n">
        <v>196300</v>
      </c>
      <c r="D16" s="5" t="n">
        <v>162627</v>
      </c>
    </row>
    <row r="17" spans="1:4">
      <c r="A17" s="4" t="s">
        <v>526</v>
      </c>
    </row>
    <row r="18" spans="1:4">
      <c r="A18" s="3" t="s">
        <v>946</v>
      </c>
    </row>
    <row r="19" spans="1:4">
      <c r="A19" s="4" t="s">
        <v>947</v>
      </c>
      <c r="B19" s="6" t="n">
        <v>153657</v>
      </c>
      <c r="C19" s="6" t="n">
        <v>128820</v>
      </c>
      <c r="D19" s="6" t="n">
        <v>15210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7</v>
      </c>
      <c r="C2" s="2" t="s">
        <v>28</v>
      </c>
      <c r="D2" s="2" t="s">
        <v>81</v>
      </c>
    </row>
    <row r="3" spans="1:4">
      <c r="A3" s="3" t="s">
        <v>946</v>
      </c>
    </row>
    <row r="4" spans="1:4">
      <c r="A4" s="4" t="s">
        <v>953</v>
      </c>
      <c r="B4" s="6" t="n">
        <v>674466</v>
      </c>
      <c r="C4" s="6" t="n">
        <v>588396</v>
      </c>
      <c r="D4" s="6" t="n">
        <v>537370</v>
      </c>
    </row>
    <row r="5" spans="1:4">
      <c r="A5" s="4" t="s">
        <v>954</v>
      </c>
      <c r="B5" s="5" t="n">
        <v>226390</v>
      </c>
      <c r="C5" s="5" t="n">
        <v>218006</v>
      </c>
      <c r="D5" s="5" t="n">
        <v>215147</v>
      </c>
    </row>
    <row r="6" spans="1:4">
      <c r="A6" s="4" t="s">
        <v>955</v>
      </c>
      <c r="B6" s="5" t="n">
        <v>900856</v>
      </c>
      <c r="C6" s="5" t="n">
        <v>806402</v>
      </c>
      <c r="D6" s="5" t="n">
        <v>752517</v>
      </c>
    </row>
    <row r="7" spans="1:4">
      <c r="A7" s="4" t="s">
        <v>956</v>
      </c>
    </row>
    <row r="8" spans="1:4">
      <c r="A8" s="3" t="s">
        <v>946</v>
      </c>
    </row>
    <row r="9" spans="1:4">
      <c r="A9" s="4" t="s">
        <v>953</v>
      </c>
      <c r="B9" s="5" t="n">
        <v>208521</v>
      </c>
      <c r="C9" s="5" t="n">
        <v>170328</v>
      </c>
      <c r="D9" s="5" t="n">
        <v>141129</v>
      </c>
    </row>
    <row r="10" spans="1:4">
      <c r="A10" s="4" t="s">
        <v>954</v>
      </c>
      <c r="B10" s="5" t="n">
        <v>127593</v>
      </c>
      <c r="C10" s="5" t="n">
        <v>116581</v>
      </c>
      <c r="D10" s="5" t="n">
        <v>114371</v>
      </c>
    </row>
    <row r="11" spans="1:4">
      <c r="A11" s="4" t="s">
        <v>957</v>
      </c>
    </row>
    <row r="12" spans="1:4">
      <c r="A12" s="3" t="s">
        <v>946</v>
      </c>
    </row>
    <row r="13" spans="1:4">
      <c r="A13" s="4" t="s">
        <v>953</v>
      </c>
      <c r="B13" s="5" t="n">
        <v>226868</v>
      </c>
      <c r="C13" s="5" t="n">
        <v>185099</v>
      </c>
      <c r="D13" s="5" t="n">
        <v>166176</v>
      </c>
    </row>
    <row r="14" spans="1:4">
      <c r="A14" s="4" t="s">
        <v>954</v>
      </c>
      <c r="B14" s="5" t="n">
        <v>44324</v>
      </c>
      <c r="C14" s="5" t="n">
        <v>40798</v>
      </c>
      <c r="D14" s="5" t="n">
        <v>38770</v>
      </c>
    </row>
    <row r="15" spans="1:4">
      <c r="A15" s="4" t="s">
        <v>958</v>
      </c>
    </row>
    <row r="16" spans="1:4">
      <c r="A16" s="3" t="s">
        <v>946</v>
      </c>
    </row>
    <row r="17" spans="1:4">
      <c r="A17" s="4" t="s">
        <v>953</v>
      </c>
      <c r="B17" s="5" t="n">
        <v>229270</v>
      </c>
      <c r="C17" s="5" t="n">
        <v>221785</v>
      </c>
      <c r="D17" s="5" t="n">
        <v>208245</v>
      </c>
    </row>
    <row r="18" spans="1:4">
      <c r="A18" s="4" t="s">
        <v>954</v>
      </c>
      <c r="B18" s="5" t="n">
        <v>46983</v>
      </c>
      <c r="C18" s="5" t="n">
        <v>51739</v>
      </c>
      <c r="D18" s="5" t="n">
        <v>53990</v>
      </c>
    </row>
    <row r="19" spans="1:4">
      <c r="A19" s="4" t="s">
        <v>526</v>
      </c>
    </row>
    <row r="20" spans="1:4">
      <c r="A20" s="3" t="s">
        <v>946</v>
      </c>
    </row>
    <row r="21" spans="1:4">
      <c r="A21" s="4" t="s">
        <v>953</v>
      </c>
      <c r="B21" s="5" t="n">
        <v>9807</v>
      </c>
      <c r="C21" s="5" t="n">
        <v>11184</v>
      </c>
      <c r="D21" s="5" t="n">
        <v>21820</v>
      </c>
    </row>
    <row r="22" spans="1:4">
      <c r="A22" s="4" t="s">
        <v>954</v>
      </c>
      <c r="B22" s="6" t="n">
        <v>7490</v>
      </c>
      <c r="C22" s="6" t="n">
        <v>8888</v>
      </c>
      <c r="D22" s="6" t="n">
        <v>801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9</v>
      </c>
      <c r="B1" s="2" t="s">
        <v>27</v>
      </c>
      <c r="C1" s="2" t="s">
        <v>28</v>
      </c>
      <c r="D1" s="2" t="s">
        <v>81</v>
      </c>
    </row>
    <row r="2" spans="1:4">
      <c r="A2" s="3" t="s">
        <v>937</v>
      </c>
    </row>
    <row r="3" spans="1:4">
      <c r="A3" s="4" t="s">
        <v>960</v>
      </c>
      <c r="B3" s="6" t="n">
        <v>69612</v>
      </c>
      <c r="C3" s="6" t="n">
        <v>62375</v>
      </c>
      <c r="D3" s="6" t="n">
        <v>58982</v>
      </c>
    </row>
    <row r="4" spans="1:4">
      <c r="A4" s="4" t="s">
        <v>961</v>
      </c>
    </row>
    <row r="5" spans="1:4">
      <c r="A5" s="3" t="s">
        <v>937</v>
      </c>
    </row>
    <row r="6" spans="1:4">
      <c r="A6" s="4" t="s">
        <v>960</v>
      </c>
      <c r="B6" s="5" t="n">
        <v>23309</v>
      </c>
      <c r="C6" s="5" t="n">
        <v>24466</v>
      </c>
      <c r="D6" s="5" t="n">
        <v>24940</v>
      </c>
    </row>
    <row r="7" spans="1:4">
      <c r="A7" s="4" t="s">
        <v>771</v>
      </c>
    </row>
    <row r="8" spans="1:4">
      <c r="A8" s="3" t="s">
        <v>937</v>
      </c>
    </row>
    <row r="9" spans="1:4">
      <c r="A9" s="4" t="s">
        <v>960</v>
      </c>
      <c r="B9" s="5" t="n">
        <v>26926</v>
      </c>
      <c r="C9" s="5" t="n">
        <v>19971</v>
      </c>
      <c r="D9" s="5" t="n">
        <v>16344</v>
      </c>
    </row>
    <row r="10" spans="1:4">
      <c r="A10" s="4" t="s">
        <v>962</v>
      </c>
    </row>
    <row r="11" spans="1:4">
      <c r="A11" s="3" t="s">
        <v>937</v>
      </c>
    </row>
    <row r="12" spans="1:4">
      <c r="A12" s="4" t="s">
        <v>960</v>
      </c>
      <c r="B12" s="5" t="n">
        <v>4740</v>
      </c>
      <c r="C12" s="5" t="n">
        <v>3880</v>
      </c>
      <c r="D12" s="5" t="n">
        <v>4241</v>
      </c>
    </row>
    <row r="13" spans="1:4">
      <c r="A13" s="4" t="s">
        <v>963</v>
      </c>
    </row>
    <row r="14" spans="1:4">
      <c r="A14" s="3" t="s">
        <v>937</v>
      </c>
    </row>
    <row r="15" spans="1:4">
      <c r="A15" s="4" t="s">
        <v>960</v>
      </c>
      <c r="B15" s="5" t="n">
        <v>4275</v>
      </c>
      <c r="C15" s="5" t="n">
        <v>4319</v>
      </c>
      <c r="D15" s="5" t="n">
        <v>4375</v>
      </c>
    </row>
    <row r="16" spans="1:4">
      <c r="A16" s="4" t="s">
        <v>964</v>
      </c>
    </row>
    <row r="17" spans="1:4">
      <c r="A17" s="3" t="s">
        <v>937</v>
      </c>
    </row>
    <row r="18" spans="1:4">
      <c r="A18" s="4" t="s">
        <v>960</v>
      </c>
      <c r="B18" s="5" t="n">
        <v>5561</v>
      </c>
      <c r="C18" s="5" t="n">
        <v>5249</v>
      </c>
      <c r="D18" s="5" t="n">
        <v>5466</v>
      </c>
    </row>
    <row r="19" spans="1:4">
      <c r="A19" s="4" t="s">
        <v>526</v>
      </c>
    </row>
    <row r="20" spans="1:4">
      <c r="A20" s="3" t="s">
        <v>937</v>
      </c>
    </row>
    <row r="21" spans="1:4">
      <c r="A21" s="4" t="s">
        <v>960</v>
      </c>
      <c r="B21" s="6" t="n">
        <v>4801</v>
      </c>
      <c r="C21" s="6" t="n">
        <v>4490</v>
      </c>
      <c r="D21" s="6" t="n">
        <v>361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1"/>
  </cols>
  <sheetData>
    <row r="1" spans="1:2">
      <c r="A1" s="1" t="s">
        <v>195</v>
      </c>
      <c r="B1" s="2" t="s">
        <v>1</v>
      </c>
    </row>
    <row r="2" spans="1:2">
      <c r="B2" s="2" t="s">
        <v>196</v>
      </c>
    </row>
    <row r="3" spans="1:2">
      <c r="A3" s="3" t="s">
        <v>197</v>
      </c>
    </row>
    <row r="4" spans="1:2">
      <c r="A4" s="4" t="s">
        <v>198</v>
      </c>
      <c r="B4" s="6" t="n">
        <v>-168</v>
      </c>
    </row>
    <row r="5" spans="1:2">
      <c r="A5" s="4" t="s">
        <v>199</v>
      </c>
      <c r="B5" s="5" t="n">
        <v>682</v>
      </c>
    </row>
    <row r="6" spans="1:2">
      <c r="A6" s="4" t="s">
        <v>200</v>
      </c>
      <c r="B6" s="5" t="n">
        <v>-1112</v>
      </c>
    </row>
    <row r="7" spans="1:2">
      <c r="A7" s="4" t="s">
        <v>201</v>
      </c>
      <c r="B7" s="5" t="n">
        <v>-8800</v>
      </c>
    </row>
    <row r="8" spans="1:2">
      <c r="A8" s="4" t="s">
        <v>202</v>
      </c>
      <c r="B8" s="5" t="n">
        <v>-9398</v>
      </c>
    </row>
    <row r="9" spans="1:2">
      <c r="A9" s="4" t="s">
        <v>203</v>
      </c>
      <c r="B9" s="5" t="n">
        <v>478</v>
      </c>
    </row>
    <row r="10" spans="1:2">
      <c r="A10" s="4" t="s">
        <v>204</v>
      </c>
      <c r="B10" s="5" t="n">
        <v>4750</v>
      </c>
    </row>
    <row r="11" spans="1:2">
      <c r="A11" s="4" t="s">
        <v>205</v>
      </c>
      <c r="B11" s="5" t="n">
        <v>4272</v>
      </c>
    </row>
    <row r="12" spans="1:2">
      <c r="A12" s="4" t="s">
        <v>206</v>
      </c>
      <c r="B12" s="6" t="n">
        <v>1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5</v>
      </c>
      <c r="B1" s="2" t="s">
        <v>1</v>
      </c>
    </row>
    <row r="2" spans="1:5">
      <c r="B2" s="2" t="s">
        <v>27</v>
      </c>
      <c r="C2" s="2" t="s">
        <v>28</v>
      </c>
      <c r="D2" s="2" t="s">
        <v>81</v>
      </c>
      <c r="E2" s="2" t="s">
        <v>801</v>
      </c>
    </row>
    <row r="3" spans="1:5">
      <c r="A3" s="3" t="s">
        <v>966</v>
      </c>
    </row>
    <row r="4" spans="1:5">
      <c r="A4" s="4" t="s">
        <v>967</v>
      </c>
      <c r="B4" s="6" t="n">
        <v>68181</v>
      </c>
      <c r="C4" s="6" t="n">
        <v>62308</v>
      </c>
      <c r="E4" s="6" t="n">
        <v>57753</v>
      </c>
    </row>
    <row r="5" spans="1:5">
      <c r="A5" s="4" t="s">
        <v>968</v>
      </c>
      <c r="B5" s="5" t="n">
        <v>75182</v>
      </c>
      <c r="C5" s="5" t="n">
        <v>62048</v>
      </c>
      <c r="E5" s="5" t="n">
        <v>59740</v>
      </c>
    </row>
    <row r="6" spans="1:5">
      <c r="A6" s="4" t="s">
        <v>969</v>
      </c>
      <c r="B6" s="6" t="n">
        <v>143363</v>
      </c>
      <c r="C6" s="6" t="n">
        <v>124356</v>
      </c>
      <c r="D6" s="6" t="n">
        <v>117493</v>
      </c>
      <c r="E6" s="6" t="n">
        <v>117493</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7</v>
      </c>
      <c r="C2" s="2" t="s">
        <v>28</v>
      </c>
      <c r="D2" s="2" t="s">
        <v>81</v>
      </c>
    </row>
    <row r="3" spans="1:4">
      <c r="A3" s="3" t="s">
        <v>971</v>
      </c>
    </row>
    <row r="4" spans="1:4">
      <c r="A4" s="4" t="s">
        <v>972</v>
      </c>
      <c r="B4" s="6" t="n">
        <v>1157</v>
      </c>
      <c r="C4" s="6" t="n">
        <v>665</v>
      </c>
      <c r="D4" s="6" t="n">
        <v>646</v>
      </c>
    </row>
    <row r="5" spans="1:4">
      <c r="A5" s="4" t="s">
        <v>973</v>
      </c>
      <c r="B5" s="5" t="n">
        <v>2432</v>
      </c>
      <c r="C5" s="5" t="n">
        <v>8061</v>
      </c>
      <c r="D5" s="5" t="n">
        <v>17866</v>
      </c>
    </row>
    <row r="6" spans="1:4">
      <c r="A6" s="4" t="s">
        <v>974</v>
      </c>
      <c r="C6" s="5" t="n">
        <v>6228</v>
      </c>
    </row>
    <row r="7" spans="1:4">
      <c r="A7" s="4" t="s">
        <v>975</v>
      </c>
      <c r="B7" s="5" t="n">
        <v>1143</v>
      </c>
      <c r="C7" s="5" t="n">
        <v>447</v>
      </c>
      <c r="D7" s="5" t="n">
        <v>209</v>
      </c>
    </row>
    <row r="8" spans="1:4">
      <c r="A8" s="4" t="s">
        <v>976</v>
      </c>
      <c r="B8" s="5" t="n">
        <v>57</v>
      </c>
      <c r="C8" s="5" t="n">
        <v>18</v>
      </c>
      <c r="D8" s="5" t="n">
        <v>136</v>
      </c>
    </row>
    <row r="9" spans="1:4">
      <c r="A9" s="4" t="s">
        <v>977</v>
      </c>
      <c r="B9" s="5" t="n">
        <v>2074</v>
      </c>
      <c r="C9" s="5" t="n">
        <v>5990</v>
      </c>
      <c r="D9" s="5" t="n">
        <v>5115</v>
      </c>
    </row>
    <row r="10" spans="1:4">
      <c r="A10" s="4" t="s">
        <v>978</v>
      </c>
      <c r="B10" s="5" t="n">
        <v>986</v>
      </c>
      <c r="C10" s="5" t="n">
        <v>963</v>
      </c>
      <c r="D10" s="5" t="n">
        <v>905</v>
      </c>
    </row>
    <row r="11" spans="1:4">
      <c r="A11" s="4" t="s">
        <v>979</v>
      </c>
      <c r="B11" s="5" t="n">
        <v>6692</v>
      </c>
      <c r="C11" s="5" t="n">
        <v>21707</v>
      </c>
      <c r="D11" s="5" t="n">
        <v>24231</v>
      </c>
    </row>
    <row r="12" spans="1:4">
      <c r="A12" s="4" t="s">
        <v>980</v>
      </c>
      <c r="B12" s="6" t="n">
        <v>-5535</v>
      </c>
      <c r="C12" s="6" t="n">
        <v>-21042</v>
      </c>
      <c r="D12" s="6" t="n">
        <v>-2358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7</v>
      </c>
      <c r="C2" s="2" t="s">
        <v>28</v>
      </c>
      <c r="D2" s="2" t="s">
        <v>81</v>
      </c>
    </row>
    <row r="3" spans="1:4">
      <c r="A3" s="3" t="s">
        <v>982</v>
      </c>
    </row>
    <row r="4" spans="1:4">
      <c r="A4" s="4" t="s">
        <v>983</v>
      </c>
      <c r="B4" s="5" t="n">
        <v>47989</v>
      </c>
      <c r="C4" s="5" t="n">
        <v>45534</v>
      </c>
      <c r="D4" s="5" t="n">
        <v>42412</v>
      </c>
    </row>
    <row r="5" spans="1:4">
      <c r="A5" s="4" t="s">
        <v>984</v>
      </c>
      <c r="B5" s="5" t="n">
        <v>861</v>
      </c>
      <c r="C5" s="5" t="n">
        <v>927</v>
      </c>
      <c r="D5" s="5" t="n">
        <v>910</v>
      </c>
    </row>
    <row r="6" spans="1:4">
      <c r="A6" s="4" t="s">
        <v>985</v>
      </c>
      <c r="B6" s="5" t="n">
        <v>48850</v>
      </c>
      <c r="C6" s="5" t="n">
        <v>46461</v>
      </c>
      <c r="D6" s="5" t="n">
        <v>4332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8:04:24Z</dcterms:created>
  <dcterms:modified xmlns:dcterms="http://purl.org/dc/terms/" xmlns:xsi="http://www.w3.org/2001/XMLSchema-instance" xsi:type="dcterms:W3CDTF">2018-02-22T18:04:24Z</dcterms:modified>
</cp:coreProperties>
</file>